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omp" sheetId="6" r:id="rId6"/>
    <s:sheet name="Consolidated Statements Of Stoc" sheetId="7" r:id="rId7"/>
    <s:sheet name="Consolidated Statements Of Cash" sheetId="8" r:id="rId8"/>
    <s:sheet name="Organization and Business" sheetId="9" r:id="rId9"/>
    <s:sheet name="Summary of Significant Accounti" sheetId="10" r:id="rId10"/>
    <s:sheet name="Net Income Per Common Share" sheetId="11" r:id="rId11"/>
    <s:sheet name="Long-Term Debt" sheetId="12" r:id="rId12"/>
    <s:sheet name="Acquisitions" sheetId="13" r:id="rId13"/>
    <s:sheet name="Supplementary Balance Sheet Inf" sheetId="14" r:id="rId14"/>
    <s:sheet name="Investments in Affiliates" sheetId="15" r:id="rId15"/>
    <s:sheet name="Variable Interest Entities" sheetId="16" r:id="rId16"/>
    <s:sheet name="Fair Value Measurements" sheetId="17" r:id="rId17"/>
    <s:sheet name="Income Taxes" sheetId="18" r:id="rId18"/>
    <s:sheet name="Related Party Transactions" sheetId="19" r:id="rId19"/>
    <s:sheet name="Commitments and Contingencies" sheetId="20" r:id="rId20"/>
    <s:sheet name="Segment Information" sheetId="21" r:id="rId21"/>
    <s:sheet name="Selected Quarterly Financial Da" sheetId="22" r:id="rId22"/>
    <s:sheet name="Stock Repurchase Plan" sheetId="23" r:id="rId23"/>
    <s:sheet name="Stock Compensation Plan" sheetId="24" r:id="rId24"/>
    <s:sheet name="Retirement and Profit Sharing P" sheetId="25" r:id="rId25"/>
    <s:sheet name="Subsequent Event (Notes)" sheetId="26" r:id="rId26"/>
    <s:sheet name="Summary of Significant Accoun27" sheetId="27" r:id="rId27"/>
    <s:sheet name="Summary of Significant Accoun28" sheetId="28" r:id="rId28"/>
    <s:sheet name="Net Income Per Common Share (Ta" sheetId="29" r:id="rId29"/>
    <s:sheet name="Long-Term Debt (Tables)" sheetId="30" r:id="rId30"/>
    <s:sheet name="Acquisitions (Tables)" sheetId="31" r:id="rId31"/>
    <s:sheet name="Supplementary Balance Sheet I32" sheetId="32" r:id="rId32"/>
    <s:sheet name="Investments in Affiliates (Tabl" sheetId="33" r:id="rId33"/>
    <s:sheet name="Fair Value Measurements (Tables" sheetId="34" r:id="rId34"/>
    <s:sheet name="Income Taxes (Tables)" sheetId="35" r:id="rId35"/>
    <s:sheet name="Commitments and Contingencies (" sheetId="36" r:id="rId36"/>
    <s:sheet name="Segment Information (Tables)" sheetId="37" r:id="rId37"/>
    <s:sheet name="Selected Quarterly Financial 38" sheetId="38" r:id="rId38"/>
    <s:sheet name="Stock Compensation Plan (Tables" sheetId="39" r:id="rId39"/>
    <s:sheet name="Summary of Significant Accoun40" sheetId="40" r:id="rId40"/>
    <s:sheet name="Summary of Significant Accoun41" sheetId="41" r:id="rId41"/>
    <s:sheet name="Summary of Significant Accoun42" sheetId="42" r:id="rId42"/>
    <s:sheet name="Net Income Per Common Share (De" sheetId="43" r:id="rId43"/>
    <s:sheet name="Long-Term Debt (Schedule Of Deb" sheetId="44" r:id="rId44"/>
    <s:sheet name="Long-Term Debt (Schedule Of Agg" sheetId="45" r:id="rId45"/>
    <s:sheet name="Acquisitions (Narrative) (Detai" sheetId="46" r:id="rId46"/>
    <s:sheet name="Acquisitions (Summary Of Estima" sheetId="47" r:id="rId47"/>
    <s:sheet name="Acquisitions (Summary Pro Forma" sheetId="48" r:id="rId48"/>
    <s:sheet name="Supplementary Balance Sheet I49" sheetId="49" r:id="rId49"/>
    <s:sheet name="Supplementary Balance Sheet I50" sheetId="50" r:id="rId50"/>
    <s:sheet name="Supplementary Balance Sheet I51" sheetId="51" r:id="rId51"/>
    <s:sheet name="Supplementary Balance Sheet I52" sheetId="52" r:id="rId52"/>
    <s:sheet name="Supplementary Balance Sheet I53" sheetId="53" r:id="rId53"/>
    <s:sheet name="Supplementary Balance Sheet I54" sheetId="54" r:id="rId54"/>
    <s:sheet name="Supplementary Balance Sheet I55" sheetId="55" r:id="rId55"/>
    <s:sheet name="Investments in Affiliates (Deta" sheetId="56" r:id="rId56"/>
    <s:sheet name="Variable Interest Entities (Det" sheetId="57" r:id="rId57"/>
    <s:sheet name="Fair Value Measurements (Detail" sheetId="58" r:id="rId58"/>
    <s:sheet name="Income Taxes (Narrative) (Detai" sheetId="59" r:id="rId59"/>
    <s:sheet name="Income Taxes (Components Of Def" sheetId="60" r:id="rId60"/>
    <s:sheet name="Income Taxes (Components Of Pro" sheetId="61" r:id="rId61"/>
    <s:sheet name="Income Taxes (Reconciliation Of" sheetId="62" r:id="rId62"/>
    <s:sheet name="Income Taxes (Reconciliation 63" sheetId="63" r:id="rId63"/>
    <s:sheet name="Income Taxes Components of Inco" sheetId="64" r:id="rId64"/>
    <s:sheet name="Related Party Transactions (Det" sheetId="65" r:id="rId65"/>
    <s:sheet name="Commitments and Contingencies66" sheetId="66" r:id="rId66"/>
    <s:sheet name="Commitments and Contingencies67" sheetId="67" r:id="rId67"/>
    <s:sheet name="Segment Information (Details)" sheetId="68" r:id="rId68"/>
    <s:sheet name="Selected Quarterly Financial 69" sheetId="69" r:id="rId69"/>
    <s:sheet name="Stock Repurchase Plan (Details)" sheetId="70" r:id="rId70"/>
    <s:sheet name="Stock Compensation Plan (Narrat" sheetId="71" r:id="rId71"/>
    <s:sheet name="Stock Compensation Plan (Schedu" sheetId="72" r:id="rId72"/>
    <s:sheet name="Stock Compensation Plan (Sche73" sheetId="73" r:id="rId73"/>
    <s:sheet name="Stock Compensation Plan (Sche74" sheetId="74" r:id="rId74"/>
    <s:sheet name="Stock Compensation Plan (Sche75" sheetId="75" r:id="rId75"/>
    <s:sheet name="Retirement and Profit Sharing76" sheetId="76" r:id="rId76"/>
    <s:sheet name="Subsequent Event (Details)" sheetId="77" r:id="rId77"/>
  </s:sheets>
  <s:definedNames/>
  <s:calcPr calcId="124519" calcMode="auto" fullCalcOnLoad="1"/>
</s:workbook>
</file>

<file path=xl/sharedStrings.xml><?xml version="1.0" encoding="utf-8"?>
<sst xmlns="http://schemas.openxmlformats.org/spreadsheetml/2006/main" uniqueCount="924">
  <si>
    <t>Document And Entity Information - USD ($)</t>
  </si>
  <si>
    <t>12 Months Ended</t>
  </si>
  <si>
    <t>Jul. 31, 2016</t>
  </si>
  <si>
    <t>Sep. 21, 2016</t>
  </si>
  <si>
    <t>Jan. 29, 2016</t>
  </si>
  <si>
    <t>Document And Entity Information [Abstract]</t>
  </si>
  <si>
    <t>Document Type</t>
  </si>
  <si>
    <t>10-K</t>
  </si>
  <si>
    <t>Amendment Flag</t>
  </si>
  <si>
    <t>false</t>
  </si>
  <si>
    <t>Document Period End Date</t>
  </si>
  <si>
    <t>Jul. 31,
		2016</t>
  </si>
  <si>
    <t>Document Fiscal Year Focus</t>
  </si>
  <si>
    <t>Document Fiscal Period Focus</t>
  </si>
  <si>
    <t>FY</t>
  </si>
  <si>
    <t>Trading Symbol</t>
  </si>
  <si>
    <t>MTN</t>
  </si>
  <si>
    <t>Entity Registrant Name</t>
  </si>
  <si>
    <t>VAIL RESORTS INC</t>
  </si>
  <si>
    <t>Entity Central Index Key</t>
  </si>
  <si>
    <t>Current Fiscal Year End Date</t>
  </si>
  <si>
    <t>--07-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Thousands</t>
  </si>
  <si>
    <t>Jul. 31, 2015</t>
  </si>
  <si>
    <t>Assets</t>
  </si>
  <si>
    <t>Cash and cash equivalents</t>
  </si>
  <si>
    <t>Restricted cash</t>
  </si>
  <si>
    <t>Trade receivables, net of allowances of $616 and $746, respectively</t>
  </si>
  <si>
    <t>Inventories, net of reserves of $1,713 and $1,915, respectively</t>
  </si>
  <si>
    <t>Deferred income taxes (Note 10)</t>
  </si>
  <si>
    <t>Other current assets</t>
  </si>
  <si>
    <t>Total current assets</t>
  </si>
  <si>
    <t>Property, plant and equipment, net (Note 6)</t>
  </si>
  <si>
    <t>Real estate held for sale and investment</t>
  </si>
  <si>
    <t>Deferred charges and other assets</t>
  </si>
  <si>
    <t>Goodwill, net (Note 6)</t>
  </si>
  <si>
    <t>Intangible assets, net (Note 6)</t>
  </si>
  <si>
    <t>Total assets</t>
  </si>
  <si>
    <t>Liabilities and Stockholders' Equity</t>
  </si>
  <si>
    <t>Accounts payable and accrued liabilities (Note 6)</t>
  </si>
  <si>
    <t>Income taxes payable</t>
  </si>
  <si>
    <t>Long-term debt due within one year (Note 4)</t>
  </si>
  <si>
    <t>Total current liabilities</t>
  </si>
  <si>
    <t>Long-term debt (Note 4)</t>
  </si>
  <si>
    <t>Other long-term liabilities (Note 6)</t>
  </si>
  <si>
    <t>Liabilities</t>
  </si>
  <si>
    <t>Commitments and contingencies (Note 12)</t>
  </si>
  <si>
    <t xml:space="preserve"> </t>
  </si>
  <si>
    <t>Stockholders' equity:</t>
  </si>
  <si>
    <t>Preferred stock, $0.01 par value, 25,000,000 shares authorized, no shares issued and outstanding</t>
  </si>
  <si>
    <t>Common stock, $0.01 par value, 100,000,000 shares authorized, and 41,614,432 and 41,462,941 shares issued, respectively</t>
  </si>
  <si>
    <t>Additional paid-in capital</t>
  </si>
  <si>
    <t>Accumulated other comprehensive loss</t>
  </si>
  <si>
    <t>Retained earnings</t>
  </si>
  <si>
    <t>Treasury stock, at cost; 5,434,977 and 4,949,111 shares, respectively (Note 15)</t>
  </si>
  <si>
    <t>Total Vail Resorts, Inc. stockholders' equity</t>
  </si>
  <si>
    <t>Noncontrolling interests</t>
  </si>
  <si>
    <t>Total stockholders' equity</t>
  </si>
  <si>
    <t>Total liabilities and stockholders' equity</t>
  </si>
  <si>
    <t>Consolidated Balance Sheets (Parenthetical) - USD ($) $ in Thousands</t>
  </si>
  <si>
    <t>Statement of Financial Position [Abstract]</t>
  </si>
  <si>
    <t>Trade receivables, allowances</t>
  </si>
  <si>
    <t>Inventories,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 in Thousands</t>
  </si>
  <si>
    <t>3 Months Ended</t>
  </si>
  <si>
    <t>Apr. 30, 2016</t>
  </si>
  <si>
    <t>Jan. 31, 2016</t>
  </si>
  <si>
    <t>Oct. 31, 2015</t>
  </si>
  <si>
    <t>Apr. 30, 2015</t>
  </si>
  <si>
    <t>Jan. 31, 2015</t>
  </si>
  <si>
    <t>Oct. 31, 2014</t>
  </si>
  <si>
    <t>Jul. 31, 2014</t>
  </si>
  <si>
    <t>Net revenue:</t>
  </si>
  <si>
    <t>Mountain</t>
  </si>
  <si>
    <t>Lodging</t>
  </si>
  <si>
    <t>Real Estate</t>
  </si>
  <si>
    <t>Total net revenue</t>
  </si>
  <si>
    <t>Segment operating expense (exclusive of depreciation and amortization shown separately below):</t>
  </si>
  <si>
    <t>Total segment operating expense</t>
  </si>
  <si>
    <t>Other operating (expense) income:</t>
  </si>
  <si>
    <t>Depreciation and amortization</t>
  </si>
  <si>
    <t>Loss on disposal of fixed assets and other, net</t>
  </si>
  <si>
    <t>Gain on sale of real property</t>
  </si>
  <si>
    <t>Gain on litigation settlement (Note 5)</t>
  </si>
  <si>
    <t>Change in fair value of contingent consideration (Note 9)</t>
  </si>
  <si>
    <t>Income from operations</t>
  </si>
  <si>
    <t>Mountain equity investment income, net</t>
  </si>
  <si>
    <t>Investment income, net</t>
  </si>
  <si>
    <t>Interest expense</t>
  </si>
  <si>
    <t>Loss on extinguishment of debt (Note 4)</t>
  </si>
  <si>
    <t>Income before provision for income taxes</t>
  </si>
  <si>
    <t>Provision for income taxes (Note 10)</t>
  </si>
  <si>
    <t>Net income</t>
  </si>
  <si>
    <t>Net loss attributable to noncontrolling interests</t>
  </si>
  <si>
    <t>Net income attributable to Vail Resorts, Inc.</t>
  </si>
  <si>
    <t>Per share amounts (Note 3):</t>
  </si>
  <si>
    <t>Basic net income per share attributable to Vail Resorts, Inc. (in dollars per share)</t>
  </si>
  <si>
    <t>Diluted net income per share attributable to Vail Resorts, Inc. (in dollars per share)</t>
  </si>
  <si>
    <t>Cash dividends declared per share (in dollars per share)</t>
  </si>
  <si>
    <t>Consolidated Statement of Comprehensive Income - USD ($) $ in Thousands</t>
  </si>
  <si>
    <t>Foreign currency translation adjustments and other (net of tax of ($1,905), $2,578 and $82, respectively)</t>
  </si>
  <si>
    <t>Comprehensive income</t>
  </si>
  <si>
    <t>Comprehensive loss attributable to noncontrolling interests</t>
  </si>
  <si>
    <t>Comprehensive income attributable to Vail Resorts, Inc.</t>
  </si>
  <si>
    <t>Consolidated Statements of Comprehensive Income Consolidated Statements of Comprehensive Income (Parenthetical) - USD ($) $ in Thousands</t>
  </si>
  <si>
    <t>Statement of Comprehensive Income (Parenthetical) [Abstract]</t>
  </si>
  <si>
    <t>Translation Adjustment Functional to Reporting Currency, Tax Benefit (Expense)</t>
  </si>
  <si>
    <t>Consolidated Statements Of Stockholders' Equity - USD ($) $ in Thousands</t>
  </si>
  <si>
    <t>Total</t>
  </si>
  <si>
    <t>Common Stock [Member]</t>
  </si>
  <si>
    <t>Additional Paid in Capital [Member]</t>
  </si>
  <si>
    <t>Retained Earnings [Member]</t>
  </si>
  <si>
    <t>Treasury Stock [Member]</t>
  </si>
  <si>
    <t>Accumulated Other Comprehensive Loss [Member]</t>
  </si>
  <si>
    <t>Total Vail Resorts, Inc. Stockholders' Equity [Member]</t>
  </si>
  <si>
    <t>Noncontrolling Interests [Member]</t>
  </si>
  <si>
    <t>Balance at Jul. 31, 2013</t>
  </si>
  <si>
    <t>Balance, Shares at Jul. 31, 2013</t>
  </si>
  <si>
    <t>Foreign currency translation adjustments, net of tax</t>
  </si>
  <si>
    <t>Stock-based compensation (Note 16)</t>
  </si>
  <si>
    <t>Issuance of shares under share award plan net of shares withheld for taxes (Note 16)</t>
  </si>
  <si>
    <t>Issuance of shares under share award plan net of shares withheld for taxes (Note 16), Shares</t>
  </si>
  <si>
    <t>Tax benefit from share award plan</t>
  </si>
  <si>
    <t>Repurchases of Common Stock</t>
  </si>
  <si>
    <t>Dividends</t>
  </si>
  <si>
    <t>Contributions from noncontrolling interests, net</t>
  </si>
  <si>
    <t>Balance at Jul. 31, 2014</t>
  </si>
  <si>
    <t>Balance, Shares at Jul. 31, 2014</t>
  </si>
  <si>
    <t>Balance at Jul. 31, 2015</t>
  </si>
  <si>
    <t>Balance, Shares at Jul. 31, 2015</t>
  </si>
  <si>
    <t>Balance at Jul. 31, 2016</t>
  </si>
  <si>
    <t>Balance, Shares at Jul. 31, 2016</t>
  </si>
  <si>
    <t>Consolidated Statements Of Cash Flows - USD ($) $ in Thousands</t>
  </si>
  <si>
    <t>Cash flows from operating activities:</t>
  </si>
  <si>
    <t>Adjustments to reconcile net income to net cash provided by operating activities:</t>
  </si>
  <si>
    <t>Cost of real estate sales</t>
  </si>
  <si>
    <t>Stock-based compensation expense</t>
  </si>
  <si>
    <t>Deferred income taxes, net</t>
  </si>
  <si>
    <t>Canyons obligation accreted interest expense</t>
  </si>
  <si>
    <t>Change in Fair Value of Contingent Consideration</t>
  </si>
  <si>
    <t>Gain on litigation settlement</t>
  </si>
  <si>
    <t>Park City litigation settlement payment</t>
  </si>
  <si>
    <t>Loss on extinguishment of debt</t>
  </si>
  <si>
    <t>Payments of tender premium</t>
  </si>
  <si>
    <t>Other non-cash income, net</t>
  </si>
  <si>
    <t>Changes in assets and liabilities:</t>
  </si>
  <si>
    <t>Restricted Cash</t>
  </si>
  <si>
    <t>Accounts receivable, net</t>
  </si>
  <si>
    <t>Inventories, net</t>
  </si>
  <si>
    <t>Accounts payable and accrued liabilities</t>
  </si>
  <si>
    <t>Other assets and liabilities, net</t>
  </si>
  <si>
    <t>Net Cash Provided by Operating Activities</t>
  </si>
  <si>
    <t>Cash flows from investing activities:</t>
  </si>
  <si>
    <t>Capital expenditures</t>
  </si>
  <si>
    <t>Acquisition of businesses, net of cash acquired</t>
  </si>
  <si>
    <t>Cash received from sale of real property</t>
  </si>
  <si>
    <t>Other investing activities, net</t>
  </si>
  <si>
    <t>Net cash used in investing activities</t>
  </si>
  <si>
    <t>Cash flows from financing activities:</t>
  </si>
  <si>
    <t>Proceeds from borrowings under Credit Facility Term Loan</t>
  </si>
  <si>
    <t>Proceeds from borrowings under Credit Facility Revolver</t>
  </si>
  <si>
    <t>Payments on tender of 6.50% Notes</t>
  </si>
  <si>
    <t>Payments on tender of Industrial Development Bonds</t>
  </si>
  <si>
    <t>Payments on Credit Facility Revolver</t>
  </si>
  <si>
    <t>Payments on Credit Facility Term Loan</t>
  </si>
  <si>
    <t>Payments of other long-term debt</t>
  </si>
  <si>
    <t>Dividends paid</t>
  </si>
  <si>
    <t>Other financing activities, net</t>
  </si>
  <si>
    <t>Net cash (used in) provided by financing activities</t>
  </si>
  <si>
    <t>Effect of exchange rate changes on cash and cash equivalents</t>
  </si>
  <si>
    <t>Net increase (decrease) in cash and cash equivalents</t>
  </si>
  <si>
    <t>Cash and cash equivalents:</t>
  </si>
  <si>
    <t>Beginning of period</t>
  </si>
  <si>
    <t>End of period</t>
  </si>
  <si>
    <t>Cash paid for interest</t>
  </si>
  <si>
    <t>Taxes paid (refunded), net</t>
  </si>
  <si>
    <t>Proceeds from Income Tax Refunds</t>
  </si>
  <si>
    <t>Accrued capital expenditures</t>
  </si>
  <si>
    <t>Capital expenditures made under long-term financing</t>
  </si>
  <si>
    <t>Organization and Business</t>
  </si>
  <si>
    <t>Organization, Consolidation and Presentation of Financial Statements [Abstract]</t>
  </si>
  <si>
    <t>Organization and Business Vail Resorts, Inc. (“Vail Resorts”) is organized as a holding company and operates through various subsidiaries. Vail Resorts and its subsidiaries (collectively, the “Company”) operate in three business segments: Mountain, Lodging and Real Estate. In the Mountain segment, the Company operates nine world-class mountain resort properties including Vail, Breckenridge, Keystone and Beaver Creek mountain resorts in Colorado; Park City mountain resort in Utah (“Park City” comprised of the former Park City Mountain Resort acquired in September 2014 and the former Canyons Resort (“Canyons”) in Park City, Utah); Heavenly, Northstar and Kirkwood mountain resorts in the Lake Tahoe area of California and Nevada; Perisher Ski Resort (“Perisher,” acquired in June 2015) in New South Wales, Australia; and the ski areas of Wilmot Mountain in Wisconsin (“Wilmot,” acquired in January 2016), Afton Alps in Minnesota and Mount Brighton in Michigan (“Urban” ski areas); as well as ancillary services, primarily including ski school, dining and retail/rental operations, and for Perisher including lodging and transportation operations. The resorts located in the United States (“U.S.”), except for Northstar, Park City and the Urban ski areas, operate primarily on federal land under the terms of Special Use Permits granted by the United States Department of Agriculture Forest Service (the “Forest Service”). The operations of Perisher are conducted pursuant to a long-term lease and license on land owned by the government of New South Wales, Australia. In the Lodging segment, the Company owns and/or manages a collection of luxury hotels and condominiums under its RockResorts brand, as well as other strategic lodging properties and a large number of condominiums located in proximity to the Company’s U.S. mountain resorts, National Park Service (“NPS”) concessionaire properties including the Grand Teton Lodge Company (“GTLC”), which operates destination resorts in Grand Teton National Park, Colorado Mountain Express (“CME”),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the U.S. The Company’s operating season at Perisher, its NPS concessionaire properties and its golf courses generally occur from June to early October. The Company also has non-majority owned investments in various other entities, some of which are consolidated (see Note 8, Variable Interest Entities).</t>
  </si>
  <si>
    <t>Summary of Significant Accounting Policies</t>
  </si>
  <si>
    <t>Accounting Policies [Abstract]</t>
  </si>
  <si>
    <t xml:space="preserve"> Summary of Significant Accounting Policies Principles of Consolidation-- The accompanying Consolidated Financial Statements include the accounts of the Company, its majority-owned subsidiaries and all variable interest entities for which the Company is the primary beneficiary. Investments in which the Company does not have a controlling interest or is not the primary beneficiary are accounted for under the equity method. All significant intercompany transactions have been eliminated in consolidation. Cash and Cash Equivalents-- The Company considers all highly liquid investments with maturities of three months or less at the date of purchase to be cash equivalents. Trade Receivables -- The Company records trade accounts receivable in the normal course of business related to the sale of products or services. The Company generally charges interest on past due accounts at a rate of 18% per annum.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 Inventories-- The Company’s inventories consist primarily of purchased retail goods, food and beverage items and spare parts. Inventories are stated at the lower of cost or fair value, determined using primarily an average weighted cost method. The Company records a reserve for estimated shrinkage and obsolete or unusable inventory. Property, Plant and Equipment--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operating income. Leasehold improvements are amortized on the straight-line method over the shorter of the remaining lease term or estimated useful life of the asset. 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 Real Estate Held for Sale and Investment -- The Company capitalizes as real estate held for sale and investment the original land acquisition cost, direct construction and development costs, property taxes, interest recorded on costs related to real estate under development and other related costs. Additionally, the Company records depreciation on completed condominium units that are placed in rental programs until such units are sold. Sales and marketing expenses are charged against income in the period incurred. Sales commission expenses are charged against income in the period that the related revenue from real estate sales is recorded. The Company records capitalized interest once construction activities commence and real estate deposits have been utilized in construction. The Company did not capitalize interest on real estate development projects, as it had no projects under construction during the years ended July 31, 2016 , 2015 and 2014 . Deferred Financing Costs-- Certain costs incurred with the issuance of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is charged to interest expense over the respective term of the applicable debt issues. When debt is extinguished prior to its maturity date, the amortization of the remaining unamortized deferred financing costs, or pro-rata portion thereof, is charged to loss on extinguishment of debt. 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Forest Service permits and excess reorganization value. Goodwill and various indefinite-lived intangible assets, including excess reorganization value and certain trademarks and water rights, are not amortized, but are subject to at least annual impairment testing. The Company tests annually (or more often, if necessary) for impairment as of May 1. Amortizable intangible assets are amortized over the shorter of their contractual terms or estimated useful lives. The testing for impairment consists of a comparison of the estimated fair value of the assets with their net carrying values. If the net carrying amount of the assets exceed its estimated fair value, an impairment will be recognized for indefinite-lived intangibles, excluding goodwill, in an amount equal to that excess. To the extent the net carrying amount of goodwill assigned to a reporting unit exceeds its estimated fair value, an impairment may be recognized based on a hypothetical purchase price allocation of the estimated fair value to the underlying assets and liabilities of the reporting unit. If the net carrying amount of the assets does not exceed the estimated fair value, no impairment loss is recognized. For the testing of goodwill for impairment, the Company determines the estimated fair value of its reporting units using discounted cash flow analyses. The estimated fair value of indefinite-lived intangible assets is estimated using an income approach. The Company determined that there was no impairment to goodwill or significant definite or indefinite-lived intangible assets for the years ended July 31, 2016 , 2015 and 2014 . Long-lived Assets--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The Company does not believe any events or changes in circumstances indicating an impairment of the net carrying amount of a long-lived asset occurred during the years ended July 31, 2016 , 2015 and 2014 . Revenue Recognition-- The following describes the composition of revenues for the Company: • Mountain revenue is derived from a wide variety of sources, including, among other things, sales of lift tickets (including season passes), ski school operations, other on-mountain activities, dining operations, retail sales, equipment rentals, private ski club amortized initiation fees and dues, marketing and internet advertising, commercial leasing, employee housing, municipal services and lodging and transportation operations at Perisher, and is recognized as products are delivered or services are performed. The Company records deferred revenue related to the sale of season ski passes. The number of season pass holder visits is estimated based on historical data and the deferred revenue is recognized throughout the ski season based on this estimate, or on a straight-line basis if usage patterns cannot be determined based on available historical data. • Lodging revenue is derived from a wide variety of sources, including, among other things, hotel operations, dining operations, property management services, managed hotel property payroll cost reimbursements, private golf club amortized initiation fees and dues, transportation services and golf course greens fees, and is recognized as products are delivered or services are performed. Revenue from payroll cost reimbursements relates to payroll costs of managed hotel properties where the Company is the employer. The reimbursements are based upon the costs incurred with no added margin; therefore, these revenues and corresponding expenses have no net effect on the Company’s operating income or net income. • Revenue from non-refundable private club initiation fees is recognized over the estimated life of the facilities on a straight-line basis upon inception of the club. As of July 31, 2016 , the weighted average remaining period over which the private club initiation fees will be recognized is approximately 14 years . Additionally, certain club initiation fees are refundable in 30 years after the date of acceptance of a member. Under these memberships, the difference between the amount paid by the member and the present value of the refund obligation is recorded as deferred initiation fee revenue in the Company’s Consolidated Balance Sheets and recognized as revenue on a straight-line basis over 30 years . The present value of the refund obligation is recorded as an initiation deposit liability and accretes over the nonrefundable term using the effective interest method. The accretion is included in interest expense. • Real estate revenue primarily includes the sale of condominium units and land parcels and is recorded primarily using the full accrual method and occurs only upon the following: (i) substantial completion of the entire development project, (ii) receipt of certificates of occupancy or temporary certificates of occupancy from local governmental agencies, if applicable, (iii) closing of the sales transaction including receipt of all, or substantially all, sales proceeds (including any deposits previously received) and (iv) transfer of ownership. Real Estate Cost of Sales--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 Foreign Currency Translation -- The functional currency of the Company’s entities operating outside of the United States is the principal currency of the economic environment in which the entity primarily generates and expends cash, which is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are recorded in accumulated other comprehensive income (loss) as a separate component of stockholders’ equity. Reserve Estimates-- The Company uses estimates to record reserves for certain liabilities, including medical claims, workers’ compensation claims, third-party loss contingencies, property taxes and loyalty reward program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 Advertising Costs -- Advertising costs are expensed at the time such advertising commences. Advertising expense for the years ended July 31, 2016 , 2015 and 2014 was $32.3 million , $27.5 million and $25.7 million , respectively. Prepaid advertising costs as of both July 31, 2016 and 2015 was $0.3 million and is reported within “other current assets” in the Company’s Consolidated Balance Sheets. Income Taxes-- The Company’s provision for income taxes is based on current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 provides for taxes that may be payable if undistributed earnings of foreign subsidiaries were to be remitted to the U.S.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10, Income Taxes, for more information). Fair Value of Financial Instruments -- The recorded amounts for cash and cash equivalents, receivables, other current assets and accounts payable and accrued liabilities approximate fair value due to their short-term nature. The fair value of amounts outstanding under Credit Facility Revolver, Credit Facility Term Loan and the Employee Housing Bonds (as defined in Note 8, Variable Interest Entities) approximate book value due to the variable nature of the interest rate associated with the debt. Stock-Based Compensation--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16, Stock Compensation Plan for more information). The following table shows total stock-based compensation expense for the years ended July 31, 2016 , 2015 and 2014 included in the Consolidated Statements of Operations (in thousands): Year Ended July 31, 2016 2015 2014 Mountain stock-based compensation expense $ 13,404 $ 11,841 $ 10,292 Lodging stock-based compensation expense 3,094 2,621 2,203 Real Estate stock-based compensation expense 527 1,291 1,729 Pre-tax stock-based compensation expense 17,025 15,753 14,224 Less: benefit from income taxes 6,057 6,026 5,435 Net stock-based compensation expense $ 10,968 $ 9,727 $ 8,789 Concentration of Credit Risk-- The Company’s financial instruments that are exposed to concentrations of credit risk consist primarily of cash and cash equivalents and restricted cash. The Company places its cash and temporary cash investments in high quality credit institutions, but these investments may be in excess of FDIC insurance limits.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 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 New Accounting Standards -- In April 2015, the Financial Accounting Standards Board (“FASB”) issued Accounting Standards Update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guidance in the new standard is limited to the presentation of debt issuance costs and does not affect the recognition and measurement of debt issuance costs. In June 2015, the FASB issued ASU No. 2015-15, “Interest - Imputation of Interest (Subtopic 835-30): Presentation and Subsequent Measurement of Debt Issuance Costs Associated with Line-of-Credit Arrangements.”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standard will be effective for the first interim period within fiscal years beginning after December 15, 2015 (the Company’s first quarter of fiscal 2017) and early adoption is permitted for financial statements that have not been previously issued. The standard should be applied on a retrospective basis. As such, the Company adopted these new accounting standards as of July 31, 2016, which amended presentation and disclosure requirements concerning debt issuance costs but did not affect the Company’s overall financial position or results of operations and cash flows. As a result, the Company reclassified $2.1 million and $2.3 million of debt issuance costs from deferred charges and other assets to long-term debt as of July 31, 2016 and 2015, respectively. In July 2015, the FASB issued ASU No. 2015-11, “Inventory (Topic 330): Simplifying the Measurement of Inventory.” This standard provides guidance on the measurement of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The standard will be effective for the first interim period within fiscal years beginning after December 15, 2016 (the Company’s first quarter of fiscal 2018) and is required to be adopted prospectively and early adoption is permitted. The Company adopted this standard as of July 31, 2016 which did not have a material impact on the Company’s financial position or results of operations and cash flows. In September 2015, the FASB issued ASU No. 2015-16, “Simplifying the Accounting for Measurement-Period Adjustments.” The standard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standard eliminates the previous requirement to retrospectively account for such adjustments but requires additional disclosures related to the income statement effects of adjustments to provisional amounts identified during the measurement period. The standard is effective for the annual period beginning after December 15, 2015 and interim periods within those annual periods (the Company’s first quarter of fiscal 2017), with early adoption permitted, and is to be applied prospectively. The Company has adopted this standard and will apply this standard, as applicable, on any future measurement period adjustments. In November 2015, the FASB issued ASU No. 2015-17, “Income Taxes (Topic 740): Balance Sheet Classification of Deferred Taxes.” The standard changes how deferred taxes are classified on an entity’s balance sheets. The standard eliminates the current requirement for entities to present deferred tax liabilities and assets as current and noncurrent in a classified balance sheet. Instead, entities will be required to classify all deferred tax assets and liabilities as noncurrent, on a jurisdiction by jurisdiction basis. The standard is effective for financial statements issued for annual periods beginning after December 15, 2016 (the Company’s first quarter of fiscal 2018), with early adoption permitted, and may be applied prospectively or retrospectively. As such, the Company adopted this new accounting standard as of July 31, 2016 which amended presentation requirements, but did not affect the Company’s overall financial position or results of operations and cash flows. The Company adopted this standard on a prospective basis, which reclassified the current deferred income tax asset to the noncurrent deferred income tax liability. Accordingly, prior periods have not been retrospectively adjusted in the accompanying financial statement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s the effective date of the new revenue standard by one year, and would allow entities the option to early adopt the new revenue standard as of the original effective date. This standard will be effective for the first interim period within fiscal years beginning after December 15, 2017 (the Company’s first quarter of fiscal 2019 if it does not early adopt), using one of two retrospective application methods. The Company is evaluating the impacts, if any, the adoption of this accounting standard will have on the Company’s financial position or results of operations and cash flows and related disclosures and is determining the appropriate transition method. In February 2015, the FASB issued ASU No. 2015-02, “Consolidation (Topic 810): Amendments to the Consolidation Analysis,” which amends the consolidation requirements in ASC 810, “Consolidation.” This ASU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The standard will be effective for the first interim period within fiscal years beginning after December 15, 2015 (the Company’s first quarter of fiscal 2017). The standard may be applied retrospectively or through a cumulative effect adjustment to retained earnings as of the beginning of the fiscal year of adoption. The adoption of this accounting standard will not have a material impact on the Company’s financial position or results of operations and cash flows. In April 2015, the FASB issued ASU No. 2015-05, “Intangibles - Goodwill and Other - Internal-Use Software (Subtopic 350-40): Customer’s Accounting for Fees Paid in a Cloud Computing Arrangement.” The standard provides guidance about whether a cloud computing arrangement includes a software license. If a cloud computing arrangement includes a software license, then the software license element of the arrangement should be accounted for as an acquisition of a software license. If a cloud computing arrangement does not include a software license, it should be accounted for as a service contract. The standard will be effective for the first interim period within fiscal years beginning after December 15, 2015 (the Company’s first quarter of fiscal 2017) and may be adopted either retrospectively or prospectively. The adoption of this accounting standard is not expected to have a material impact on the Company’s financial position or results of operations and cash flows.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must be applied using a modified retrospective transition approach to leases existing at, or entered into after, the beginning of the earliest comparative period presented in the financial statements, with early adoption permitted. The Company is currently evaluating the impacts the adoption of this accounting standard will have on the Company’s financial position or results of operations and cash flows and related disclosures. In March 2016, the FASB issued ASU No. 2016-09, “Compensation - Stock Compensation (Topic 718): Improvements to Employee Share-Based Payment Accounting.” The new guidance requires entities to record all excess tax benefits and tax deficiencies as income tax expense or benefit in the income statement when the awards vest or are settled. The guidance also requires entities to present excess tax benefits as an operating activity and cash paid to a taxing authority to satisfy statutory withholding as a financing activity on the statement of cash flows. Additionally, the guidance allows entities to make a policy election to account for forfeitures either upon occurrence or by estimating forfeitures. The standard is effective for financial statements issued for fiscal years beginning after December 15, 2016 (the Company’s first quarter of fiscal 2018), with early adoption permitted. The Company is currently evaluating the impacts the adoption of this accounting standard will have on the Company’s financial position or results of operations and cash flows. In August 2016, the FASB issued ASU No.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e standard is effective for financial statements issued for fiscal years beginning after December 15, 2017 (the Company’s first quarter of fiscal 2019), with early adoption permitted. The Company is currently evaluating the impacts the adoption of this accounting standard will have on the Company's cash flows.</t>
  </si>
  <si>
    <t>Net Income Per Common Share</t>
  </si>
  <si>
    <t>Earnings Per Share Reconciliation [Abstract]</t>
  </si>
  <si>
    <t xml:space="preserve"> Net Income Per Common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Presented below is basic and diluted EPS for the years ended July 31, 2016 , 2015 and 2014 (in thousands, except per share amounts): Year Ended July 31, 2016 2015 2014 Basic Diluted Basic Diluted Basic Diluted Net income per share: Net income attributable to Vail Resorts $ 149,754 $ 149,754 $ 114,754 $ 114,754 $ 28,478 $ 28,478 Weighted-average shares outstanding 36,276 36,276 36,342 36,342 36,127 36,127 Effect of dilutive securities — 1,036 — 1,064 — 930 Total shares 36,276 37,312 36,342 37,406 36,127 37,057 Net income per share attributable to Vail Resorts $ 4.13 $ 4.01 $ 3.16 $ 3.07 $ 0.79 $ 0.77 The Company computes the effect of dilutive securities using the treasury stock method and average market prices during the period. The number of shares issuable on the exercise of share based awards that were excluded from the calculation of diluted net income per share because the effect of their inclusion would have been anti-dilutive totaled approximately 18,000 , 11,000 and 17,000 for the years ended July 31, 2016 , 2015 and 2014 , respectively. In fiscal 2011, the Company’s Board of Directors approved the commencement of a regular quarterly cash dividend on the Company’s common stock at an annual rate of $0.60 per share, subject to quarterly declaration. Since the initial commencement of a regular quarterly cash dividend, the Company’s Board of Directors has annually approved an increase to the cash dividend on the Company’s common stock and on March 9, 2016, the Company’s Board of Directors approved an increase of approximately 30% in the annual cash dividend to an annual rate of $3.24 per share, subject to quarterly declaration. For the year ended July 31, 2016 , the Company paid cash dividends of $2.865 per share ( $103.8 million in the aggregate). On September 23, 2016 the Company’s Board of Directors approved a quarterly cash dividend of $0.81 per share payable on October 25, 2016 to stockholders of record as of October 7, 2016 .</t>
  </si>
  <si>
    <t>Long-Term Debt</t>
  </si>
  <si>
    <t>Debt Disclosure [Abstract]</t>
  </si>
  <si>
    <t>Long-Term Debt Long-term debt as of July 31, 2016 and 2015 is summarized as follows (in thousands): Fiscal Year Maturity (a) July 31, July 31, Credit Facility Revolver (b) 2020 $ 75,000 $ 185,000 Credit Facility Term Loan (b) 2020 240,625 250,000 Employee Housing Bonds (c) 2027-2039 52,575 52,575 Canyons obligation (d) 2063 323,099 317,455 Other (e) 2017-2029 11,021 11,800 Total debt 702,320 816,830 Less: Unamortized debt issuance costs 2,057 2,329 Less: Current maturities (f) 13,354 10,154 Long-term debt $ 686,909 $ 804,347 (a) Maturities are based on the Company’s July 31 fiscal year end. (b) On May 1, 2015, Vail Holdings, Inc. (“VHI”), a wholly-owned subsidiary of the Company, amended and restated its senior credit facility. Key modifications to the senior credit facility included, among other things, the extension of the maturity on the revolving credit facility from March 2019 to May 2020 and increases in certain baskets for and improved flexibility to incur debt and make distributions. The Seventh Amended and Restated Credit Agreement (the “Credit Agreement”) with VHI, as borrower, the Company and certain subsidiaries of the Company, as guarantors, Bank of America, N.A., as administrative agent, and the other Lenders party thereto, and consists of a $400 million revolving credit facility. The Credit Agreement also provides for a term loan facility in an aggregate principal amount of $250.0 million , which on May 1, 2015, the Company utilized to redeem its 6.50% Notes and Industrial Development Bonds. VHI’s obligations under the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In addition, pursuant to the terms of the Credit Agreement, VHI has the ability to increase availability (under the revolver or in the form of term loans) to an aggregate principal amount not to exceed the greater of (i) $950.0 million and (ii) the product of 2.75 and the trailing twelve-month Adjusted EBITDA, as defined in the Credit Agreement. The term loan facility is subject to quarterly amortization of principal, which began on January 31, 2016, in equal installments, with five percent payable in each year and the final payment of all amounts outstanding, plus accrued and unpaid interest due on May 1, 2020. The proceeds of the loans made under the Credit Agreement may be used to fund the Company’s working capital needs, capital expenditures, acquisitions, investments and other general corporate purposes, including the issuance of letters of credit. The Credit Agreement matures in May 2020. Borrowings under the Credit Agreement, including the term loan facility, bear interest annually at the Company's option at the rate of (i) LIBOR plus 1.125% as of July 31, 2016 (1.62% as of July 31, 2016) or (ii) the Agent's prime lending rate plus a margin (3.75% as of July 31, 2016) . Interest rate margins may fluctuate based upon the ratio of the Company’s Net Funded Debt to Adjusted EBITDA on a trailing four-quarter basis. The Credit Agreement also includes a quarterly unused commitment fee, which is equal to a percentage determined by the Net Funded Debt to Adjusted EBITDA ratio, as each such term is defined in the Credit Agreement, times the daily amount by which the Credit Agreement commitment exceeds the total of outstanding loans and outstanding letters of credit. The unused amounts are accessible to the extent that the Net Funded Debt to Adjusted EBITDA ratio does not exceed the maximum ratio allowed at quarter-ends and the Adjusted EBITDA to interest on Funded Debt (as defined in the Credit Agreement) ratio does not fall below the minimum ratio allowed at quarter-ends. The Credit Agreement provides for affirmative and negative covenants that restrict, among other things, the Company’s ability to incur indebtedness, dispose of assets, make capital expenditures, make distributions and make investments. In addition, the Credit Agreement includes the following restrictive financial covenants: Net Funded Debt to Adjusted EBITDA ratio and Adjusted EBITDA to interest on Funded Debt ratio. (c) The Company has recorded for financial reporting purposes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mountain resorts. The Employee Housing Bonds are variable rate, interest-only instruments with interest rates tied to LIBOR plus 0% to 0.05% ( 0.50% to 0.55% as of July 31, 2016 ).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Credit Agreement. The table below presents the principal amounts outstanding for the Employee Housing Bonds as of July 31, 2016 (in thousands): Maturity (a) Tranche A Tranche B Total Breckenridge Terrace 2039 $ 14,980 $ 5,000 $ 19,980 Tarnes 2039 8,000 2,410 10,410 BC Housing 2027 9,100 1,500 10,600 Tenderfoot 2035 5,700 5,885 11,585 Total $ 37,780 $ 14,795 $ 52,575 (d) On May 24, 2013 , VR CPC Holdings, Inc. (“VR CPC”), a wholly-owned subsidiary of the Company, entered into a transaction agreement (the “Transaction Agreement”) with affiliate companies of Talisker Corporation (“Talisker”) pursuant to which the parties entered into a master lease agreement (the “Lease”) and certain ancillary transaction documents on May 29, 2013 related to the Canyons, pursuant to which the Company assumed the resort operations of the Canyons. The Lease between VR CPC and Talisker has an initial term of 50 years with six 50-year renewal options . The Lease provides for $25 million in annual payments, which increase each year by an inflation linked index of CPI less 1%, with a floor of 2% per annum . Vail Resorts has guaranteed the payments under the Lease. The obligation at July 31, 2016 represents future lease payments for the remaining initial lease term of 50 years (including annual increases at the floor of 2%) discounted using an interest rate of 10% , and includes accumulated accreted interest expense of $17.8 million . (e) Other obligations primarily consist of a $4.7 million note outstanding to the Colorado Water Conservation Board, which matures on September 16, 2028 and other financing arrangements. Other obligations, including the Colorado Water Conservation Board note, bear interest at rates ranging from 0.2% to 5.5% and have maturities ranging from in the year ending July 31, 2017 to the year ending July 31, 2029 . (f) Current maturities represent principal payments due in the next 12 months . Aggregate maturities for debt outstanding, including capital lease obligations, as of July 31, 2016 reflected by fiscal year are as follows (in thousands): Total 2017 $ 13,354 2018 13,397 2019 13,455 2020 279,141 2021 1,080 Thereafter 381,893 Total debt $ 702,320 The Company recorded gross interest expense of $42.4 million , $51.2 million and $64.0 million for the years ended July 31, 2016 , 2015 and 2014 , respectively, of which $1.0 million , $1.3 million and $1.9 million was amortization of deferred financing costs. The Company was in compliance with all of its financial and operating covenants required to be maintained under its debt instruments for all periods presented. The Company recorded a loss on extinguishment of debt of $11.0 million for the year ended July 31, 2015 in connection with redemptions of the remaining $215.0 million of its 6.50% Senior Subordinated Notes (“6.50% Notes”) outstanding and the entire $41.2 million of its Industrial Development Bonds outstanding. The loss included early redemption premiums of 3.25% for the 6.50% Notes and 4.00% for the Industrial Development Bonds, or $8.6 million in total, and a $2.4 million write-off of associated unamortized debt issuance costs. The Company recorded a loss on extinguishment of debt of $10.8 million for the year ended July 31, 2014 in connection with the $175.0 million partial redemption of its 6.50% Notes outstanding. The loss included an early redemption premium of 4.875% , or $8.5 million , for the portion of the principal redeemed, and a $2.3 million write-off of associated unamortized debt issuance costs.</t>
  </si>
  <si>
    <t>Acquisitions</t>
  </si>
  <si>
    <t>Business Acquisition [Line Items]</t>
  </si>
  <si>
    <t xml:space="preserve"> Acquisitions Wilmot Mountain On January 19, 2016 , the Company, through a wholly-owned subsidiary, acquired all of the assets of Wilmot, a ski area located in Wisconsin near the Illinois state line, for total cash consideration of $20.2 million . The purchase price was allocated to identifiable tangible and intangible assets acquired and liabilities assumed based on their estimated fair value at the acquisition date. The Company has completed its purchase price allocation and has recorded $12.5 million in property, plant and equipment, $0.2 million in other assets, $0.4 million in other intangible assets (with a weighted-average amortization period of 10 years at the date of acquisition) and $0.3 million of assumed liabilities on the date of acquisition. The excess of the purchase price over the aggregate fair value of assets acquired and liabilities assumed was $7.4 million and was recorded as goodwill. The goodwill recognized is attributable primarily to expected synergies, the assembled workforce of Wilmot and other factors. The goodwill is expected to be deductible for income tax purposes. The operating results of Wilmot are reported within the Mountain segment. Perisher Ski Resort On June 30, 2015 , the Company, through a wholly-owned subsidiary, acquired all of the entities that operate Perisher in New South Wales, Australia for total cash consideration of $124.6 million , net of cash acquired. The Company funded the cash purchase price through borrowings under the revolver portion of its Credit Agreement. Perisher holds a long-term lease and license with the New South Wales Government under the National Parks and Wildlife Act, which expires in 2048 with a 20-year renewal option . The Company acquired the entities that hold the assets and conduct operations, including the long-term lease and license with the New South Wales government for the ski area and related amenities of Perisher, as well as assumed liabilities. The following summarizes the estimated fair values of the identifiable assets acquired and liabilities assumed at the date the transaction was effective (in thousands). Acquisition Date Estimated Fair Value Accounts receivable $ 1,494 Inventory 4,859 Property, plant and equipment 126,287 Intangible assets 5,458 Other assets 525 Goodwill 31,657 Total identifiable assets acquired $ 170,280 Accounts payable and accrued liabilities $ 11,394 Deferred revenue 15,906 Deferred income tax liability, net 18,429 Total liabilities assumed $ 45,729 Total purchase price, net of cash acquired $ 124,551 The excess of the purchase price over the aggregate estimated fair values of assets acquired and liabilities assumed was recorded as goodwill. The goodwill recognized is attributable primarily to expected synergies, the assembled workforce of Perisher and other factors. None of the goodwill is expected to be deductible for income tax purposes under Australian tax law. The intangible assets primarily consist of trademarks and customer lists. The definite-lived intangible assets have a weighted-average amortization period of approximately 4 years at the date of acquisition. The operating results of Perisher, which are recorded in the Mountain segment, contributed $21.8 million of net revenue for the year ended July 31, 2015. The Company has recognized $5.2 million of transaction related expenses, including duties, in Mountain operating expense in the Consolidated Statements of Operations for the year ended July 31, 2015. Park City Mountain Resort On September 11, 2014 , VR CPC Holdings, Inc. (“VR CPC”), a wholly-owned subsidiary of the Company, and Greater Park City Company, Powdr Corp., Greater Properties, Inc., Park Properties, Inc. and Powdr Development Company (collectively, “Park City Sellers”) entered into a Purchase and Sale Agreement (the “Purchase Agreement”) providing for the acquisition of substantially all of the assets related to Park City Mountain Resort in Park City, Utah. The cash purchase price was $182.5 million and was funded through borrowings under the revolver portion of the Company’s senior credit facility. As provided under the Purchase Agreement, the Company acquired the property, assets and operations of Park City Mountain Resort, which includes the ski area and related amenities, from Park City Sellers and assumed leases of certain realty, acquired certain assets and assumed certain liabilities of Park City Sellers relating to Park City Mountain Resort. In addition to the Purchase Agreement, the parties settled the litigation related to the validity of a lease of certain land owned by Talisker Land Holdings, LLC under the ski terrain of Park City Mountain Resort (the “Park City Litigation”). In connection with settling the Park City Litigation, the Company recorded a non-cash gain of $16.4 million in the Mountain segment for the year ended July 31, 2015. The gain on litigation settlement represents the estimated fair value of the rents (including damages and interest) due the Company from the Park City Sellers for their use of land and improvements from the Canyons transaction date of May 29, 2013 to the Park City Mountain Resort acquisition date. Additionally, the Company assigned a fair value of $10.1 million to the settlement of the Park City Litigation that applied to the period prior to the Canyons transaction. The combined estimated fair value of the Park City Litigation settlement of $26.5 million was determined by applying market capitalization rates to the estimated fair market value of the land and improvements, plus an estimate of statutory damages and interest. The estimated fair value of the Park City Litigation settlement was not received in cash, but was instead reflected as part of the cash price negotiated for the Park City Mountain Resort acquisition. Accordingly, the estimated fair value of the Park City Litigation settlement was included in the total consideration for the acquisition of Park City Mountain Resort. However, the gain on the Park City Litigation settlement was recorded as a separate transaction, as discussed above. Under an agreement entered into in conjunction with the Canyons transaction, the Company made a $10.0 million payment to Talisker in the year ended July 31, 2015, resulting from the settlement of the Park City Litigation. The following summarizes the estimated fair values of the identifiable assets acquired and liabilities assumed at the date the transaction was effective (in thousands). Acquisition Date Estimated Fair Value Accounts receivable $ 930 Other assets 3,075 Property, plant and equipment 76,605 Deferred income tax assets, net 7,428 Real estate held for sale and investment 7,000 Intangible assets 27,650 Goodwill 92,516 Total identifiable assets acquired $ 215,204 Accounts payable and accrued liabilities $ 1,935 Deferred revenue 4,319 Total liabilities assumed $ 6,254 Total purchase price $ 208,950 During the year ended July 31, 2015, the Company recorded an adjustment in the measurement period to its purchase price allocation of $13.0 million , which reduced real estate held for sale and investment with a corresponding increase to goodwill. The excess of the purchase price over the aggregate estimated fair values of assets acquired and liabilities assumed was recorded as goodwill. The goodwill recognized is attributable primarily to expected synergies, the assembled workforce of Park City Mountain Resort and other factors. The majority of goodwill is expected to be deductible for income tax purposes. The intangible assets primarily consist of trademarks, water rights and customer lists. The intangible assets have a weighted-average amortization period of approximately 46 years at the date of acquisition. The operating results of Park City Mountain Resort, which are recorded in the Mountain segment, contributed $67.1 million of net revenue (including an allocation of season pass revenue) for the year ended July 31, 2015. The Company recognized $0.8 million of transaction related expenses in Mountain operating expense in the Consolidated Statements of Operations for the year ended July 31, 2015. Certain land and improvements in the Park City Mountain Resort ski area (excluding the base area) were part of the Talisker leased premises to Park City Mountain Resort and was subject to the Park City Litigation as of the Canyons transaction date, and as such, was recorded as a deposit (“Park City Deposit”) for the potential future interests in the land and associated improvements at its estimated fair value in conjunction with the Canyons Transaction Agreement. Upon settlement of the Park City Litigation, the land and improvements associated with the Talisker leased premises became subject to the Canyons lease, and as a result, the Company reclassified the Park City Deposit to the respective assets within property, plant and equipment in the year ended July 31, 2015. The inclusion of the land and certain land improvements that was subject to the Park City Litigation and now included in the Canyons lease requires no additional consideration from the Company to Talisker, but the financial contribution from the operations of Park City Mountain Resort will be included as part of the calculation of EBITDA for the resort operations, and as a result, factor into the participating contingent payments (see Note 9, Fair Value Measurements). The majority of the assets acquired under the Park City Mountain Resort acquisition, although not under lease, are subject to the terms and conditions of the Canyons lease. Perisher and Park City Mountain Resort Pro Forma Financial Information The following presents the unaudited pro forma consolidated financial information of the Company as if the acquisitions of Perisher and Park City Mountain Resort were completed on August 1, 2013. The following unaudited pro forma financial information includes adjustments for (i) depreciation on acquired property, plant and equipment; (ii) amortization of intangible assets recorded at the date of the transactions; (iii) related-party land leases; and (iv) transaction and business integration related costs. This unaudited pro forma financial information is presented for informational purposes only and does not purport to be indicative of the results of future operations or the results that would have occurred had the transaction taken place on August 1, 2013 (in thousands, except per share amounts). Year Ended July 31, 2015 2014 Pro forma net revenue $ 1,452,542 $ 1,383,141 Pro forma net income attributable to Vail Resorts, Inc. $ 120,201 $ 35,367 Pro forma basic net income per share attributable to Vail Resorts, Inc. $ 3.31 $ 0.98 Pro forma diluted net income per share attributable to Vail Resorts, Inc. $ 3.21 $ 0.95</t>
  </si>
  <si>
    <t>Supplementary Balance Sheet Information</t>
  </si>
  <si>
    <t>Balance Sheet Related Disclosures [Abstract]</t>
  </si>
  <si>
    <t>Supplementary Balance Sheet Information The composition of property, plant and equipment, including capital lease assets, follows (in thousands): July 31, 2016 2015 Land and land improvements $ 440,300 $ 431,854 Buildings and building improvements 1,025,515 1,006,821 Machinery and equipment 866,008 815,946 Furniture and fixtures 284,959 286,863 Software 103,754 106,433 Vehicles 58,159 61,036 Construction in progress 39,396 53,158 Gross property, plant and equipment 2,818,091 2,762,111 Accumulated depreciation (1,454,277 ) (1,375,836 ) Property, plant and equipment, net $ 1,363,814 $ 1,386,275 During the year ended July 31, 2016, the Company recorded the disposal of gross property, plant and equipment of $67.4 million from prior years, which had been fully depreciated resulting in a corresponding reduction to accumulated depreciation and no net effect to the net carrying value of Property, plant and equipment, net. Depreciation expense, which included depreciation of assets recorded under capital leases, for the years ended July 31, 2016 , 2015 and 2014 totaled $156.8 million , $144.0 million and $136.6 million , respectively. The following table shows the composition of property, plant and equipment recorded under capital leases as of July 31, 2016 and 2015 (in thousands): July 31, 2016 2015 Land $ 31,818 $ 31,818 Land improvements 49,228 49,228 Buildings and building improvements 42,910 42,910 Machinery and equipment 61,175 61,175 Gross property, plant and equipment 185,131 185,131 Accumulated depreciation (27,110 ) (17,212 ) Property, plant and equipment, net $ 158,021 $ 167,919 The composition of goodwill and intangible assets follows (in thousands): July 31, 2016 2015 Goodwill Goodwill $ 526,391 $ 517,787 Accumulated amortization (17,354 ) (17,354 ) Goodwill, net 509,037 500,433 Indefinite-lived intangible assets Gross indefinite-lived intangible assets 105,253 105,150 Accumulated amortization (24,713 ) (24,713 ) Indefinite-lived intangible assets, net 80,540 80,437 Amortizable intangible assets Gross amortizable intangible assets 79,524 118,482 Accumulated amortization (20,057 ) (54,770 ) Amortizable intangible assets, net 59,467 63,712 Total gross intangible assets 184,777 223,632 Total accumulated amortization (44,770 ) (79,483 ) Total intangible assets, net $ 140,007 $ 144,149 During the year ended July 31, 2016, the Company recorded the disposal of gross amortizable intangible assets of $39.4 million from prior years, which had been fully amortized resulting in a corresponding reduction to accumulated amortization and no net effect to the net carrying value of intangible assets, net. Amortization expense for intangible assets subject to amortization for the years ended July 31, 2016 , 2015 and 2014 totaled $4.7 million , $5.1 million and $4.0 million , respectively, and is estimated to be approximately $2.4 million annually, on average, for the next five fiscal years. The changes in the net carrying amount of goodwill allocated between the Company’s segments for the years ended July 31, 2016 and 2015 are as follows (in thousands): Mountain Lodging Goodwill, net Balance at July 31, 2014 $ 310,249 $ 67,899 $ 378,148 Acquisitions 124,173 — 124,173 Effects of changes in foreign currency exchange rates (1,888 ) — (1,888 ) Balance at July 31, 2015 432,534 67,899 500,433 Acquisition 7,400 — 7,400 Effects of changes in foreign currency exchange rates 1,204 — 1,204 Balance at July 31, 2016 $ 441,138 $ 67,899 $ 509,037 The composition of accounts payable and accrued liabilities follows (in thousands): July 31, 2016 2015 Trade payables $ 72,658 $ 62,099 Deferred revenue 182,506 145,949 Accrued salaries, wages and deferred compensation 43,086 33,461 Accrued benefits 29,175 24,436 Deposits 23,307 19,336 Other accruals 46,756 46,018 Total accounts payable and accrued liabilities $ 397,488 $ 331,299 The composition of other long-term liabilities follows (in thousands): July 31, 2016 2015 Private club deferred initiation fee revenue $ 121,750 $ 126,104 Unfavorable lease obligation, net 27,322 29,997 Other long-term liabilities 121,096 99,815 Total other long-term liabilities $ 270,168 $ 255,916</t>
  </si>
  <si>
    <t>Investments in Affiliates</t>
  </si>
  <si>
    <t>Long-term Investments [Abstract]</t>
  </si>
  <si>
    <t xml:space="preserve"> Investments in Affiliates The Company held the following investments in equity method affiliates as of July 31, 2016 : Equity Method Affiliates Ownership Interest Slifer, Smith, and Frampton/Vail Associates Real Estate, LLC (“SSF/VARE”) 50% KRED 50% Clinton Ditch and Reservoir Company 43% The Company had total net investments in equity method affiliates of $7.5 million and $7.4 million as of July 31, 2016 and 2015 , respectively, classified as “deferred charges and other assets” in the accompanying Consolidated Balance Sheets. The amount of retained earnings that represent undistributed earnings of 50-percent-or-less-owned entities accounted for by the equity method was $4.2 million and $4.1 million as of July 31, 2016 and 2015 , respectively. During the years ended July 31, 2016 , 2015 and 2014 , distributions in the amounts of $1.3 million , $1.0 million and $1.0 million , respectively, were received from equity method affiliates. SSF/VARE is a real estate brokerage with multiple locations in Eagle and Summit Counties, Colorado in which the Company has a 50% ownership interest. SSF/VARE has been the broker for several of the Company’s developments. SSF/VARE leases space for real estate offices from the Company. The Company recognized approximately $0.4 million , $0.5 million and $0.5 million in revenue related to these leases, respectively, for the years ended July 31, 2016 , 2015 and 2014 .</t>
  </si>
  <si>
    <t>Variable Interest Entities</t>
  </si>
  <si>
    <t>Variable Interest Entities [Abstract]</t>
  </si>
  <si>
    <t>Variable Interest Entities The Company is the primary beneficiary of the Employee Housing Entities, which are Variable Interest Entities (“VIEs”), and has consolidated them in its Consolidated Financial Statements. As a group, as of July 31, 2016 , the Employee Housing Entities had total assets of $23.7 million (primarily recorded in property, plant and equipment, net) and total liabilities of $63.0 million (primarily recorded in long-term debt as “Employee Housing Bonds”). The Company has issued under its Credit Agreement $53.4 million letters of credit related to Employee Housing Bonds. The letters of credit would be triggered in the event that one of the entities defaults on required payments. The letters of credit have no default provisions. The Company is the primary beneficiary of Avon Partners II, LLC (“APII”), which is a VIE. APII owns commercial space and the Company currently leases substantially all of that space. APII had total assets of $4.3 million (primarily recorded in property, plant and equipment) and no debt as of July 31, 2016 .</t>
  </si>
  <si>
    <t>Fair Value Measurements</t>
  </si>
  <si>
    <t>Fair Value Disclosures [Abstract]</t>
  </si>
  <si>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and Contingent Consideration measured at fair value (all other assets and liabilities measured at fair value are immaterial) (in thousands): Fair Value Measurement as of July 31, 2016 Description Balance at July 31, 2016 Level 1 Level 2 Level 3 Assets: Commercial Paper $ 2,401 $ — $ 2,401 $ — Certificates of Deposit $ 2,403 $ — $ 2,403 $ — Liabilities: Contingent Consideration $ 11,100 $ — $ — $ 11,100 Fair Value Measurement as of July 31, 2015 Description Balance at July 31, 2015 Level 1 Level 2 Level 3 Assets: Money Market $ 7,577 $ 7,577 $ — $ — Commercial Paper $ 2,401 $ — $ 2,401 $ — Certificates of Deposit $ 2,651 $ — $ 2,651 $ — Liabilities: Contingent Consideration $ 6,900 $ — $ — $ 6,900 The Company’s cash equivalents are measured utilizing quoted market prices or pricing models whereby all significant inputs are either observable or corroborated by observable market data. The following change in Contingent Consideration during the years ended July 31, 2016 and 2015 were as follows (in thousands): Balance at July 31, 2014 $ 10,500 Change in fair value (3,600 ) Balance at July 31, 2015 6,900 Change in fair value 4,200 Balance at July 31, 2016 $ 11,100 The lease for Canyons provides for participating contingent payments to Talisker of 42% of the amount by which EBITDA for the resort operations, as calculated under the Lease, exceed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resort operations of Park City Mountain Resort, following completion of the acquisition, in the calculation of EBITDA on which participating contingent payments are made, and increases the EBITDA threshold before which participating contingent payments are made by 10% of the purchase price paid by the Company for Park City Mountain Resort along with all future capital expenditures associated with Park City. The Company estimated the fair value of the Contingent Consideration payments using an option pricing valuation model. Key assumptions included a discount rate of 11.0%, volatility of 20.0% and credit risk of 2.5%. The model also incorporates assumptions for EBITDA and capital expenditures, which are unobservable inputs and thus are considered Level 3 inputs. As Contingent Consideration is classified as a liability, the liability is remeasured to an estimate of fair value at each reporting date until the contingency is resolved. During the year ended July 31, 2016 , the Company recorded an increase of $4.2 million in the estimated fair value of the participating contingent payments, and recorded the related loss in income from operations. The estimated fair value of the contingent consideration is $11.1 million as of July 31, 2016 and this liability is recorded in other long-term liabilities in the Consolidated Balance Sheets.</t>
  </si>
  <si>
    <t>Income Taxes</t>
  </si>
  <si>
    <t>Income Tax Disclosure [Abstract]</t>
  </si>
  <si>
    <t>Income Taxes U.S. and foreign components of income before provision for income taxes is as follows (in thousands): Year Ended July 31, 2016 2015 2014 U.S. $ 231,756 $ 142,190 $ 45,895 Foreign 10,863 7,138 (1,823 ) Income before income taxes $ 242,619 $ 149,328 $ 44,072 The Company has NOL carryforwards totaling $34.1 million which are primarily comprised of state net operating loss (“NOL”) carryforwards that expire by the year ending July 31, 2031. As of July 31, 2016 , the Company recorded a valuation allowance on $29.2 million of these NOL carryforwards as the Company has determined that it is more likely than not that these NOL carryforwards will not be realized. Additionally, the Company has foreign tax credit carryforwards of $0.9 million which expire by the year ending July 31, 2026. As of July 31, 2016, the Company has recorded a valuation allowance of $0.9 million on foreign tax credit carryforwards as the Company has determined that it is more likely than not that these foreign tax credit carryforwards will not be realized. Deferred income taxes reflect the net tax effects of temporary differences between the carrying amounts of assets and liabilities for financial reporting purposes and income tax purposes. Significant components of the Company’s deferred tax liabilities and assets are as follows (in thousands): July 31, 2016 2015 Deferred income tax liabilities: Fixed assets $ 180,267 $ 173,908 Intangible assets 59,009 53,654 Total 239,276 227,562 Deferred income tax assets: Canyons obligation 18,984 18,687 Deferred private club membership revenue 16,247 18,085 Deferred compensation and other accrued benefits 17,426 12,590 Stock-based compensation 17,287 15,896 Unfavorable lease obligation, net 10,904 11,510 Real estate and other investments 7,987 7,771 Net operating loss carryforwards and other tax credits 3,779 3,610 Other, net 20,309 23,066 Total 112,923 111,215 Valuation allowance for deferred income taxes (3,641 ) (3,487 ) Deferred income tax assets, net of valuation allowance 109,282 107,728 Net deferred income tax liability $ 129,994 $ 119,834 Significant components of the provision (benefit) for income taxes are as follows (in thousands): Year Ended July 31, 2016 2015 2014 Current: Federal $ 70,553 $ 12,668 $ 8,082 State 10,555 5,501 1,565 Foreign 4,431 3,581 — Total current 85,539 21,750 9,647 Deferred: Federal 7,603 11,534 5,470 State 1,051 1,623 749 Foreign (1,028 ) (189 ) — Total deferred 7,626 12,968 6,219 Provision for income taxes $ 93,165 $ 34,718 $ 15,866 A reconciliation of the income tax provision from continuing operations and the amount computed by applying the United States federal statutory income tax rate to income before income taxes is as follows: Year Ended July 31, 2016 2015 2014 At U.S. federal income tax rate 35.0 % 35.0 % 35.0 % State income tax, net of federal benefit 3.1 % 3.2 % 3.4 % Nondeductible meals or entertainment 0.1 % 0.2 % 0.7 % General business credits (0.4 )% (0.5 )% (1.7 )% IRS settlement on NOL utilization — % (16.0 )% — % Domestic production deduction (0.4 )% (0.7 )% (1.4 )% Change in valuation allowance 0.1 % 0.5 % — % Other 0.9 % 1.5 % — % Effective tax rate 38.4 % 23.2 % 36.0 % A reconciliation of the beginning and ending amount of unrecognized tax benefits associated with uncertain tax positions, excluding associated deferred tax benefits and accrued interest and penalties, if applicable, is as follows (in thousands): Year Ended July 31, 2016 2015 2014 Balance, beginning of year $ 38,572 $ 46,973 $ 26,205 Additions based on tax positions related to the current year — — 21,082 Additions for tax positions of prior years 18,460 17,443 — Reductions for tax positions of prior years — (21,574 ) — Lapse of statute of limitations — — (314 ) Settlements — (4,270 ) — Balance, end of year $ 57,032 $ 38,572 $ 46,973 As of July 31, 2016, the Company’s unrecognized tax benefits associated with uncertain tax positions relate to the treatment of the Talisker lease payments as payments of debt obligations and that the tax basis in Canyons goodwill is deductible, and are included within “other long-term liabilities” in the accompanying Consolidated Balance Sheets. The Company had federal NOL carryforwards that expired in the year ended July 31, 2008 and were limited in deductibility each year under Section 382 of the Internal Revenue Code. The Company had only been able to use these NOL carryforwards to the extent of approximately $8.0 million per year through December 31, 2007. However, during the year ended July 31, 2005, the Company amended previously filed tax returns (for tax years 1997-2002) in an effort to remove the restrictions under Section 382 of the Internal Revenue Code on approximately $73.8 million of NOL carryforwards to reduce future taxable income. As a result, the Company requested a refund related to the amended returns in the amount of $6.2 million and reduced its federal tax liability in the amount of $19.6 million in subsequent returns. These NOL carryforwards relate to fresh start accounting from the Company’s reorganization in 1992. During the year ended July 31, 2006, the Internal Revenue Service (“IRS”) completed its examination of the Company’s filing position in these amended returns and disallowed the Company’s request for refund and its position to remove the restrictions under Section 382 of the Internal Revenue Code. The Company appealed the examiner’s disallowance of these NOL carryforwards to the Office of Appeals. In December 2008, the Office of Appeals denied the Company’s appeal, as well as a request for mediation. The Company disagreed with the IRS interpretation disallowing the utilization of the NOL’s and in August 2009, the Company filed a complaint in the United States District Court for the District of Colorado against the United States of America seeking a refund of approximately $6.2 million in federal income taxes paid, plus interest. On July 1, 2011, the District Court granted the Company summary judgment, concluding that the IRS’s decision disallowing the utilization of the NOLs was inappropriate. The computations themselves, however, remained in dispute, and the District Court’s ruling was subject to appeal by the IRS. Subsequently, the District Court proceedings were continued pending settlement discussions between the parties. The Company also filed two related tax proceedings in the United States Tax Court regarding calculation of NOL carryover deductions for tax years 2006, 2007 and 2008. The two proceedings involved substantially the same issues as the litigation in the District Court for tax years 2000 and 2001 in which the Company disagreed with the IRS as to the utilization of NOLs. Like the District Court proceedings, the Tax Court proceedings were continued pending settlement discussions between the parties. On January 29, 2015, the parties completed the execution of a comprehensive settlement agreement resolving all issues and computations in the above mentioned pending proceedings, which allowed the Company to utilize a significant portion of the NOLs. As a result, the Company reversed $27.7 million of other long-term liabilities related to uncertain tax benefits, and recorded income tax benefits of $23.8 million for the utilization of the NOLs, including the reversal of accrued interest and penalties, within its Consolidated Statements of Operations for the year ended July 31, 2015. The Company does not anticipate a significant change to its unrecognized tax benefits recorded as of July 31, 2016 during the twelve months ending July 31, 2017. As of July 31, 2016 and 2015 , accrued interest and penalties, net of tax, was $1.6 million and $0.5 million , respectively. For the years ended July 31, 2016 , 2015 and 2014 , the Company recognized as income tax expense (benefit) $1.1 million , $(1.4) million and $0.1 million of interest expense (income) and penalties, net of tax, respectively. The Company’s major tax jurisdictions in which it files income tax returns is the U.S. federal jurisdiction, various state jurisdictions and Australia. As discussed above, on January 29, 2015, all issues and computations were resolved upon the completion of a comprehensive settlement agreement with the IRS in regards to the federal NOL carryforward dispute. The Company is no longer subject to U.S. federal examinations for tax years prior to 2013. With few exceptions, the Company is no longer subject to examination by various state jurisdictions for tax years prior to 2011.</t>
  </si>
  <si>
    <t>Related Party Transactions</t>
  </si>
  <si>
    <t>Related Party Transactions [Abstract]</t>
  </si>
  <si>
    <t>Related Party Transactions The Company has the right to appoint four of nine directors of the Beaver Creek Resort Company of Colorado (“BCRC”), a non-profit entity formed for the benefit of property owners and certain others in Beaver Creek. The Company has a management agreement with the BCRC, renewable for one-year periods, to provide management services on a fixed fee basis. Management fees and reimbursement of operating expenses paid to the Company under its agreement with the BCRC during the years ended July 31, 2016 , 2015 and 2014 were $8.4 million , $7.1 million and $7.0 million , respectively.</t>
  </si>
  <si>
    <t>Commitments and Contingencies</t>
  </si>
  <si>
    <t>Commitments and Contingencies Disclosure [Abstract]</t>
  </si>
  <si>
    <t>Commitments and Contingencies Metropolitan Districts The Company credit-enhances $8.0 million of bonds issued by Holland Creek Metropolitan District (“HCMD”) through an $8.1 million letter of credit issued under the Company’s Credit Agreement. HCMD’s bonds were issued and used to build infrastructure associated with the Company’s Red Sky Ranch residential development. The Company has agreed to pay capital improvement fees to Red Sky Ranch Metropolitan District (“RSRMD”) until RSRMD’s revenue streams from property taxes are sufficient to meet debt service requirements under HCMD’s bonds, and the Company has recorded a liability of $2.0 million and $1.8 million , respectively, primarily within “other long-term liabilities” in the accompanying Consolidated Balance Sheets as of July 31, 2016 and 2015 , with respect to the estimated present value of future RSRMD capital improvement fees. The Company estimates that it will make capital improvement fee payments under this arrangement through the year ending July 31, 2031 . Guarantees/Indemnifications As of July 31, 2016 , the Company had various other letters of credit in the amount of $64.2 million , consisting primarily of $53.4 million in support of the Employee Housing Bonds and $10.8 million for workers’ compensation, general liability construction related deductibles and other activities. The Company also had surety bonds of $9.3 million as of July 31, 2016, primarily to provide collateral for it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future amounts paid. Unless otherwise noted, the Company has not recorded any significant liabilities for the letters of credit, indemnities and other guarantees noted above in the accompanying Consolidated Financial Statements, either because the Company has recorded on its Consolidat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up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Commitments The operations of Northstar are conducted on land and with operating assets owned by affiliates of CNL Lifestyle Properties, Inc., a real-estate investment trust, primarily under operating leases which were assumed in the acquisition of Northstar by the Company. The leases provide for the payment of a minimum annual base rent with a rate of 10.25% increasing to 11% of assets under lease over the lease term which is recognized on a straight-line basis over the remaining lease term from the date of assumption. In addition, beginning in fiscal 2013 the leases provide for the payment of percentage rent at a rate of 11.5% of certain gross revenues generated at the property over a revenue threshold which is incrementally adjusted annually. The initial term of the leases expires in fiscal 2027 and allows for three 10 -year extensions at the Company’s option. The operations of Perisher are conducted on land under a license and lease granted by the Office of Environment and Heritage, an agency of the New South Wales government, that initially commenced in 2008, which the Company assumed in its acquisition of Perisher. The lease and license has a term that expires in fiscal 2048 and allows for an option to renew for an additional 20 years . The lease and license provide for the payment of an initial minimum annual base rent of AUS $1.8 million , with annual CPI increases, and percentage rent at a rate of 2% of certain gross revenue generated at the property. In addition, the Company has executed or assumed as lessee other operating leases for the rental of office and commercial space, employee residential units and land primarily through fiscal 2079 . Certain of these leases have renewal terms at the Company’s option, escalation clauses, rent holidays and leasehold improvement incentives. Rent holidays and rent escalation clauses are recognized on a straight-line basis over the lease term. Leasehold improvement incentives are recorded as leasehold improvements and amortized over the shorter of their economic lives or the term of the lease. For the years ended July 31, 2016 , 2015 and 2014 , the Company recorded lease expense (including Northstar and Perisher), excluding executory costs, related to these agreements of $44.4 million , $39.5 million and $37.3 million , respectively, which is included in the accompanying Consolidated Statements of Operations. As of July 31, 2016 , the Canyons obligation was $323.1 million , which represents the estimated annual lease payments for the remaining initial 50 year term of the lease assuming annual increases at the floor of 2% and discounted using an interest rate of 10% . Future minimum operating lease payments under the above leases and future minimum capital lease payments under the Canyons obligation as of July 31, 2016 reflected by fiscal year are as follows (in thousands): Operating Leases Capital Leases 2017 $ 36,024 $ 26,623 2018 31,642 27,156 2019 28,223 27,699 2020 25,448 28,253 2021 23,458 28,818 Thereafter 157,564 1,895,005 Total future minimum lease payments $ 302,359 $ 2,033,554 Less amount representing interest (1,710,455 ) Net future minimum lease payments $ 323,099 Self Insurance The Company in the U.S. is self-insured for claims under its health benefit plans and for the majority of workers’ compensation claims. Workers compensation claims are subject to stop loss policies. The self-insurance liability related to workers’ compensation is determined actuarially based on claims filed. The self-insurance liability related to claims under the Company’s health benefit plans is determined based on analysis of actual claims. The amounts related to these claims are included as a component of accrued benefits in accounts payable and accrued liabilities (see Note 6, Supplementary Balance Sheet Information). Legal The Company is a party to various lawsuits arising in the ordinary course of business. Management believes the Company has adequate insurance coverage and/or has accrued for loss contingencies for all known matters that are deemed to be probable losses and estimable. As of July 31, 2016 and 2015 , the accrual for loss contingencies was not material individually and in the aggregate.</t>
  </si>
  <si>
    <t>Segment Information</t>
  </si>
  <si>
    <t>Segment Reporting [Abstract]</t>
  </si>
  <si>
    <t>Segment Information The Company has three reportable segments: Mountain, Lodging and Real Estate. The Mountain segment includes the operations of the Company’s mountain resorts/ski areas and related ancillary activities. The Lodging segment includes the operations of the Company’s owned hotels, RockResorts, NPS concessionaire properties, condominium management, CME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plus gain on litigation settlement and for the Real Estate segment, plus gain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financial statements as indicators of financial performance or liquidity. The Company utilizes Reported EBITDA in evaluating performance of the Company and in allocating resources to its segments. Mountain Reported EBITDA consists of Mountain net revenue less Mountain operating expense plus or minus Mountain equity investment income or loss plus gain on litigation settlement. Lodging Reported EBITDA consists of Lodging net revenue less Lodging operating expense. Real Estate Reported EBITDA consists of Real Estate net revenue less Real Estate operating expense plus gain on sale of real property. All segment expenses include an allocation of corporate administrative expense. Assets are not allocated between segments, or used to evaluate performance, except as shown in the table below. The accounting policies specific to each segment are the same as those described in Note 2, Summary of Significant Accounting Policies. Following is key financial information by reportable segment which is used by management in evaluating performance and allocating resources (in thousands): Year Ended July 31, 2016 2015 2014 Net revenue: Lift tickets $ 658,047 $ 536,458 $ 447,271 Ski school 143,249 126,206 109,442 Dining 121,008 101,010 89,892 Retail/rental 241,134 219,153 210,387 Other 141,166 121,202 106,581 Total Mountain net revenue 1,304,604 1,104,029 963,573 Lodging 274,554 254,553 242,287 Resort 1,579,158 1,358,582 1,205,860 Real Estate 22,128 41,342 48,786 Total net revenue $ 1,601,286 $ 1,399,924 $ 1,254,646 Segment operating expense: Mountain $ 881,472 $ 777,147 $ 712,785 Lodging 246,385 232,877 225,563 Resort 1,127,857 1,010,024 938,348 Real Estate 24,639 48,408 55,826 Total segment operating expense $ 1,152,496 $ 1,058,432 $ 994,174 Gain on litigation settlement $ — $ 16,400 $ — Gain on sale of real property $ 5,295 $ 151 $ — Mountain equity investment income, net $ 1,283 $ 822 $ 1,262 Reported EBITDA: Mountain $ 424,415 $ 344,104 $ 252,050 Lodging 28,169 21,676 16,724 Resort 452,584 365,780 268,774 Real Estate 2,784 (6,915 ) (7,040 ) Total Reported EBITDA $ 455,368 $ 358,865 $ 261,734 Real estate held for sale and investment $ 111,088 $ 129,825 $ 157,858 Reconciliation to net income attributable to Vail Resorts, Inc.: Total Reported EBITDA $ 455,368 $ 358,865 $ 261,734 Depreciation and amortization (161,488 ) (149,123 ) (140,601 ) Change in fair value of contingent consideration (4,200 ) 3,650 (1,400 ) Loss on disposal of fixed assets and other, net (5,418 ) (2,057 ) (1,208 ) Investment income, net 723 246 375 Interest expense (42,366 ) (51,241 ) (63,997 ) Loss on extinguishment of debt — (11,012 ) (10,831 ) Income before provision for income taxes 242,619 149,328 44,072 Provision for income taxes (93,165 ) (34,718 ) (15,866 ) Net income 149,454 114,610 28,206 Net loss attributable to noncontrolling interests 300 144 272 Net income attributable to Vail Resorts, Inc. $ 149,754 $ 114,754 $ 28,478</t>
  </si>
  <si>
    <t>Selected Quarterly Financial Data</t>
  </si>
  <si>
    <t>Quarterly Financial Information Disclosure [Abstract]</t>
  </si>
  <si>
    <t>Selected Quarterly Financial Data (Unaudited--in thousands, except per share amounts) 2016 Year Ended July 31, 2016 Quarter Ended, July 31, 2016 Quarter Ended, April 30, 2016 Quarter Ended, January 31, 2016 Quarter Ended, October 31, 2015 Mountain revenue $ 1,304,604 $ 97,994 $ 572,805 $ 532,872 $ 100,933 Lodging revenue 274,554 74,528 72,933 62,807 64,286 Real Estate revenue 22,128 7,362 1,734 3,684 9,348 Total net revenue $ 1,601,286 $ 179,884 $ 647,472 $ 599,363 $ 174,567 Income (loss) from operations $ 282,979 $ (93,776 ) $ 263,380 $ 200,064 $ (86,689 ) Net income (loss) $ 149,454 $ (65,284 ) $ 157,537 $ 116,871 $ (59,670 ) Net income (loss) attributable to Vail Resorts, Inc. $ 149,754 $ (65,273 ) $ 157,632 $ 116,982 $ (59,587 ) Basic net income (loss) per share attributable to Vail Resorts, Inc. $ 4.13 $ (1.80 ) $ 4.35 $ 3.23 $ (1.63 ) Diluted net income (loss) per share attributable to Vail Resorts, Inc. $ 4.01 $ (1.80 ) $ 4.23 $ 3.14 $ (1.63 ) 2015 Year Ended July 31, 2015 Quarter Ended, July 31, 2015 Quarter Ended, April 30, 2015 Quarter Ended, January 31, 2015 Quarter Ended, October 31, 2014 Mountain revenue $ 1,104,029 $ 81,061 $ 499,551 $ 463,031 $ 60,386 Lodging revenue 254,553 69,373 67,323 59,364 58,493 Real Estate revenue 41,342 11,648 12,469 7,842 9,383 Total net revenue $ 1,399,924 $ 162,082 $ 579,343 $ 530,237 $ 128,262 Income (loss) from operations $ 210,513 $ (88,478 ) $ 227,752 $ 160,071 $ (88,832 ) Net income (loss) $ 114,610 $ (70,168 ) $ 133,402 $ 115,700 $ (64,324 ) Net income (loss) attributable to Vail Resorts, Inc. $ 114,754 $ (70,142 ) $ 133,410 $ 115,762 $ (64,276 ) Basic net income (loss) per share attributable to Vail Resorts, Inc. $ 3.16 $ (1.92 ) $ 3.67 $ 3.19 $ (1.77 ) Diluted net income (loss) per share attributable to Vail Resorts, Inc. $ 3.07 $ (1.92 ) $ 3.56 $ 3.10 $ (1.77 )</t>
  </si>
  <si>
    <t>Stock Repurchase Plan</t>
  </si>
  <si>
    <t>Payments for Repurchase of Equity [Abstract]</t>
  </si>
  <si>
    <t>Share Repurchase Plan On March 9, 2006, the Company’s Board of Directors approved a share repurchase program, authorizing the Company to repurchase up to 3,000,000 shares of common stock. On July 16, 2008, the Company’s Board of Directors increased the authorization by an additional 3,000,000 shares, and on December 4, 2015, the Company’s Board of Directors increased the authorization by an additional 1,500,000 shares for a total authorization to repurchase shares of up to 7,500,000 shares. During the year ended July 31, 2016 , the Company repurchased 485,866 shares (at a total cost of $53.8 million ). The Company did not repurchase any shares of common stock during the years ended July 31, 2015 or 2014 . Since inception of this stock repurchase program through July 31, 2016 , the Company has repurchased 5,434,977 shares at a cost of approximately $247.0 million . As of July 31, 2016 , 2,065,023 shares remained available to repurchase under the existing repurchase authorization. These authorizations have no expiration date. Shares of common stock purchased pursuant to the repurchase program will be held as treasury shares and may be used for issuance under the Company’s employee share award plan.</t>
  </si>
  <si>
    <t>Stock Compensation Plan</t>
  </si>
  <si>
    <t>Disclosure of Compensation Related Costs, Share-based Payments [Abstract]</t>
  </si>
  <si>
    <t xml:space="preserve"> Stock Compensation Plan The Company has a share award plan (the “Plan”) which has been approved by the Company’s stockholders. Under the Plan, up to 4.4 million shares of common stock could be issued in the form of options, stock appreciation rights, restricted shares, restricted share units, performance shares, performance share units, dividend equivalents or other share-based awards to employees, directors or consultants of the Company or its subsidiaries or affiliates. The terms of awards granted under the Plan, including exercise price, vesting period and life, are set by the Compensation Committee of the Board of Directors. All share-based awards (except for restricted shares and restricted share units) granted under the Plan have a life of ten years. Most awards vest ratably over three years ; however, some have been granted with different vesting schedules. Of the awards outstanding, none have been granted to non-employees (except those granted to non-employee members of the Board of Directors of the Company) under the Plan. At July 31, 2016 , approximately 4.4 million share based awards were available to be granted under the Plan. The fair value of stock-settled stock appreciation rights (“SARs”) granted in the years ended July 31, 2016 , 2015 and 2014 were estimated on the date of grant using a lattice-based option valuation model that applies the assumptions noted in the table below. A lattice-based model considers factors such as exercise behavior, and assumes employees will exercise equity awards at different times over the contractual life of the equity awards. As a lattice-based model considers these factors, and is more flexible, the Company considers it to be a better method of valuing equity awards than a closed-form Black-Scholes model. Because lattice-based option valuation models incorporate ranges of assumptions for inputs, those ranges are disclosed. Expected volatility is based on historical volatility of the Company’s stock. The Company uses historical data to estimate equity award exercises and employee terminations within the valuation model; separate groups of employees that have similar historical exercise behavior are considered separately for valuation purposes. The expected term of equity awards granted is derived from the output of the option valuation model and represents the period of time that equity awards granted are expected to be outstanding; the range given below results from certain groups of employees exhibiting different behavior. The risk-free rate for periods within the contractual life of the equity award is based on the United States Treasury yield curve in effect at the time of grant. Year Ended July 31, 2016 2015 2014 Expected volatility 40.4% 40.6% 41.2% Expected dividends 2.2% 1.9% 1.2% Expected term (average in years) 5.3-5.9 4.9-5.6 5.5-5.9 Risk-free rate 0.3-2.2% 0.1-2.6% 0.1-2.8% The Company has estimated forfeiture rates that range from 0.0% to 21.6% based upon the class of employees receiving stock-based compensation in its calculation of stock-based compensation expense for the year ended July 31, 2016 . These estimates are based on historical forfeiture behavior exhibited by employees of the Company. A summary of aggregate option and SARs award activity under the Plan as of July 31, 2014 , 2015 and 2016 , and changes during the years then ended is presented below (in thousands, except exercise price and contractual term): Awards Weighted-Average Exercise Price Weighted-Average Remaining Contractual Term Aggregate Intrinsic Value Outstanding at August 1, 2013 2,753 $ 37.63 Granted 352 73.13 Exercised (321 ) 37.62 Forfeited or expired (28 ) 48.87 Outstanding at July 31, 2014 2,756 $ 42.06 Granted 242 91.64 Exercised (575 ) 36.20 Forfeited or expired (38 ) 75.99 Outstanding at July 31, 2015 2,385 $ 47.96 Granted 198 113.67 Exercised (180 ) 49.79 Forfeited or expired (22 ) 80.42 Outstanding at July 31, 2016 2,381 $ 52.98 5.0 years $ 214,483 Vested and expected to vest at July 31, 2016 2,355 $ 52.54 5.0 years $ 213,231 Exercisable at July 31, 2016 1,940 $ 42.92 4.3 years $ 194,282 The weighted-average grant-date fair value of SARs granted during the years ended July 31, 2016 , 2015 and 2014 was $35.20 , $29.12 and $23.60 , respectively. The total intrinsic value of options and SARs exercised during the years ended July 31, 2016 , 2015 and 2014 was $13.1 million , $37.4 million and $10.8 million , respectively. The Company had 302,000 , 420,000 and 421,000 SARs that vested during the years ended July 31, 2016 , 2015 and 2014 , respectively. These awards had a total estimated fair value of $10.8 million , $13.6 million and $9.8 million at the date of vesting for the years ended July 31, 2016 , 2015 and 2014 , respectively. A summary of the status of the Company’s nonvested SARs as of July 31, 2016 and changes during the year then ended is presented below (in thousands, except fair value amounts): Awards Weighted-Average Grant-Date Fair Value Outstanding at July 31, 2015 567 $ 24.56 Granted 198 35.20 Vested (302) 22.77 Forfeited (22) 27.87 Nonvested at July 31, 2016 441 $ 30.39 A summary of the status of the Company’s nonvested restricted share units as of July 31, 2016 and changes during the year then ended is presented below (in thousands, except fair value amounts): Awards Weighted-Average Grant-Date Fair Value Outstanding at July 31, 2015 271 $ 72.10 Granted 142 102.20 Vested (134) 66.69 Forfeited (18) 85.79 Nonvested at July 31, 2016 261 $ 90.54 The Company granted 142,000 restricted share units during the year ended July 31, 2016 with a weighted-average grant-date estimated fair value of $102.20 . The Company granted 143,000 restricted share units during the year ended July 31, 2015 with a weighted-average grant-date estimated fair value of $83.50 . The Company granted 152,000 restricted share units during the year ended July 31, 2014 with a weighted-average grant-date estimated fair value of $67.48 . The Company had 134,000 , 113,000 and 166,000 restricted share units that vested during the years ended July 31, 2016 , 2015 and 2014 , respectively. These units had a total estimated fair value of $14.6 million , $9.9 million and $6.9 million at the date of vesting for the years ended July 31, 2016 , 2015 and 2014 , respectively. As of July 31, 2016 , there was $19.7 million of total unrecognized compensation expense related to nonvested share-based compensation arrangements granted under the Plan, of which $12.0 million , $6.8 million and $0.9 million of expense is expected to be recognized in the years ending July 31, 2017 , 2018 and 2019 , respectively, assuming no future share-based awards are granted. Cash received from options exercised under all share-based payment arrangements was zero , $1.1 million and $1.8 million for the years ended July 31, 2016 , 2015 and 2014 , respectively. The tax benefit realized or to be realized from options/SARs exercised and restricted stock units vested was $10.3 million , $18.1 million and $8.5 million for the years ended July 31, 2016 , 2015 and 2014 , respectively. The Company has a policy of using either authorized and unissued shares or treasury shares, including shares acquired by purchase in the open market, to satisfy equity award exercises.</t>
  </si>
  <si>
    <t>Retirement and Profit Sharing Plans</t>
  </si>
  <si>
    <t>Compensation and Retirement Disclosure [Abstract]</t>
  </si>
  <si>
    <t>Retirement and Profit Sharing Plans The Company maintains a defined contribution retirement plan (the “Retirement Plan”), qualified under Section 401(k) of the Internal Revenue Code, for its employees. Under this Retirement Plan, employees are eligible to make before-tax contributions on the first day of the calendar month following the later of: (i) their employment commencement date or (ii) the date they turn 21 . Participants may contribute up to 100% of their qualifying annual compensation up to the annual maximum specified by the Internal Revenue Code. The Company matches an amount equal to 50% of each participant’s contribution up to 6% of a participant’s bi-weekly qualifying compensation upon obtaining the later of: (i) 12 consecutive months of employment and 1,000 service hours or (ii) 1,500 service hours since the employment commencement date. The Company’s matching contribution is entirely discretionary and may be reduced or eliminated at any time. Total Retirement Plan expense recognized by the Company for the years ended July 31, 2016 , 2015 and 2014 was $5.3 million , $4.5 million and $4.1 million , respectively.</t>
  </si>
  <si>
    <t>Subsequent Event (Notes)</t>
  </si>
  <si>
    <t>Subsequent Event [Abstract]</t>
  </si>
  <si>
    <t>Subsequent Events [Text Block]</t>
  </si>
  <si>
    <t>Subsequent Event On August 5, 2016 , the Company entered into an Arrangement Agreement (the “Whistler Agreement”) to acquire all of the outstanding common shares of Whistler Blackcomb Holdings, Inc. (“Whistler Blackcomb”). Whistler Blackcomb owns a 75% interest in each of Whistler Mountain Resort Limited Partnership and Blackcomb Skiing Enterprises Limited Partnership, which together operate Whistler Blackcomb resort, a year round mountain resort with a comprehensive offering of recreational activities, including both snow sports and summer activities. Whistler Blackcomb shareholders will receive total consideration equal to (i) C$17.50 per share in cash, and (ii) 0.0998 shares (the “Consideration Shares”), subject to a currency exchange rate adjustment to be determined based on the applicable exchange rate as of the sixth business day prior to the closing date. The estimated consideration to be paid to Whistler Blackcomb shareholders is approximately $1.1 billion as of August 5, 2016, based on the closing currency exchange rate and Vail Resorts common stock as of that day. The Company expects the Whistler Blackcomb transaction to close in fall 2016. The transaction has been unanimously approved by the board of directors of Whistler Blackcomb, and shareholders representing 25% of Whistler Blackcomb's common shares have entered into voting support agreements in connection with the transaction. The transaction has also been unanimously approved by the board of directors of the Company. The Whistler Agreement provides for customary representations, warranties and covenants, and provides for the payment of fees upon the termination of the Whistler Agreement under certain circumstances, including Whistler Blackcomb obtaining a superior proposal and failure to obtain certain regulatory approvals. Completion of this acquisition is subject to certain closing conditions, including the approval by Whistler Blackcomb shareholders and the British Columbia Supreme Court, and regulatory approvals, as well as other customary closing conditions. The Company intends to finance the cash portion of the consideration for the Whistler Blackcomb transaction with a combination of cash and cash equivalents on hand, available revolving borrowing capacity under the Credit Agreement, and an incremental term loan facility to be incurred through an amendment to the Credit Agreement. The Company has received an executed commitment letter from U.S. Bank, National Association (“U.S. Bank”) and Wells Fargo Bank, National Association (“Wells Fargo”) whereby U.S. Bank and Wells Fargo have committed to provide a $360 million incremental term loan. Additionally, the Company intends to assume or refinance Whistler Blackcomb’s existing C$300 million revolving credit facility as part of the transaction. As of June 30, 2016, Whistler Blackcomb disclosed C$185.8 million of debt outstanding under its credit facility ( $143.8 million based on closing exchange rate as of June 30, 2016). In addition, Whistler Blackcomb’s credit facility contains a change in control provision pursuant to which the lenders can elect to require repayment of the entire outstanding balance upon closing.</t>
  </si>
  <si>
    <t>Summary of Significant Accounting Policies (Policies)</t>
  </si>
  <si>
    <t>Principles of Consolidation</t>
  </si>
  <si>
    <t>Principles of Consolidation-- The accompanying Consolidated Financial Statements include the accounts of the Company, its majority-owned subsidiaries and all variable interest entities for which the Company is the primary beneficiary. Investments in which the Company does not have a controlling interest or is not the primary beneficiary are accounted for under the equity method. All significant intercompany transactions have been eliminated in consolidation.</t>
  </si>
  <si>
    <t>Cash and Cash Equivalents</t>
  </si>
  <si>
    <t>Cash and Cash Equivalents-- The Company considers all highly liquid investments with maturities of three months or less at the date of purchase to be cash equivalents.</t>
  </si>
  <si>
    <t>Trade Receivables</t>
  </si>
  <si>
    <t>Trade Receivables -- The Company records trade accounts receivable in the normal course of business related to the sale of products or services. The Company generally charges interest on past due accounts at a rate of 18% per annum.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t>
  </si>
  <si>
    <t>Inventories</t>
  </si>
  <si>
    <t>Inventories-- The Company’s inventories consist primarily of purchased retail goods, food and beverage items and spare parts. Inventories are stated at the lower of cost or fair value, determined using primarily an average weighted cost method. The Company records a reserve for estimated shrinkage and obsolete or unusable inventory.</t>
  </si>
  <si>
    <t>Property, Plant and Equipment</t>
  </si>
  <si>
    <t>Property, Plant and Equipment--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operating income. Leasehold improvements are amortized on the straight-line method over the shorter of the remaining lease term or estimated useful life of the asset. 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t>
  </si>
  <si>
    <t>Real Estate Held for Sale and Investment</t>
  </si>
  <si>
    <t>Real Estate Held for Sale and Investment -- The Company capitalizes as real estate held for sale and investment the original land acquisition cost, direct construction and development costs, property taxes, interest recorded on costs related to real estate under development and other related costs. Additionally, the Company records depreciation on completed condominium units that are placed in rental programs until such units are sold. Sales and marketing expenses are charged against income in the period incurred. Sales commission expenses are charged against income in the period that the related revenue from real estate sales is recorded. The Company records capitalized interest once construction activities commence and real estate deposits have been utilized in construction. The Company did not capitalize interest on real estate development projects, as it had no projects under construction during the years ended July 31, 2016 , 2015 and 2014 .</t>
  </si>
  <si>
    <t>Deferred Financing Costs</t>
  </si>
  <si>
    <t>Deferred Financing Costs-- Certain costs incurred with the issuance of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is charged to interest expense over the respective term of the applicable debt issues. When debt is extinguished prior to its maturity date, the amortization of the remaining unamortized deferred financing costs, or pro-rata portion thereof, is charged to loss on extinguishment of debt.</t>
  </si>
  <si>
    <t>Goodwill and Intangible Assets</t>
  </si>
  <si>
    <t>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Forest Service permits and excess reorganization value. Goodwill and various indefinite-lived intangible assets, including excess reorganization value and certain trademarks and water rights, are not amortized, but are subject to at least annual impairment testing. The Company tests annually (or more often, if necessary) for impairment as of May 1. Amortizable intangible assets are amortized over the shorter of their contractual terms or estimated useful lives. The testing for impairment consists of a comparison of the estimated fair value of the assets with their net carrying values. If the net carrying amount of the assets exceed its estimated fair value, an impairment will be recognized for indefinite-lived intangibles, excluding goodwill, in an amount equal to that excess. To the extent the net carrying amount of goodwill assigned to a reporting unit exceeds its estimated fair value, an impairment may be recognized based on a hypothetical purchase price allocation of the estimated fair value to the underlying assets and liabilities of the reporting unit. If the net carrying amount of the assets does not exceed the estimated fair value, no impairment loss is recognized. For the testing of goodwill for impairment, the Company determines the estimated fair value of its reporting units using discounted cash flow analyses. The estimated fair value of indefinite-lived intangible assets is estimated using an income approach. The Company determined that there was no impairment to goodwill or significant definite or indefinite-lived intangible assets for the years ended July 31, 2016 , 2015 and 2014</t>
  </si>
  <si>
    <t>Long-lived Assets</t>
  </si>
  <si>
    <t xml:space="preserve">Long-lived Assets--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The Company does not believe any events or changes in circumstances indicating an impairment of the net carrying amount of a long-lived asset occurred during the years ended July 31, 2016 , 2015 and 2014 . </t>
  </si>
  <si>
    <t>Revenue Recognition</t>
  </si>
  <si>
    <t>Revenue Recognition-- The following describes the composition of revenues for the Company: • Mountain revenue is derived from a wide variety of sources, including, among other things, sales of lift tickets (including season passes), ski school operations, other on-mountain activities, dining operations, retail sales, equipment rentals, private ski club amortized initiation fees and dues, marketing and internet advertising, commercial leasing, employee housing, municipal services and lodging and transportation operations at Perisher, and is recognized as products are delivered or services are performed. The Company records deferred revenue related to the sale of season ski passes. The number of season pass holder visits is estimated based on historical data and the deferred revenue is recognized throughout the ski season based on this estimate, or on a straight-line basis if usage patterns cannot be determined based on available historical data. • Lodging revenue is derived from a wide variety of sources, including, among other things, hotel operations, dining operations, property management services, managed hotel property payroll cost reimbursements, private golf club amortized initiation fees and dues, transportation services and golf course greens fees, and is recognized as products are delivered or services are performed. Revenue from payroll cost reimbursements relates to payroll costs of managed hotel properties where the Company is the employer. The reimbursements are based upon the costs incurred with no added margin; therefore, these revenues and corresponding expenses have no net effect on the Company’s operating income or net income. • Revenue from non-refundable private club initiation fees is recognized over the estimated life of the facilities on a straight-line basis upon inception of the club. As of July 31, 2016 , the weighted average remaining period over which the private club initiation fees will be recognized is approximately 14 years . Additionally, certain club initiation fees are refundable in 30 years after the date of acceptance of a member. Under these memberships, the difference between the amount paid by the member and the present value of the refund obligation is recorded as deferred initiation fee revenue in the Company’s Consolidated Balance Sheets and recognized as revenue on a straight-line basis over 30 years . The present value of the refund obligation is recorded as an initiation deposit liability and accretes over the nonrefundable term using the effective interest method. The accretion is included in interest expense. • Real estate revenue primarily includes the sale of condominium units and land parcels and is recorded primarily using the full accrual method and occurs only upon the following: (i) substantial completion of the entire development project, (ii) receipt of certificates of occupancy or temporary certificates of occupancy from local governmental agencies, if applicable, (iii) closing of the sales transaction including receipt of all, or substantially all, sales proceeds (including any deposits previously received) and (iv) transfer of ownership.</t>
  </si>
  <si>
    <t>Real Estate Cost of Sales</t>
  </si>
  <si>
    <t>Real Estate Cost of Sales--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t>
  </si>
  <si>
    <t>Foreign Currency Transactions and Translations Policy [Policy Text Block]</t>
  </si>
  <si>
    <t xml:space="preserve">Foreign Currency Translation -- The functional currency of the Company’s entities operating outside of the United States is the principal currency of the economic environment in which the entity primarily generates and expends cash, which is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are recorded in accumulated other comprehensive income (loss) as a separate component of stockholders’ equity. </t>
  </si>
  <si>
    <t>Reserve Estimates</t>
  </si>
  <si>
    <t>Reserve Estimates-- The Company uses estimates to record reserves for certain liabilities, including medical claims, workers’ compensation claims, third-party loss contingencies, property taxes and loyalty reward program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t>
  </si>
  <si>
    <t>Advertising Costs</t>
  </si>
  <si>
    <t>Advertising Costs -- Advertising costs are expensed at the time such advertising commences. Advertising expense for the years ended July 31, 2016 , 2015 and 2014 was $32.3 million , $27.5 million and $25.7 million , respectively. Prepaid advertising costs as of both July 31, 2016 and 2015 was $0.3 million and is reported within “other current assets” in the Company’s Consolidated Balance Sheets.</t>
  </si>
  <si>
    <t>Income Taxes-- The Company’s provision for income taxes is based on current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 provides for taxes that may be payable if undistributed earnings of foreign subsidiaries were to be remitted to the U.S.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10, Income Taxes, for more information).</t>
  </si>
  <si>
    <t>Fair Value of Financial Instruments</t>
  </si>
  <si>
    <t xml:space="preserve">Fair Value of Financial Instruments -- The recorded amounts for cash and cash equivalents, receivables, other current assets and accounts payable and accrued liabilities approximate fair value due to their short-term nature. The fair value of amounts outstanding under Credit Facility Revolver, Credit Facility Term Loan and the Employee Housing Bonds (as defined in Note 8, Variable Interest Entities) approximate book value due to the variable nature of the interest rate associated with the debt. </t>
  </si>
  <si>
    <t>Stock-Based Compensation</t>
  </si>
  <si>
    <t>Stock-Based Compensation--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16, Stock Compensation Plan for more information). The following table shows total stock-based compensation expense for the years ended July 31, 2016 , 2015 and 2014 included in the Consolidated Statements of Operations (in thousands): Year Ended July 31, 2016 2015 2014 Mountain stock-based compensation expense $ 13,404 $ 11,841 $ 10,292 Lodging stock-based compensation expense 3,094 2,621 2,203 Real Estate stock-based compensation expense 527 1,291 1,729 Pre-tax stock-based compensation expense 17,025 15,753 14,224 Less: benefit from income taxes 6,057 6,026 5,435 Net stock-based compensation expense $ 10,968 $ 9,727 $ 8,789</t>
  </si>
  <si>
    <t>Concentration of Credit Risk</t>
  </si>
  <si>
    <t>Concentration of Credit Risk-- The Company’s financial instruments that are exposed to concentrations of credit risk consist primarily of cash and cash equivalents and restricted cash. The Company places its cash and temporary cash investments in high quality credit institutions, but these investments may be in excess of FDIC insurance limits.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si>
  <si>
    <t>New Accounting Standards</t>
  </si>
  <si>
    <t>New Accounting Standards -- In April 2015, the Financial Accounting Standards Board (“FASB”) issued Accounting Standards Update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guidance in the new standard is limited to the presentation of debt issuance costs and does not affect the recognition and measurement of debt issuance costs. In June 2015, the FASB issued ASU No. 2015-15, “Interest - Imputation of Interest (Subtopic 835-30): Presentation and Subsequent Measurement of Debt Issuance Costs Associated with Line-of-Credit Arrangements.”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standard will be effective for the first interim period within fiscal years beginning after December 15, 2015 (the Company’s first quarter of fiscal 2017) and early adoption is permitted for financial statements that have not been previously issued. The standard should be applied on a retrospective basis. As such, the Company adopted these new accounting standards as of July 31, 2016, which amended presentation and disclosure requirements concerning debt issuance costs but did not affect the Company’s overall financial position or results of operations and cash flows. As a result, the Company reclassified $2.1 million and $2.3 million of debt issuance costs from deferred charges and other assets to long-term debt as of July 31, 2016 and 2015, respectively. In July 2015, the FASB issued ASU No. 2015-11, “Inventory (Topic 330): Simplifying the Measurement of Inventory.” This standard provides guidance on the measurement of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The standard will be effective for the first interim period within fiscal years beginning after December 15, 2016 (the Company’s first quarter of fiscal 2018) and is required to be adopted prospectively and early adoption is permitted. The Company adopted this standard as of July 31, 2016 which did not have a material impact on the Company’s financial position or results of operations and cash flows. In September 2015, the FASB issued ASU No. 2015-16, “Simplifying the Accounting for Measurement-Period Adjustments.” The standard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standard eliminates the previous requirement to retrospectively account for such adjustments but requires additional disclosures related to the income statement effects of adjustments to provisional amounts identified during the measurement period. The standard is effective for the annual period beginning after December 15, 2015 and interim periods within those annual periods (the Company’s first quarter of fiscal 2017), with early adoption permitted, and is to be applied prospectively. The Company has adopted this standard and will apply this standard, as applicable, on any future measurement period adjustments. In November 2015, the FASB issued ASU No. 2015-17, “Income Taxes (Topic 740): Balance Sheet Classification of Deferred Taxes.” The standard changes how deferred taxes are classified on an entity’s balance sheets. The standard eliminates the current requirement for entities to present deferred tax liabilities and assets as current and noncurrent in a classified balance sheet. Instead, entities will be required to classify all deferred tax assets and liabilities as noncurrent, on a jurisdiction by jurisdiction basis. The standard is effective for financial statements issued for annual periods beginning after December 15, 2016 (the Company’s first quarter of fiscal 2018), with early adoption permitted, and may be applied prospectively or retrospectively. As such, the Company adopted this new accounting standard as of July 31, 2016 which amended presentation requirements, but did not affect the Company’s overall financial position or results of operations and cash flows. The Company adopted this standard on a prospective basis, which reclassified the current deferred income tax asset to the noncurrent deferred income tax liability. Accordingly, prior periods have not been retrospectively adjusted in the accompanying financial statement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s the effective date of the new revenue standard by one year, and would allow entities the option to early adopt the new revenue standard as of the original effective date. This standard will be effective for the first interim period within fiscal years beginning after December 15, 2017 (the Company’s first quarter of fiscal 2019 if it does not early adopt), using one of two retrospective application methods. The Company is evaluating the impacts, if any, the adoption of this accounting standard will have on the Company’s financial position or results of operations and cash flows and related disclosures and is determining the appropriate transition method. In February 2015, the FASB issued ASU No. 2015-02, “Consolidation (Topic 810): Amendments to the Consolidation Analysis,” which amends the consolidation requirements in ASC 810, “Consolidation.” This ASU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The standard will be effective for the first interim period within fiscal years beginning after December 15, 2015 (the Company’s first quarter of fiscal 2017). The standard may be applied retrospectively or through a cumulative effect adjustment to retained earnings as of the beginning of the fiscal year of adoption. The adoption of this accounting standard will not have a material impact on the Company’s financial position or results of operations and cash flows. In April 2015, the FASB issued ASU No. 2015-05, “Intangibles - Goodwill and Other - Internal-Use Software (Subtopic 350-40): Customer’s Accounting for Fees Paid in a Cloud Computing Arrangement.” The standard provides guidance about whether a cloud computing arrangement includes a software license. If a cloud computing arrangement includes a software license, then the software license element of the arrangement should be accounted for as an acquisition of a software license. If a cloud computing arrangement does not include a software license, it should be accounted for as a service contract. The standard will be effective for the first interim period within fiscal years beginning after December 15, 2015 (the Company’s first quarter of fiscal 2017) and may be adopted either retrospectively or prospectively. The adoption of this accounting standard is not expected to have a material impact on the Company’s financial position or results of operations and cash flows.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must be applied using a modified retrospective transition approach to leases existing at, or entered into after, the beginning of the earliest comparative period presented in the financial statements, with early adoption permitted. The Company is currently evaluating the impacts the adoption of this accounting standard will have on the Company’s financial position or results of operations and cash flows and related disclosures. In March 2016, the FASB issued ASU No. 2016-09, “Compensation - Stock Compensation (Topic 718): Improvements to Employee Share-Based Payment Accounting.” The new guidance requires entities to record all excess tax benefits and tax deficiencies as income tax expense or benefit in the income statement when the awards vest or are settled. The guidance also requires entities to present excess tax benefits as an operating activity and cash paid to a taxing authority to satisfy statutory withholding as a financing activity on the statement of cash flows. Additionally, the guidance allows entities to make a policy election to account for forfeitures either upon occurrence or by estimating forfeitures. The standard is effective for financial statements issued for fiscal years beginning after December 15, 2016 (the Company’s first quarter of fiscal 2018), with early adoption permitted. The Company is currently evaluating the impacts the adoption of this accounting standard will have on the Company’s financial position or results of operations and cash flows. In August 2016, the FASB issued ASU No.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e standard is effective for financial statements issued for fiscal years beginning after December 15, 2017 (the Company’s first quarter of fiscal 2019), with early adoption permitted. The Company is currently evaluating the impacts the adoption of this accounting standard will have on the Company's cash flows.</t>
  </si>
  <si>
    <t>Summary of Significant Accounting Policies (Tables)</t>
  </si>
  <si>
    <t>Summary On Estimated Useful Life Of Property, Plant And Equipment</t>
  </si>
  <si>
    <t>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t>
  </si>
  <si>
    <t>Allocation Of Stock-Based Compensation Expense</t>
  </si>
  <si>
    <t>The following table shows total stock-based compensation expense for the years ended July 31, 2016 , 2015 and 2014 included in the Consolidated Statements of Operations (in thousands): Year Ended July 31, 2016 2015 2014 Mountain stock-based compensation expense $ 13,404 $ 11,841 $ 10,292 Lodging stock-based compensation expense 3,094 2,621 2,203 Real Estate stock-based compensation expense 527 1,291 1,729 Pre-tax stock-based compensation expense 17,025 15,753 14,224 Less: benefit from income taxes 6,057 6,026 5,435 Net stock-based compensation expense $ 10,968 $ 9,727 $ 8,789</t>
  </si>
  <si>
    <t>Net Income Per Common Share (Tables)</t>
  </si>
  <si>
    <t>Summary Of Calculation On Basic And Diluted EPS</t>
  </si>
  <si>
    <t>Presented below is basic and diluted EPS for the years ended July 31, 2016 , 2015 and 2014 (in thousands, except per share amounts): Year Ended July 31, 2016 2015 2014 Basic Diluted Basic Diluted Basic Diluted Net income per share: Net income attributable to Vail Resorts $ 149,754 $ 149,754 $ 114,754 $ 114,754 $ 28,478 $ 28,478 Weighted-average shares outstanding 36,276 36,276 36,342 36,342 36,127 36,127 Effect of dilutive securities — 1,036 — 1,064 — 930 Total shares 36,276 37,312 36,342 37,406 36,127 37,057 Net income per share attributable to Vail Resorts $ 4.13 $ 4.01 $ 3.16 $ 3.07 $ 0.79 $ 0.77</t>
  </si>
  <si>
    <t>Long-Term Debt (Tables)</t>
  </si>
  <si>
    <t>Schedule Of Long-Term Debt</t>
  </si>
  <si>
    <t>Long-term debt as of July 31, 2016 and 2015 is summarized as follows (in thousands): Fiscal Year Maturity (a) July 31, July 31, Credit Facility Revolver (b) 2020 $ 75,000 $ 185,000 Credit Facility Term Loan (b) 2020 240,625 250,000 Employee Housing Bonds (c) 2027-2039 52,575 52,575 Canyons obligation (d) 2063 323,099 317,455 Other (e) 2017-2029 11,021 11,800 Total debt 702,320 816,830 Less: Unamortized debt issuance costs 2,057 2,329 Less: Current maturities (f) 13,354 10,154 Long-term debt $ 686,909 $ 804,347 (a) Maturities are based on the Company’s July 31 fiscal year end. (b) On May 1, 2015, Vail Holdings, Inc. (“VHI”), a wholly-owned subsidiary of the Company, amended and restated its senior credit facility. Key modifications to the senior credit facility included, among other things, the extension of the maturity on the revolving credit facility from March 2019 to May 2020 and increases in certain baskets for and improved flexibility to incur debt and make distributions. The Seventh Amended and Restated Credit Agreement (the “Credit Agreement”) with VHI, as borrower, the Company and certain subsidiaries of the Company, as guarantors, Bank of America, N.A., as administrative agent, and the other Lenders party thereto, and consists of a $400 million revolving credit facility. The Credit Agreement also provides for a term loan facility in an aggregate principal amount of $250.0 million , which on May 1, 2015, the Company utilized to redeem its 6.50% Notes and Industrial Development Bonds. VHI’s obligations under the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In addition, pursuant to the terms of the Credit Agreement, VHI has the ability to increase availability (under the revolver or in the form of term loans) to an aggregate principal amount not to exceed the greater of (i) $950.0 million and (ii) the product of 2.75 and the trailing twelve-month Adjusted EBITDA, as defined in the Credit Agreement. The term loan facility is subject to quarterly amortization of principal, which began on January 31, 2016, in equal installments, with five percent payable in each year and the final payment of all amounts outstanding, plus accrued and unpaid interest due on May 1, 2020. The proceeds of the loans made under the Credit Agreement may be used to fund the Company’s working capital needs, capital expenditures, acquisitions, investments and other general corporate purposes, including the issuance of letters of credit. The Credit Agreement matures in May 2020. Borrowings under the Credit Agreement, including the term loan facility, bear interest annually at the Company's option at the rate of (i) LIBOR plus 1.125% as of July 31, 2016 (1.62% as of July 31, 2016) or (ii) the Agent's prime lending rate plus a margin (3.75% as of July 31, 2016) . Interest rate margins may fluctuate based upon the ratio of the Company’s Net Funded Debt to Adjusted EBITDA on a trailing four-quarter basis. The Credit Agreement also includes a quarterly unused commitment fee, which is equal to a percentage determined by the Net Funded Debt to Adjusted EBITDA ratio, as each such term is defined in the Credit Agreement, times the daily amount by which the Credit Agreement commitment exceeds the total of outstanding loans and outstanding letters of credit. The unused amounts are accessible to the extent that the Net Funded Debt to Adjusted EBITDA ratio does not exceed the maximum ratio allowed at quarter-ends and the Adjusted EBITDA to interest on Funded Debt (as defined in the Credit Agreement) ratio does not fall below the minimum ratio allowed at quarter-ends. The Credit Agreement provides for affirmative and negative covenants that restrict, among other things, the Company’s ability to incur indebtedness, dispose of assets, make capital expenditures, make distributions and make investments. In addition, the Credit Agreement includes the following restrictive financial covenants: Net Funded Debt to Adjusted EBITDA ratio and Adjusted EBITDA to interest on Funded Debt ratio. (c) The Company has recorded for financial reporting purposes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mountain resorts. The Employee Housing Bonds are variable rate, interest-only instruments with interest rates tied to LIBOR plus 0% to 0.05% ( 0.50% to 0.55% as of July 31, 2016 ).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Credit Agreement. The table below presents the principal amounts outstanding for the Employee Housing Bonds as of July 31, 2016 (in thousands): Maturity (a) Tranche A Tranche B Total Breckenridge Terrace 2039 $ 14,980 $ 5,000 $ 19,980 Tarnes 2039 8,000 2,410 10,410 BC Housing 2027 9,100 1,500 10,600 Tenderfoot 2035 5,700 5,885 11,585 Total $ 37,780 $ 14,795 $ 52,575 (d) On May 24, 2013 , VR CPC Holdings, Inc. (“VR CPC”), a wholly-owned subsidiary of the Company, entered into a transaction agreement (the “Transaction Agreement”) with affiliate companies of Talisker Corporation (“Talisker”) pursuant to which the parties entered into a master lease agreement (the “Lease”) and certain ancillary transaction documents on May 29, 2013 related to the Canyons, pursuant to which the Company assumed the resort operations of the Canyons. The Lease between VR CPC and Talisker has an initial term of 50 years with six 50-year renewal options . The Lease provides for $25 million in annual payments, which increase each year by an inflation linked index of CPI less 1%, with a floor of 2% per annum . Vail Resorts has guaranteed the payments under the Lease. The obligation at July 31, 2016 represents future lease payments for the remaining initial lease term of 50 years (including annual increases at the floor of 2%) discounted using an interest rate of 10% , and includes accumulated accreted interest expense of $17.8 million . (e) Other obligations primarily consist of a $4.7 million note outstanding to the Colorado Water Conservation Board, which matures on September 16, 2028 and other financing arrangements. Other obligations, including the Colorado Water Conservation Board note, bear interest at rates ranging from 0.2% to 5.5% and have maturities ranging from in the year ending July 31, 2017 to the year ending July 31, 2029 . (f) Current maturities represent principal payments due in the next 12 months .</t>
  </si>
  <si>
    <t>Schedule Of Aggregate Maturities For Debt Outstanding</t>
  </si>
  <si>
    <t>Aggregate maturities for debt outstanding, including capital lease obligations, as of July 31, 2016 reflected by fiscal year are as follows (in thousands): Total 2017 $ 13,354 2018 13,397 2019 13,455 2020 279,141 2021 1,080 Thereafter 381,893 Total debt $ 702,320</t>
  </si>
  <si>
    <t>Acquisitions (Tables)</t>
  </si>
  <si>
    <t>Summary Pro Forma Financial Information</t>
  </si>
  <si>
    <t>Perisher and Park City Mountain Resort Pro Forma Financial Information The following presents the unaudited pro forma consolidated financial information of the Company as if the acquisitions of Perisher and Park City Mountain Resort were completed on August 1, 2013. The following unaudited pro forma financial information includes adjustments for (i) depreciation on acquired property, plant and equipment; (ii) amortization of intangible assets recorded at the date of the transactions; (iii) related-party land leases; and (iv) transaction and business integration related costs. This unaudited pro forma financial information is presented for informational purposes only and does not purport to be indicative of the results of future operations or the results that would have occurred had the transaction taken place on August 1, 2013 (in thousands, except per share amounts). Year Ended July 31, 2015 2014 Pro forma net revenue $ 1,452,542 $ 1,383,141 Pro forma net income attributable to Vail Resorts, Inc. $ 120,201 $ 35,367 Pro forma basic net income per share attributable to Vail Resorts, Inc. $ 3.31 $ 0.98 Pro forma diluted net income per share attributable to Vail Resorts, Inc. $ 3.21 $ 0.95</t>
  </si>
  <si>
    <t>Supplementary Balance Sheet Information (Tables)</t>
  </si>
  <si>
    <t>Composition Of Property, Plant And Equipment</t>
  </si>
  <si>
    <t>The composition of property, plant and equipment, including capital lease assets, follows (in thousands): July 31, 2016 2015 Land and land improvements $ 440,300 $ 431,854 Buildings and building improvements 1,025,515 1,006,821 Machinery and equipment 866,008 815,946 Furniture and fixtures 284,959 286,863 Software 103,754 106,433 Vehicles 58,159 61,036 Construction in progress 39,396 53,158 Gross property, plant and equipment 2,818,091 2,762,111 Accumulated depreciation (1,454,277 ) (1,375,836 ) Property, plant and equipment, net $ 1,363,814 $ 1,386,275</t>
  </si>
  <si>
    <t>Composition Of Goodwill And Intangible Assets</t>
  </si>
  <si>
    <t>The composition of goodwill and intangible assets follows (in thousands): July 31, 2016 2015 Goodwill Goodwill $ 526,391 $ 517,787 Accumulated amortization (17,354 ) (17,354 ) Goodwill, net 509,037 500,433 Indefinite-lived intangible assets Gross indefinite-lived intangible assets 105,253 105,150 Accumulated amortization (24,713 ) (24,713 ) Indefinite-lived intangible assets, net 80,540 80,437 Amortizable intangible assets Gross amortizable intangible assets 79,524 118,482 Accumulated amortization (20,057 ) (54,770 ) Amortizable intangible assets, net 59,467 63,712 Total gross intangible assets 184,777 223,632 Total accumulated amortization (44,770 ) (79,483 ) Total intangible assets, net $ 140,007 $ 144,149</t>
  </si>
  <si>
    <t>Changes In Goodwill Amount</t>
  </si>
  <si>
    <t>The changes in the net carrying amount of goodwill allocated between the Company’s segments for the years ended July 31, 2016 and 2015 are as follows (in thousands): Mountain Lodging Goodwill, net Balance at July 31, 2014 $ 310,249 $ 67,899 $ 378,148 Acquisitions 124,173 — 124,173 Effects of changes in foreign currency exchange rates (1,888 ) — (1,888 ) Balance at July 31, 2015 432,534 67,899 500,433 Acquisition 7,400 — 7,400 Effects of changes in foreign currency exchange rates 1,204 — 1,204 Balance at July 31, 2016 $ 441,138 $ 67,899 $ 509,037</t>
  </si>
  <si>
    <t>Components Of Accounts Payable And Accrued Liabilities</t>
  </si>
  <si>
    <t>The composition of accounts payable and accrued liabilities follows (in thousands): July 31, 2016 2015 Trade payables $ 72,658 $ 62,099 Deferred revenue 182,506 145,949 Accrued salaries, wages and deferred compensation 43,086 33,461 Accrued benefits 29,175 24,436 Deposits 23,307 19,336 Other accruals 46,756 46,018 Total accounts payable and accrued liabilities $ 397,488 $ 331,299</t>
  </si>
  <si>
    <t>Components Of Other Long-Term Liabilities</t>
  </si>
  <si>
    <t>The composition of other long-term liabilities follows (in thousands): July 31, 2016 2015 Private club deferred initiation fee revenue $ 121,750 $ 126,104 Unfavorable lease obligation, net 27,322 29,997 Other long-term liabilities 121,096 99,815 Total other long-term liabilities $ 270,168 $ 255,916</t>
  </si>
  <si>
    <t>Investments in Affiliates (Tables)</t>
  </si>
  <si>
    <t>Disclosure Of Equity Method Investments In Affiliates</t>
  </si>
  <si>
    <t>The Company held the following investments in equity method affiliates as of July 31, 2016 : Equity Method Affiliates Ownership Interest Slifer, Smith, and Frampton/Vail Associates Real Estate, LLC (“SSF/VARE”) 50% KRED 50% Clinton Ditch and Reservoir Company 43%</t>
  </si>
  <si>
    <t>Fair Value Measurements (Tables)</t>
  </si>
  <si>
    <t>Summary Of Cash Equivalents Measured At Fair Value</t>
  </si>
  <si>
    <t>The table below summarizes the Company’s cash equivalents and Contingent Consideration measured at fair value (all other assets and liabilities measured at fair value are immaterial) (in thousands): Fair Value Measurement as of July 31, 2016 Description Balance at July 31, 2016 Level 1 Level 2 Level 3 Assets: Commercial Paper $ 2,401 $ — $ 2,401 $ — Certificates of Deposit $ 2,403 $ — $ 2,403 $ — Liabilities: Contingent Consideration $ 11,100 $ — $ — $ 11,100 Fair Value Measurement as of July 31, 2015 Description Balance at July 31, 2015 Level 1 Level 2 Level 3 Assets: Money Market $ 7,577 $ 7,577 $ — $ — Commercial Paper $ 2,401 $ — $ 2,401 $ — Certificates of Deposit $ 2,651 $ — $ 2,651 $ — Liabilities: Contingent Consideration $ 6,900 $ — $ — $ 6,900</t>
  </si>
  <si>
    <t>Income Taxes (Tables)</t>
  </si>
  <si>
    <t>Components Of Deferred Tax Liabilities And Assets</t>
  </si>
  <si>
    <t>Significant components of the Company’s deferred tax liabilities and assets are as follows (in thousands): July 31, 2016 2015 Deferred income tax liabilities: Fixed assets $ 180,267 $ 173,908 Intangible assets 59,009 53,654 Total 239,276 227,562 Deferred income tax assets: Canyons obligation 18,984 18,687 Deferred private club membership revenue 16,247 18,085 Deferred compensation and other accrued benefits 17,426 12,590 Stock-based compensation 17,287 15,896 Unfavorable lease obligation, net 10,904 11,510 Real estate and other investments 7,987 7,771 Net operating loss carryforwards and other tax credits 3,779 3,610 Other, net 20,309 23,066 Total 112,923 111,215 Valuation allowance for deferred income taxes (3,641 ) (3,487 ) Deferred income tax assets, net of valuation allowance 109,282 107,728 Net deferred income tax liability $ 129,994 $ 119,834</t>
  </si>
  <si>
    <t>Components Of Provision (Benefit) For Income Taxes</t>
  </si>
  <si>
    <t>Significant components of the provision (benefit) for income taxes are as follows (in thousands): Year Ended July 31, 2016 2015 2014 Current: Federal $ 70,553 $ 12,668 $ 8,082 State 10,555 5,501 1,565 Foreign 4,431 3,581 — Total current 85,539 21,750 9,647 Deferred: Federal 7,603 11,534 5,470 State 1,051 1,623 749 Foreign (1,028 ) (189 ) — Total deferred 7,626 12,968 6,219 Provision for income taxes $ 93,165 $ 34,718 $ 15,866</t>
  </si>
  <si>
    <t>Schedule of Income before Income Tax, Domestic and Foreign [Table Text Block]</t>
  </si>
  <si>
    <t>U.S. and foreign components of income before provision for income taxes is as follows (in thousands): Year Ended July 31, 2016 2015 2014 U.S. $ 231,756 $ 142,190 $ 45,895 Foreign 10,863 7,138 (1,823 ) Income before income taxes $ 242,619 $ 149,328 $ 44,072</t>
  </si>
  <si>
    <t>Reconciliation Of Effective Income Tax Rate And Effective Rate From Continuing Operation</t>
  </si>
  <si>
    <t>A reconciliation of the income tax provision from continuing operations and the amount computed by applying the United States federal statutory income tax rate to income before income taxes is as follows: Year Ended July 31, 2016 2015 2014 At U.S. federal income tax rate 35.0 % 35.0 % 35.0 % State income tax, net of federal benefit 3.1 % 3.2 % 3.4 % Nondeductible meals or entertainment 0.1 % 0.2 % 0.7 % General business credits (0.4 )% (0.5 )% (1.7 )% IRS settlement on NOL utilization — % (16.0 )% — % Domestic production deduction (0.4 )% (0.7 )% (1.4 )% Change in valuation allowance 0.1 % 0.5 % — % Other 0.9 % 1.5 % — % Effective tax rate 38.4 % 23.2 % 36.0 %</t>
  </si>
  <si>
    <t>Reconciliation Of Unrecognized Tax Benefits</t>
  </si>
  <si>
    <t>A reconciliation of the beginning and ending amount of unrecognized tax benefits associated with uncertain tax positions, excluding associated deferred tax benefits and accrued interest and penalties, if applicable, is as follows (in thousands): Year Ended July 31, 2016 2015 2014 Balance, beginning of year $ 38,572 $ 46,973 $ 26,205 Additions based on tax positions related to the current year — — 21,082 Additions for tax positions of prior years 18,460 17,443 — Reductions for tax positions of prior years — (21,574 ) — Lapse of statute of limitations — — (314 ) Settlements — (4,270 ) — Balance, end of year $ 57,032 $ 38,572 $ 46,973</t>
  </si>
  <si>
    <t>Commitments and Contingencies (Tables)</t>
  </si>
  <si>
    <t>Future Minimum Lease Payments</t>
  </si>
  <si>
    <t>Future minimum operating lease payments under the above leases and future minimum capital lease payments under the Canyons obligation as of July 31, 2016 reflected by fiscal year are as follows (in thousands): Operating Leases Capital Leases 2017 $ 36,024 $ 26,623 2018 31,642 27,156 2019 28,223 27,699 2020 25,448 28,253 2021 23,458 28,818 Thereafter 157,564 1,895,005 Total future minimum lease payments $ 302,359 $ 2,033,554 Less amount representing interest (1,710,455 ) Net future minimum lease payments $ 323,099</t>
  </si>
  <si>
    <t>Segment Information (Tables)</t>
  </si>
  <si>
    <t>Summary Of Financial Information By Reportable Segment</t>
  </si>
  <si>
    <t>Following is key financial information by reportable segment which is used by management in evaluating performance and allocating resources (in thousands): Year Ended July 31, 2016 2015 2014 Net revenue: Lift tickets $ 658,047 $ 536,458 $ 447,271 Ski school 143,249 126,206 109,442 Dining 121,008 101,010 89,892 Retail/rental 241,134 219,153 210,387 Other 141,166 121,202 106,581 Total Mountain net revenue 1,304,604 1,104,029 963,573 Lodging 274,554 254,553 242,287 Resort 1,579,158 1,358,582 1,205,860 Real Estate 22,128 41,342 48,786 Total net revenue $ 1,601,286 $ 1,399,924 $ 1,254,646 Segment operating expense: Mountain $ 881,472 $ 777,147 $ 712,785 Lodging 246,385 232,877 225,563 Resort 1,127,857 1,010,024 938,348 Real Estate 24,639 48,408 55,826 Total segment operating expense $ 1,152,496 $ 1,058,432 $ 994,174 Gain on litigation settlement $ — $ 16,400 $ — Gain on sale of real property $ 5,295 $ 151 $ — Mountain equity investment income, net $ 1,283 $ 822 $ 1,262 Reported EBITDA: Mountain $ 424,415 $ 344,104 $ 252,050 Lodging 28,169 21,676 16,724 Resort 452,584 365,780 268,774 Real Estate 2,784 (6,915 ) (7,040 ) Total Reported EBITDA $ 455,368 $ 358,865 $ 261,734 Real estate held for sale and investment $ 111,088 $ 129,825 $ 157,858 Reconciliation to net income attributable to Vail Resorts, Inc.: Total Reported EBITDA $ 455,368 $ 358,865 $ 261,734 Depreciation and amortization (161,488 ) (149,123 ) (140,601 ) Change in fair value of contingent consideration (4,200 ) 3,650 (1,400 ) Loss on disposal of fixed assets and other, net (5,418 ) (2,057 ) (1,208 ) Investment income, net 723 246 375 Interest expense (42,366 ) (51,241 ) (63,997 ) Loss on extinguishment of debt — (11,012 ) (10,831 ) Income before provision for income taxes 242,619 149,328 44,072 Provision for income taxes (93,165 ) (34,718 ) (15,866 ) Net income 149,454 114,610 28,206 Net loss attributable to noncontrolling interests 300 144 272 Net income attributable to Vail Resorts, Inc. $ 149,754 $ 114,754 $ 28,478</t>
  </si>
  <si>
    <t>Selected Quarterly Financial Data (Tables)</t>
  </si>
  <si>
    <t xml:space="preserve"> 2016 Year Ended July 31, 2016 Quarter Ended, July 31, 2016 Quarter Ended, April 30, 2016 Quarter Ended, January 31, 2016 Quarter Ended, October 31, 2015 Mountain revenue $ 1,304,604 $ 97,994 $ 572,805 $ 532,872 $ 100,933 Lodging revenue 274,554 74,528 72,933 62,807 64,286 Real Estate revenue 22,128 7,362 1,734 3,684 9,348 Total net revenue $ 1,601,286 $ 179,884 $ 647,472 $ 599,363 $ 174,567 Income (loss) from operations $ 282,979 $ (93,776 ) $ 263,380 $ 200,064 $ (86,689 ) Net income (loss) $ 149,454 $ (65,284 ) $ 157,537 $ 116,871 $ (59,670 ) Net income (loss) attributable to Vail Resorts, Inc. $ 149,754 $ (65,273 ) $ 157,632 $ 116,982 $ (59,587 ) Basic net income (loss) per share attributable to Vail Resorts, Inc. $ 4.13 $ (1.80 ) $ 4.35 $ 3.23 $ (1.63 ) Diluted net income (loss) per share attributable to Vail Resorts, Inc. $ 4.01 $ (1.80 ) $ 4.23 $ 3.14 $ (1.63 ) 2015 Year Ended July 31, 2015 Quarter Ended, July 31, 2015 Quarter Ended, April 30, 2015 Quarter Ended, January 31, 2015 Quarter Ended, October 31, 2014 Mountain revenue $ 1,104,029 $ 81,061 $ 499,551 $ 463,031 $ 60,386 Lodging revenue 254,553 69,373 67,323 59,364 58,493 Real Estate revenue 41,342 11,648 12,469 7,842 9,383 Total net revenue $ 1,399,924 $ 162,082 $ 579,343 $ 530,237 $ 128,262 Income (loss) from operations $ 210,513 $ (88,478 ) $ 227,752 $ 160,071 $ (88,832 ) Net income (loss) $ 114,610 $ (70,168 ) $ 133,402 $ 115,700 $ (64,324 ) Net income (loss) attributable to Vail Resorts, Inc. $ 114,754 $ (70,142 ) $ 133,410 $ 115,762 $ (64,276 ) Basic net income (loss) per share attributable to Vail Resorts, Inc. $ 3.16 $ (1.92 ) $ 3.67 $ 3.19 $ (1.77 ) Diluted net income (loss) per share attributable to Vail Resorts, Inc. $ 3.07 $ (1.92 ) $ 3.56 $ 3.10 $ (1.77 )</t>
  </si>
  <si>
    <t>Stock Compensation Plan (Tables)</t>
  </si>
  <si>
    <t>Schedule Of Share Based Compensation Valuation Model</t>
  </si>
  <si>
    <t>The risk-free rate for periods within the contractual life of the equity award is based on the United States Treasury yield curve in effect at the time of grant. Year Ended July 31, 2016 2015 2014 Expected volatility 40.4% 40.6% 41.2% Expected dividends 2.2% 1.9% 1.2% Expected term (average in years) 5.3-5.9 4.9-5.6 5.5-5.9 Risk-free rate 0.3-2.2% 0.1-2.6% 0.1-2.8%</t>
  </si>
  <si>
    <t>Schedule Of Share Based Compensation Option And SARs Award Activity</t>
  </si>
  <si>
    <t>A summary of aggregate option and SARs award activity under the Plan as of July 31, 2014 , 2015 and 2016 , and changes during the years then ended is presented below (in thousands, except exercise price and contractual term): Awards Weighted-Average Exercise Price Weighted-Average Remaining Contractual Term Aggregate Intrinsic Value Outstanding at August 1, 2013 2,753 $ 37.63 Granted 352 73.13 Exercised (321 ) 37.62 Forfeited or expired (28 ) 48.87 Outstanding at July 31, 2014 2,756 $ 42.06 Granted 242 91.64 Exercised (575 ) 36.20 Forfeited or expired (38 ) 75.99 Outstanding at July 31, 2015 2,385 $ 47.96 Granted 198 113.67 Exercised (180 ) 49.79 Forfeited or expired (22 ) 80.42 Outstanding at July 31, 2016 2,381 $ 52.98 5.0 years $ 214,483 Vested and expected to vest at July 31, 2016 2,355 $ 52.54 5.0 years $ 213,231 Exercisable at July 31, 2016 1,940 $ 42.92 4.3 years $ 194,282</t>
  </si>
  <si>
    <t>Schedule of Share Based Compensation SARs Activity</t>
  </si>
  <si>
    <t>A summary of the status of the Company’s nonvested SARs as of July 31, 2016 and changes during the year then ended is presented below (in thousands, except fair value amounts): Awards Weighted-Average Grant-Date Fair Value Outstanding at July 31, 2015 567 $ 24.56 Granted 198 35.20 Vested (302) 22.77 Forfeited (22) 27.87 Nonvested at July 31, 2016 441 $ 30.39</t>
  </si>
  <si>
    <t>Schedule Of Share Based Compensation Restricted Stock Units Activity</t>
  </si>
  <si>
    <t>A summary of the status of the Company’s nonvested restricted share units as of July 31, 2016 and changes during the year then ended is presented below (in thousands, except fair value amounts): Awards Weighted-Average Grant-Date Fair Value Outstanding at July 31, 2015 271 $ 72.10 Granted 142 102.20 Vested (134) 66.69 Forfeited (18) 85.79 Nonvested at July 31, 2016 261 $ 90.54</t>
  </si>
  <si>
    <t>Summary of Significant Accounting Policies (Narrative) (Details) $ in Thousands</t>
  </si>
  <si>
    <t>Jul. 31, 2016USD ($)yr</t>
  </si>
  <si>
    <t>Jul. 31, 2015USD ($)</t>
  </si>
  <si>
    <t>Jul. 31, 2014USD ($)</t>
  </si>
  <si>
    <t>Interest rate charged on past due accounts</t>
  </si>
  <si>
    <t>18.00%</t>
  </si>
  <si>
    <t>Interest capitalized on real estate development</t>
  </si>
  <si>
    <t>Impairment to goodwill or intangible assets</t>
  </si>
  <si>
    <t>Average remaining period (in years) for initiation fees recognized | yr</t>
  </si>
  <si>
    <t>Refundable period (in years) for initiation fees | yr</t>
  </si>
  <si>
    <t>Advertising expense</t>
  </si>
  <si>
    <t>Prepaid advertising costs</t>
  </si>
  <si>
    <t>Summary of Significant Accounting Policies (Summary On Estimated Useful Life Of Property, Plant And Equipment) (Details)</t>
  </si>
  <si>
    <t>Software [Member]</t>
  </si>
  <si>
    <t>Estimated life in years</t>
  </si>
  <si>
    <t>3 years</t>
  </si>
  <si>
    <t>Minimum [Member] | Land Improvements [Member]</t>
  </si>
  <si>
    <t>10 years</t>
  </si>
  <si>
    <t>Minimum [Member] | Buildings and Building Improvements [Member]</t>
  </si>
  <si>
    <t>7 years</t>
  </si>
  <si>
    <t>Minimum [Member] | Machinery and Equipment [Member]</t>
  </si>
  <si>
    <t>2 years</t>
  </si>
  <si>
    <t>Minimum [Member] | Furniture and Fixtures [Member]</t>
  </si>
  <si>
    <t>Minimum [Member] | Vehicles [Member]</t>
  </si>
  <si>
    <t>Maximum [Member] | Land Improvements [Member]</t>
  </si>
  <si>
    <t>35 years</t>
  </si>
  <si>
    <t>Maximum [Member] | Buildings and Building Improvements [Member]</t>
  </si>
  <si>
    <t>30 years</t>
  </si>
  <si>
    <t>Maximum [Member] | Machinery and Equipment [Member]</t>
  </si>
  <si>
    <t>Maximum [Member] | Furniture and Fixtures [Member]</t>
  </si>
  <si>
    <t>Maximum [Member] | Vehicles [Member]</t>
  </si>
  <si>
    <t>Summary of Significant Accounting Policies (Allocation Of Stock-Based Compensation Expense) (Details) - USD ($) $ in Thousands</t>
  </si>
  <si>
    <t>Pre-tax stock-based compensation expense</t>
  </si>
  <si>
    <t>Less: benefit for income taxes</t>
  </si>
  <si>
    <t>Net stock-based compensation expense</t>
  </si>
  <si>
    <t>Mountain Operating Expense [Member]</t>
  </si>
  <si>
    <t>Lodging Operating Expense [Member]</t>
  </si>
  <si>
    <t>Real Estate Operating Expense [Member]</t>
  </si>
  <si>
    <t>Net Income Per Common Share (Details) - USD ($) $ / shares in Units, $ in Thousands</t>
  </si>
  <si>
    <t>Oct. 25, 2016</t>
  </si>
  <si>
    <t>Oct. 07, 2016</t>
  </si>
  <si>
    <t>Sep. 23, 2016</t>
  </si>
  <si>
    <t>Mar. 09, 2016</t>
  </si>
  <si>
    <t>Jun. 08, 2011</t>
  </si>
  <si>
    <t>Weighted-average shares outstanding, basic (in shares)</t>
  </si>
  <si>
    <t>Effect of dilutive securities, diluted (in shares)</t>
  </si>
  <si>
    <t>Weighted-average shares outstanding, diluted (in shares)</t>
  </si>
  <si>
    <t>Anti-dilutive securities (in shares)</t>
  </si>
  <si>
    <t>Estimated annual dividend amount (in dollars per share)</t>
  </si>
  <si>
    <t>Common Stock, Dividends, Per Share, Cash Paid</t>
  </si>
  <si>
    <t>Increase to annual cash dividend rate</t>
  </si>
  <si>
    <t>30.00%</t>
  </si>
  <si>
    <t>Payments of Dividends</t>
  </si>
  <si>
    <t>Scenario, Forecast [Member]</t>
  </si>
  <si>
    <t>Dividends Payable, Date to be Paid</t>
  </si>
  <si>
    <t>Oct. 25,
		2016</t>
  </si>
  <si>
    <t>Dividends Payable, Date of Record</t>
  </si>
  <si>
    <t>Oct. 7,
		2016</t>
  </si>
  <si>
    <t>Long-Term Debt (Schedule Of Debt Instruments) (Details) - USD ($) $ in Thousands</t>
  </si>
  <si>
    <t>May 29, 2013</t>
  </si>
  <si>
    <t>May 01, 2015</t>
  </si>
  <si>
    <t>Interest Expense, Debt</t>
  </si>
  <si>
    <t>Accretion Expense</t>
  </si>
  <si>
    <t>Total debt</t>
  </si>
  <si>
    <t>Unamortized Debt Issuance Costs Contra Liability</t>
  </si>
  <si>
    <t>Less: Current maturities</t>
  </si>
  <si>
    <t>Long-term debt</t>
  </si>
  <si>
    <t>Optional Lease Renewal Term</t>
  </si>
  <si>
    <t>P20Y</t>
  </si>
  <si>
    <t>Talisker Canyons Obligation, Interest Rate</t>
  </si>
  <si>
    <t>10.00%</t>
  </si>
  <si>
    <t>Line of Credit Facility, Maximum Borrowing Capacity</t>
  </si>
  <si>
    <t>Long-term Line of Credit</t>
  </si>
  <si>
    <t>Amortization of Financing Costs</t>
  </si>
  <si>
    <t>Redemption Premium</t>
  </si>
  <si>
    <t>Write off of Deferred Debt Issuance Cost</t>
  </si>
  <si>
    <t>Credit Facility Revolver [Member]</t>
  </si>
  <si>
    <t>Fiscal year maturity</t>
  </si>
  <si>
    <t>Basis spread on LIBOR rate</t>
  </si>
  <si>
    <t>1.125%</t>
  </si>
  <si>
    <t>Term Loan [Member]</t>
  </si>
  <si>
    <t>Long-term debt, maturity date</t>
  </si>
  <si>
    <t>May 1,
		2020</t>
  </si>
  <si>
    <t>Long-term Debt, Description</t>
  </si>
  <si>
    <t>In addition, pursuant to the terms of the Credit Agreement, VHI has the ability to increase availability (under the revolver or in the form of term loans) to an aggregate principal amount not to exceed the greater of (i) $950.0 million and (ii) the product of 2.75 and the trailing twelve-month Adjusted EBITDA, as defined in the Credit Agreement. The term loan facility is subject to quarterly amortization of principal, which began on January 31, 2016, in equal installments, with five percent payable in each year and the final payment of all amounts outstanding, plus accrued and unpaid interest due on May 1, 2020. The proceeds of the loans made under the Credit Agreement may be used to fund the Company’s working capital needs, capital expenditures, acquisitions, investments and other general corporate purposes, including the issuance of letters of credit. The Credit Agreement matures in May 2020. Borrowings under the Credit Agreement, including the term loan facility, bear interest annually at the Company's option at the rate of (i) LIBOR plus 1.125% as of July 31, 2016 (1.62% as of July 31, 2016) or (ii) the Agent's prime lending rate plus a margin (3.75% as of July 31, 2016)</t>
  </si>
  <si>
    <t>Employee Housing Bonds [Member]</t>
  </si>
  <si>
    <t>Canyons Obligation [Member]</t>
  </si>
  <si>
    <t>Other [Member]</t>
  </si>
  <si>
    <t>Fiscal year maturity, start</t>
  </si>
  <si>
    <t>Jul. 31,
		2017</t>
  </si>
  <si>
    <t>Fiscal year maturity, end</t>
  </si>
  <si>
    <t>Jul. 31,
		2029</t>
  </si>
  <si>
    <t>Six Point Five Zero Percent Notes [Member]</t>
  </si>
  <si>
    <t>Extinguishment of Debt, Amount</t>
  </si>
  <si>
    <t>Debt Instrument, Redemption Price, Percentage</t>
  </si>
  <si>
    <t>3.25%</t>
  </si>
  <si>
    <t>4.875%</t>
  </si>
  <si>
    <t>Industrial Development Bonds [Member]</t>
  </si>
  <si>
    <t>4.00%</t>
  </si>
  <si>
    <t>Colorado Water Conservation Board Note Outstanding [Member] | Other [Member]</t>
  </si>
  <si>
    <t>Sep. 16,
		2028</t>
  </si>
  <si>
    <t>Long-term debt, outstanding amount</t>
  </si>
  <si>
    <t>Breckenridge Terrace [Member] | Employee Housing Bonds [Member]</t>
  </si>
  <si>
    <t>Tarnes [Member] | Employee Housing Bonds [Member]</t>
  </si>
  <si>
    <t>BC Housing [Member] | Employee Housing Bonds [Member]</t>
  </si>
  <si>
    <t>Tenderfoot [Member] | Employee Housing Bonds [Member]</t>
  </si>
  <si>
    <t>Tranche A [Member] | Employee Housing Bonds [Member]</t>
  </si>
  <si>
    <t>Reference for interest rate determination</t>
  </si>
  <si>
    <t>LIBOR plus 0% to 0.05%</t>
  </si>
  <si>
    <t>Tranche A [Member] | Breckenridge Terrace [Member] | Employee Housing Bonds [Member]</t>
  </si>
  <si>
    <t>Tranche A [Member] | Tarnes [Member] | Employee Housing Bonds [Member]</t>
  </si>
  <si>
    <t>Tranche A [Member] | BC Housing [Member] | Employee Housing Bonds [Member]</t>
  </si>
  <si>
    <t>Tranche A [Member] | Tenderfoot [Member] | Employee Housing Bonds [Member]</t>
  </si>
  <si>
    <t>Tranche B [Member] | Employee Housing Bonds [Member]</t>
  </si>
  <si>
    <t>Tranche B [Member] | Breckenridge Terrace [Member] | Employee Housing Bonds [Member]</t>
  </si>
  <si>
    <t>Tranche B [Member] | Tarnes [Member] | Employee Housing Bonds [Member]</t>
  </si>
  <si>
    <t>Tranche B [Member] | BC Housing [Member] | Employee Housing Bonds [Member]</t>
  </si>
  <si>
    <t>Tranche B [Member] | Tenderfoot [Member] | Employee Housing Bonds [Member]</t>
  </si>
  <si>
    <t>Maximum [Member] | Employee Housing Bonds [Member]</t>
  </si>
  <si>
    <t>May 1,
		2039</t>
  </si>
  <si>
    <t>Maximum [Member] | Other [Member]</t>
  </si>
  <si>
    <t>Long term debt interest rate</t>
  </si>
  <si>
    <t>5.50%</t>
  </si>
  <si>
    <t>Maximum [Member] | Tranche A [Member] | Employee Housing Bonds [Member]</t>
  </si>
  <si>
    <t>0.05%</t>
  </si>
  <si>
    <t>0.55%</t>
  </si>
  <si>
    <t>Minimum [Member] | Employee Housing Bonds [Member]</t>
  </si>
  <si>
    <t>Jun. 1,
		2027</t>
  </si>
  <si>
    <t>Minimum [Member] | Other [Member]</t>
  </si>
  <si>
    <t>Aug. 1,
		2017</t>
  </si>
  <si>
    <t>0.17%</t>
  </si>
  <si>
    <t>Minimum [Member] | Tranche A [Member] | Employee Housing Bonds [Member]</t>
  </si>
  <si>
    <t>0.00%</t>
  </si>
  <si>
    <t>0.50%</t>
  </si>
  <si>
    <t>Canyons [Member]</t>
  </si>
  <si>
    <t>Business Acquisition, Effective Date of Acquisition</t>
  </si>
  <si>
    <t>May 24,
		2013</t>
  </si>
  <si>
    <t>Initial Capital Lease Term</t>
  </si>
  <si>
    <t>50 years</t>
  </si>
  <si>
    <t>six 50-year renewal options</t>
  </si>
  <si>
    <t>Minimum Capital Lease Payment, Annual</t>
  </si>
  <si>
    <t>Adjustments to Capital Lease Annual Payments</t>
  </si>
  <si>
    <t>inflation linked index of CPI less 1%, with a floor of 2% per annum</t>
  </si>
  <si>
    <t>Long-Term Debt (Schedule Of Aggregate Maturities For Debt Outstanding) (Details) - USD ($) $ in Thousands</t>
  </si>
  <si>
    <t>Long-term Debt, Other Disclosures [Abstract]</t>
  </si>
  <si>
    <t>Thereafter</t>
  </si>
  <si>
    <t>Acquisitions (Narrative) (Details) - USD ($) $ in Thousands</t>
  </si>
  <si>
    <t>Jan. 19, 2016</t>
  </si>
  <si>
    <t>Jun. 30, 2015</t>
  </si>
  <si>
    <t>Sep. 11, 2014</t>
  </si>
  <si>
    <t>Contingent Consideration, Key Assumptions for Valuation</t>
  </si>
  <si>
    <t>The estimated fair value of Contingent Consideration includes the resort operations of Park City Mountain Resort, following completion of the acquisition, in the calculation of EBITDA on which participating contingent payments are made, and increases the EBITDA threshold before which participating contingent payments are made by 10% of the purchase price paid by the Company for Park City Mountain Resort along with all future capital expenditures associated with Park City. The Company estimated the fair value of the Contingent Consideration payments using an option pricing valuation model. Key assumptions included a discount rate of 11.0%, volatility of 20.0% and credit risk of 2.5%. The model also incorporates assumptions for EBITDA and capital expenditures, which are unobservable inputs and thus are considered Level 3 inputs.</t>
  </si>
  <si>
    <t>Business Acquisition, Contingent Consideration, at Fair Value</t>
  </si>
  <si>
    <t>Capital Leases, Future Minimum Payments Due, Next Twelve Months</t>
  </si>
  <si>
    <t>Payments to Acquire Businesses, Net of Cash Acquired</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nyons Obligation, Interest Rate</t>
  </si>
  <si>
    <t>Business Combination, Contingent Consideration Arrangements, Description</t>
  </si>
  <si>
    <t>42% of the amount by which EBITDA for the resort operations, as calculated under the Lease, exceed approximately $35 million, as established at the transaction date, with such threshold amount subsequently increased annually by an inflation linked index and a 10% adjustment for any capital improvements or investments made under the Lease by the Company.</t>
  </si>
  <si>
    <t>Gain (Loss) Related to Litigation Settlement</t>
  </si>
  <si>
    <t>Goodwill, Acquired During Period</t>
  </si>
  <si>
    <t>Wilmot [Member]</t>
  </si>
  <si>
    <t>Jan. 19,
		2016</t>
  </si>
  <si>
    <t>Business Combination, Recognized Identifiable Assets Acquired and Liabilities Assumed, Intangible Assets, Other than Goodwill</t>
  </si>
  <si>
    <t>Acquired Finite-lived Intangible Assets, Weighted Average Useful Life</t>
  </si>
  <si>
    <t>Business Combination, Consideration Transferred</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Lease Expiration Date</t>
  </si>
  <si>
    <t>Jan. 1,
		2079</t>
  </si>
  <si>
    <t>PCMR [Member]</t>
  </si>
  <si>
    <t>Sep. 11,
		2014</t>
  </si>
  <si>
    <t>46 years</t>
  </si>
  <si>
    <t>Net operation revenue from acquiree</t>
  </si>
  <si>
    <t>Business Combination, Separately Recognized Transactions, Additional Disclosures, Acquisition Cost Expensed</t>
  </si>
  <si>
    <t>Goodwill, Purchase Accounting Adjustments</t>
  </si>
  <si>
    <t>Business Combination, Cash Consideration Transferred</t>
  </si>
  <si>
    <t>Fair value of litigation settlement</t>
  </si>
  <si>
    <t>Litigation settlement accounted for as consideration</t>
  </si>
  <si>
    <t>Perisher [Member]</t>
  </si>
  <si>
    <t>Jun. 30,
		2015</t>
  </si>
  <si>
    <t>4 years</t>
  </si>
  <si>
    <t>20-year renewal option</t>
  </si>
  <si>
    <t>Jan. 1,
		2048</t>
  </si>
  <si>
    <t>Acquisitions (Summary Of Estimate Of Fair Value Of Identifiable Assets Acquired And Liabilities Assumed) (Details) - USD ($) $ in Thousands</t>
  </si>
  <si>
    <t>Unfavorable lease obligations, net</t>
  </si>
  <si>
    <t>Business Combination, Recognized Identifiable Assets Acquired and Liabilities Assumed, Current Assets, Receivables</t>
  </si>
  <si>
    <t>Business Combination, Recognized Identifiable Assets Acquired and Liabilities Assumed, Assets</t>
  </si>
  <si>
    <t>Business Combination, Recognized Identifiable Assets Acquired and Liabilities Assumed, Current Liabilities, Deferred Revenue</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Inventory</t>
  </si>
  <si>
    <t>Business Combination, Recognized Identifiable Assets Acquired and Liabilities Assumed, Other Noncurrent Assets</t>
  </si>
  <si>
    <t>Business Combination, Recognized Identifiable Assets Acquired and Liabilities Assumed, Deferred Tax Assets Noncurrent</t>
  </si>
  <si>
    <t>Business Acquisition, Purchase Price Allocation, Real estate held for sale and investment</t>
  </si>
  <si>
    <t>Business Acquisition, Purchase Price Allocation, Land</t>
  </si>
  <si>
    <t>Business Acquisition, Purchase Price Allocation, Land Improvements</t>
  </si>
  <si>
    <t>Business Acquisition, Purchase Price Allocation, Buildings and Building Improvements</t>
  </si>
  <si>
    <t>Business Acquisition, Purchase Price Allocation, Machinery and Equipment</t>
  </si>
  <si>
    <t>Business Acquisition, Purchase Price Allocation, Property, Plant and Equipment Gross (under Capital Lease)</t>
  </si>
  <si>
    <t>Business Acquisition, Purchase Price Allocation, Accumulated Depreciation</t>
  </si>
  <si>
    <t>Business Acquisition, Purchase Price Allocation, Property, Plant and Equipment Net (under Capital Lease)</t>
  </si>
  <si>
    <t>Mountain [Member]</t>
  </si>
  <si>
    <t>Mountain [Member] | PCMR [Member]</t>
  </si>
  <si>
    <t>Acquisitions (Summary Pro Forma Financial Information) (Details) - USD ($) $ / shares in Units, $ in Thousands</t>
  </si>
  <si>
    <t>Pro Forma Financial Information [Line Items]</t>
  </si>
  <si>
    <t>Pro forma net revenue</t>
  </si>
  <si>
    <t>Pro forma net income attributable to Vail Resorts, Inc.</t>
  </si>
  <si>
    <t>Pro forma basic net income per share attributable to Vail Resorts, Inc.</t>
  </si>
  <si>
    <t>Pro forma diluted net income per share attributable to Vail Resorts, Inc.</t>
  </si>
  <si>
    <t>Supplementary Balance Sheet Information (Narrative) (Details) - USD ($) $ in Thousands</t>
  </si>
  <si>
    <t>Depreciation expense</t>
  </si>
  <si>
    <t>Amortization of Intangible Assets</t>
  </si>
  <si>
    <t>Finite-Lived Intangible Assets, Amortization Expense, Next Twelve Months</t>
  </si>
  <si>
    <t>Estimated amortization expense for intangible assets, year two</t>
  </si>
  <si>
    <t>Estimated amortization expense for intangible assets, year three</t>
  </si>
  <si>
    <t>Estimated amortization expense for intangible assets, year four</t>
  </si>
  <si>
    <t>Estimated amortization expense for intangible assets, year five</t>
  </si>
  <si>
    <t>Supplementary Balance Sheet Information (Composition Of Property, Plant And Equipment) (Details) - USD ($) $ in Thousands</t>
  </si>
  <si>
    <t>Property, Plant and Equipment Impairment or Disposal Disclosure</t>
  </si>
  <si>
    <t>Depreciation</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omposition Of Goodwill And Intangible Assets) (Details) - USD ($) $ in Thousands</t>
  </si>
  <si>
    <t>Disposal Group, Including Discontinued Operation, Intangible Assets</t>
  </si>
  <si>
    <t>Goodwill</t>
  </si>
  <si>
    <t>Accumulated amortization</t>
  </si>
  <si>
    <t>Goodwill, net</t>
  </si>
  <si>
    <t>Gross indefinite-lived intangible assets</t>
  </si>
  <si>
    <t>Indefinite-lived intangible assets, net</t>
  </si>
  <si>
    <t>Gross amortizable intangible assets</t>
  </si>
  <si>
    <t>Amortizable intangible assets, net</t>
  </si>
  <si>
    <t>Total gross intangible assets</t>
  </si>
  <si>
    <t>Total accumulated amortization</t>
  </si>
  <si>
    <t>Net Intangible Assets Excluding Goodwill</t>
  </si>
  <si>
    <t>Supplementary Balance Sheet Information (Changes In Goodwill Amount) (Details) - USD ($) $ in Thousands</t>
  </si>
  <si>
    <t>Goodwill, beginning balance</t>
  </si>
  <si>
    <t>Acquisition</t>
  </si>
  <si>
    <t>Goodwill, ending balance</t>
  </si>
  <si>
    <t>Goodwill, Translation Adjustments</t>
  </si>
  <si>
    <t>Lodging [Member]</t>
  </si>
  <si>
    <t>Supplementary Balance Sheet Information (Components Of Accounts Payable And Accrued Liabilities) (Details) - USD ($) $ in Thousands</t>
  </si>
  <si>
    <t>Trade payables</t>
  </si>
  <si>
    <t>Deferred revenue</t>
  </si>
  <si>
    <t>Accrued salaries, wages and deferred compensation</t>
  </si>
  <si>
    <t>Accrued benefits</t>
  </si>
  <si>
    <t>Deposits</t>
  </si>
  <si>
    <t>Other accruals</t>
  </si>
  <si>
    <t>Total accounts payable and accrued liabilities</t>
  </si>
  <si>
    <t>Supplementary Balance Sheet Information (Components Of Other Long-Term Liabilities) (Details) - USD ($) $ in Thousands</t>
  </si>
  <si>
    <t>Private club deferred initiation fee revenue</t>
  </si>
  <si>
    <t>Other long-term liabilities</t>
  </si>
  <si>
    <t>Total other long-term liabilities</t>
  </si>
  <si>
    <t>Supplementary Balance Sheet Information Composition of Property, Plant and Equipment under Capital Lease (Details) - Canyons [Member] - USD ($) $ in Thousands</t>
  </si>
  <si>
    <t>Property, Plant and Equipment [Line Items]</t>
  </si>
  <si>
    <t>Capital Leased Assets, Land</t>
  </si>
  <si>
    <t>Capital Leased Assets, Land Improvements</t>
  </si>
  <si>
    <t>Capital Leased Assets, Buildings and Building Improvements</t>
  </si>
  <si>
    <t>Capital Leased Assets, Machinery and Equipment</t>
  </si>
  <si>
    <t>Capital Leased Assets, Gross</t>
  </si>
  <si>
    <t>Capital Leased Assets, Accumulated Depreciation</t>
  </si>
  <si>
    <t>Capital Leased Assets, Net</t>
  </si>
  <si>
    <t>Investments in Affiliates (Details) - USD ($) $ in Millions</t>
  </si>
  <si>
    <t>Investments in equity method affiliates</t>
  </si>
  <si>
    <t>Undistributed earnings of equity method affiliates</t>
  </si>
  <si>
    <t>Distributions received from equity method affiliates</t>
  </si>
  <si>
    <t>Slifer, Smith, and Frampton/Vail Associates Real Estate, LLC ("SSF/VARE") [Member]</t>
  </si>
  <si>
    <t>Ownership interest</t>
  </si>
  <si>
    <t>50.00%</t>
  </si>
  <si>
    <t>KRED [Member]</t>
  </si>
  <si>
    <t>Clinton Ditch and Reservoir Company [Member]</t>
  </si>
  <si>
    <t>43.00%</t>
  </si>
  <si>
    <t>Slifer Smith and Frampton and Vail Associates Real Estate Llc Ssf and Vare [Member]</t>
  </si>
  <si>
    <t>Real estate revenue from leases</t>
  </si>
  <si>
    <t>Variable Interest Entities (Details) $ in Millions</t>
  </si>
  <si>
    <t>Jul. 31, 2016USD ($)</t>
  </si>
  <si>
    <t>Employee Housing Entities [Member]</t>
  </si>
  <si>
    <t>Carrying amount of consolidated VIE assets</t>
  </si>
  <si>
    <t>Carrying amount of consolidated VIE liabilities</t>
  </si>
  <si>
    <t>Amount outstanding in letters of credit</t>
  </si>
  <si>
    <t>Avon Partners II LLC [Member]</t>
  </si>
  <si>
    <t>Fair Value Measurements (Details) - USD ($) $ in Thousands</t>
  </si>
  <si>
    <t>Liabilities, Fair Value Disclosure</t>
  </si>
  <si>
    <t>Level 3 [Member]</t>
  </si>
  <si>
    <t>Money Market Funds [Member]</t>
  </si>
  <si>
    <t>Cash and Cash Equivalents, Fair Value Disclosure</t>
  </si>
  <si>
    <t>Money Market Funds [Member] | Level 1 [Member]</t>
  </si>
  <si>
    <t>Commercial Paper [Member]</t>
  </si>
  <si>
    <t>Commercial Paper [Member] | Level 2 [Member]</t>
  </si>
  <si>
    <t>Certificates of Deposit [Member]</t>
  </si>
  <si>
    <t>Certificates of Deposit [Member] | Level 2 [Member]</t>
  </si>
  <si>
    <t>Income Taxes (Narrative) (Details) - USD ($) $ in Millions</t>
  </si>
  <si>
    <t>1 Months Ended</t>
  </si>
  <si>
    <t>Dec. 31, 2007</t>
  </si>
  <si>
    <t>Net operating loss carryforwards recognized</t>
  </si>
  <si>
    <t>Net operating loss carryforwards amount</t>
  </si>
  <si>
    <t>Tax refund on amended returns</t>
  </si>
  <si>
    <t>Reduction in federal tax liability</t>
  </si>
  <si>
    <t>Unrecognized tax benefits, income tax penalties and interest accrued</t>
  </si>
  <si>
    <t>Income tax examination, penalties and interest expense</t>
  </si>
  <si>
    <t>Unrecognized Tax Benefits, Period Increase (Decrease)</t>
  </si>
  <si>
    <t>Tax Adjustments, Settlements, and Unusual Provisions</t>
  </si>
  <si>
    <t>Deferred Tax Assets, Tax Credit Carryforwards, Foreign</t>
  </si>
  <si>
    <t>Valuation Allowance, Deferred Tax Asset, Increase (Decrease), Amount</t>
  </si>
  <si>
    <t>State and Local Jurisdiction [Member]</t>
  </si>
  <si>
    <t>State operating loss carryforwards</t>
  </si>
  <si>
    <t>Operating loss carryforwards, valuation allowance</t>
  </si>
  <si>
    <t>Income Taxes (Components Of Deferred Tax Liabilities And Assets) (Details) - USD ($) $ in Thousands</t>
  </si>
  <si>
    <t>Fixed assets</t>
  </si>
  <si>
    <t>Intangible assets</t>
  </si>
  <si>
    <t>Deferred Tax Liabilities, Gross</t>
  </si>
  <si>
    <t>Deferred Tax Asset, Talisker Canyons Obligation</t>
  </si>
  <si>
    <t>Deferred membership revenue</t>
  </si>
  <si>
    <t>Real estate and other investments</t>
  </si>
  <si>
    <t>Deferred compensation and other accrued benefits</t>
  </si>
  <si>
    <t>Stock-based compensation</t>
  </si>
  <si>
    <t>Unfavorable lease obligation, net</t>
  </si>
  <si>
    <t>Net operating loss carryforwards other tax credits</t>
  </si>
  <si>
    <t>Other, net</t>
  </si>
  <si>
    <t>Valuation allowance for deferred income taxes</t>
  </si>
  <si>
    <t>Deferred income tax assets, net of valuation allowance</t>
  </si>
  <si>
    <t>Income Taxes (Components Of Provision (Benefit) For Income Taxes) (Details) - USD ($) $ in Thousands</t>
  </si>
  <si>
    <t>Current federal</t>
  </si>
  <si>
    <t>Current state</t>
  </si>
  <si>
    <t>Current Foreign Tax Expense (Benefit)</t>
  </si>
  <si>
    <t>Total current</t>
  </si>
  <si>
    <t>Deferred federal</t>
  </si>
  <si>
    <t>Deferred state</t>
  </si>
  <si>
    <t>Deferred Foreign Income Tax Expense (Benefit)</t>
  </si>
  <si>
    <t>Deferred Income Tax Expense (Benefit)</t>
  </si>
  <si>
    <t>Provision for income taxes</t>
  </si>
  <si>
    <t>Income Taxes (Reconciliation Of Effective Income Tax Rate And Effective Rate From Continuing Operation) (Details)</t>
  </si>
  <si>
    <t>At U.S. Federal income tax rate</t>
  </si>
  <si>
    <t>35.00%</t>
  </si>
  <si>
    <t>State income tax, net of Federal benefit</t>
  </si>
  <si>
    <t>3.10%</t>
  </si>
  <si>
    <t>3.20%</t>
  </si>
  <si>
    <t>3.40%</t>
  </si>
  <si>
    <t>Nondeductible meals or entertainment</t>
  </si>
  <si>
    <t>0.10%</t>
  </si>
  <si>
    <t>0.20%</t>
  </si>
  <si>
    <t>0.70%</t>
  </si>
  <si>
    <t>General business credits</t>
  </si>
  <si>
    <t>(0.40%)</t>
  </si>
  <si>
    <t>(0.50%)</t>
  </si>
  <si>
    <t>(1.70%)</t>
  </si>
  <si>
    <t>Effective Income Tax Rate Reconciliation, Tax Settlement, Other, Amount</t>
  </si>
  <si>
    <t>(16.00%)</t>
  </si>
  <si>
    <t>Effective Income Tax Rate Reconciliation, Change in Deferred Tax Assets Valuation Allowance, Amount</t>
  </si>
  <si>
    <t>Effective Income Tax Rate Reconciliation, Domestic Production Deduction</t>
  </si>
  <si>
    <t>(0.70%)</t>
  </si>
  <si>
    <t>(1.40%)</t>
  </si>
  <si>
    <t>Other</t>
  </si>
  <si>
    <t>0.90%</t>
  </si>
  <si>
    <t>1.50%</t>
  </si>
  <si>
    <t>Effective income tax rate</t>
  </si>
  <si>
    <t>38.40%</t>
  </si>
  <si>
    <t>23.20%</t>
  </si>
  <si>
    <t>36.00%</t>
  </si>
  <si>
    <t>Income Taxes (Reconciliation Of Unrecognized Tax Benefits) (Details) - USD ($) $ in Thousands</t>
  </si>
  <si>
    <t>Income Tax Examination, Penalties and Interest Expense</t>
  </si>
  <si>
    <t>Unrecognized tax benefits, beginning balance</t>
  </si>
  <si>
    <t>Additions based on tax positions related to the current year</t>
  </si>
  <si>
    <t>Additions for tax positions of prior years</t>
  </si>
  <si>
    <t>Reductions for tax positions of prior years</t>
  </si>
  <si>
    <t>Lapse of statute of limitations</t>
  </si>
  <si>
    <t>Settlements</t>
  </si>
  <si>
    <t>Unrecognized tax benefits, ending balance</t>
  </si>
  <si>
    <t>Income Taxes Components of Income before Income Taxes (Details) - USD ($) $ in Thousands</t>
  </si>
  <si>
    <t>Components of Income Before Income Taxes [Abstrac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Related Party Transactions (Details) $ in Millions</t>
  </si>
  <si>
    <t>Jul. 31, 2016USD ($)yrdirector</t>
  </si>
  <si>
    <t>BCRC [Member]</t>
  </si>
  <si>
    <t>Right to appoint the number of directors | director</t>
  </si>
  <si>
    <t>Number of directors | director</t>
  </si>
  <si>
    <t>Management agreement renewable period, years | yr</t>
  </si>
  <si>
    <t>Management fees and reimbursement of operating expenses | $</t>
  </si>
  <si>
    <t>Real estate revenue from leases | $</t>
  </si>
  <si>
    <t>Commitments and Contingencies (Narrative) (Details) - USD ($) $ in Thousands</t>
  </si>
  <si>
    <t>Surety Bonds Outstanding</t>
  </si>
  <si>
    <t>Contingent rent percentage</t>
  </si>
  <si>
    <t>11.50%</t>
  </si>
  <si>
    <t>Number of optional renewal terms</t>
  </si>
  <si>
    <t>Lease expense, excluding executory costs</t>
  </si>
  <si>
    <t>Long-term Debt</t>
  </si>
  <si>
    <t>Holland Creek Metropolitan District [Member]</t>
  </si>
  <si>
    <t>Credit-enhanced bonds issued amount</t>
  </si>
  <si>
    <t>Red Sky Ranch Metropolitan District [Member]</t>
  </si>
  <si>
    <t>Estimated cessation date of capital improvement fee payment obligation</t>
  </si>
  <si>
    <t>Jul. 31,
		2031</t>
  </si>
  <si>
    <t>Various Other [Member]</t>
  </si>
  <si>
    <t>Workers' Compensation and General Liability Related to Construction and Development Activities [Member]</t>
  </si>
  <si>
    <t>Maximum [Member]</t>
  </si>
  <si>
    <t>Annual base rent rate</t>
  </si>
  <si>
    <t>11.00%</t>
  </si>
  <si>
    <t>Minimum [Member]</t>
  </si>
  <si>
    <t>10.25%</t>
  </si>
  <si>
    <t>Northstar [Member]</t>
  </si>
  <si>
    <t>Jan. 19,
		2027</t>
  </si>
  <si>
    <t>P10Y</t>
  </si>
  <si>
    <t>Operating Leases, Rent Expense, Contingent Rentals</t>
  </si>
  <si>
    <t>2% of certain gross revenue</t>
  </si>
  <si>
    <t>Australia, Dollars | Perisher [Member]</t>
  </si>
  <si>
    <t>Commitments and Contingencies (Future Minimum Lease Payment) (Details) - USD ($) $ in Thousands</t>
  </si>
  <si>
    <t>Debt Instrument [Line Items]</t>
  </si>
  <si>
    <t>Segment Information (Details) - USD ($) $ in Thousands</t>
  </si>
  <si>
    <t>Total Mountain net revenue</t>
  </si>
  <si>
    <t>Resort</t>
  </si>
  <si>
    <t>Real estate</t>
  </si>
  <si>
    <t>Total Reported EBITDA</t>
  </si>
  <si>
    <t>Lift Tickets [Member]</t>
  </si>
  <si>
    <t>Ski School [Member]</t>
  </si>
  <si>
    <t>Dining [Member]</t>
  </si>
  <si>
    <t>Retail/Rental [Member]</t>
  </si>
  <si>
    <t>Resort [Member]</t>
  </si>
  <si>
    <t>Real Estate [Member]</t>
  </si>
  <si>
    <t>Selected Quarterly Financial Data (Details) - USD ($) $ / shares in Units, $ in Thousands</t>
  </si>
  <si>
    <t>Mountain revenue</t>
  </si>
  <si>
    <t>Lodging revenue</t>
  </si>
  <si>
    <t>Real estate revenue</t>
  </si>
  <si>
    <t>Income (loss) from operations</t>
  </si>
  <si>
    <t>Net income (loss) attributable to Vail Resorts, Inc.</t>
  </si>
  <si>
    <t>Basic net income (loss) per share attributable to Vail Resorts, Inc. (in dollars per share)</t>
  </si>
  <si>
    <t>Diluted net income (loss) per share attributable to Vail Resorts, Inc. (in dollars per share)</t>
  </si>
  <si>
    <t>Stock Repurchase Plan (Details) - USD ($) $ in Thousands</t>
  </si>
  <si>
    <t>Dec. 04, 2015</t>
  </si>
  <si>
    <t>Jul. 16, 2008</t>
  </si>
  <si>
    <t>Mar. 09, 2006</t>
  </si>
  <si>
    <t>Accelerated Share Repurchases [Line Items]</t>
  </si>
  <si>
    <t>Treasury Stock, Shares, Acquired</t>
  </si>
  <si>
    <t>Number of shares authorized to repurchase</t>
  </si>
  <si>
    <t>Additional number of shares authorized to repurchase</t>
  </si>
  <si>
    <t>Number of shares repurchased since inception</t>
  </si>
  <si>
    <t>Value of stock repurchased since inception</t>
  </si>
  <si>
    <t>Remaining shares available for repurchase under existing program</t>
  </si>
  <si>
    <t>Stock Compensation Plan (Narrative) (Details) - USD ($) $ / shares in Units, $ in Millions</t>
  </si>
  <si>
    <t>Jul. 31, 2019</t>
  </si>
  <si>
    <t>Jul. 31, 2018</t>
  </si>
  <si>
    <t>Jul. 31, 2017</t>
  </si>
  <si>
    <t>Shares issued for stock based compensation (in shares)</t>
  </si>
  <si>
    <t>Stock based compensation award life</t>
  </si>
  <si>
    <t>Stock based compensation award vesting period</t>
  </si>
  <si>
    <t>Stock based compensation, shares available for grant (in shares)</t>
  </si>
  <si>
    <t>Total unrecognized compensation expense</t>
  </si>
  <si>
    <t>Cash received from exercise of stock option</t>
  </si>
  <si>
    <t>Tax benefit from exercise of stock options</t>
  </si>
  <si>
    <t>Stock Appreciation Rights (SARs) [Member]</t>
  </si>
  <si>
    <t>Weighted-average grant-date fair value (in dollars per share)</t>
  </si>
  <si>
    <t>Intrinsic value of options and SARs exercised</t>
  </si>
  <si>
    <t>Share-based Compensation Arrangement by Share-based Payment Award, Options, Vested, Number of Shares</t>
  </si>
  <si>
    <t>Share-based Compensation Arrangement by Share-based Payment Award, Options, Vested in Period, Fair Value</t>
  </si>
  <si>
    <t>Restricted Stock Units (RSUs) [Member]</t>
  </si>
  <si>
    <t>Stock based compensation, restricted shares granted (in shares)</t>
  </si>
  <si>
    <t>Stock based compensation, restricted shares vested (in shares)</t>
  </si>
  <si>
    <t>Stock based compensation, total fair value of restricted shares</t>
  </si>
  <si>
    <t>Expected to be Recognized in 2011 [Member] | Scenario, Forecast [Member]</t>
  </si>
  <si>
    <t>Stock based compensation, estimated forfeiture rates</t>
  </si>
  <si>
    <t>21.60%</t>
  </si>
  <si>
    <t>Stock Compensation Plan (Schedule Of Share Based Compensation Valuation Model) (Details)</t>
  </si>
  <si>
    <t>Share-based Compensation Arrangement by Share-based Payment Award [Line Items]</t>
  </si>
  <si>
    <t>Expected volatility</t>
  </si>
  <si>
    <t>40.40%</t>
  </si>
  <si>
    <t>40.60%</t>
  </si>
  <si>
    <t>41.20%</t>
  </si>
  <si>
    <t>Expected dividends</t>
  </si>
  <si>
    <t>2.20%</t>
  </si>
  <si>
    <t>1.90%</t>
  </si>
  <si>
    <t>1.20%</t>
  </si>
  <si>
    <t>Risk-free rate, minimum</t>
  </si>
  <si>
    <t>0.30%</t>
  </si>
  <si>
    <t>Risk-free rate, maximum</t>
  </si>
  <si>
    <t>2.60%</t>
  </si>
  <si>
    <t>2.80%</t>
  </si>
  <si>
    <t>Expected term (average in years)</t>
  </si>
  <si>
    <t>5 years 4 months</t>
  </si>
  <si>
    <t>4 years 11 months</t>
  </si>
  <si>
    <t>5 years 6 months</t>
  </si>
  <si>
    <t>5 years 11 months</t>
  </si>
  <si>
    <t>5 years 7 months</t>
  </si>
  <si>
    <t>5 years 10 months 23 days</t>
  </si>
  <si>
    <t>Stock Compensation Plan (Schedule Of Share Based Compensation Option And SARs Award Activity) (Details) - USD ($) $ / shares in Units, shares in Thousands, $ in Thousands</t>
  </si>
  <si>
    <t>Awards, outstanding beginning balance (in shares)</t>
  </si>
  <si>
    <t>Awards, granted (in shares)</t>
  </si>
  <si>
    <t>Awards, exercised (in shares)</t>
  </si>
  <si>
    <t>Awards, forfeited or expired (in shares)</t>
  </si>
  <si>
    <t>Awards, outstanding ending balance (in shares)</t>
  </si>
  <si>
    <t>Awards, exercisable ending balance (in shares)</t>
  </si>
  <si>
    <t>Weighted-average exercise price, outstanding beginning balance (in dollars per share)</t>
  </si>
  <si>
    <t>Weighted-average exercise price, granted (in dollars per share)</t>
  </si>
  <si>
    <t>Weighted-average exercise price, exercised (in dollars per share)</t>
  </si>
  <si>
    <t>Weighted-average exercise price, forfeited or expired (in dollars per share)</t>
  </si>
  <si>
    <t>Weighted-average exercise price, outstanding ending balance (in dollars per share)</t>
  </si>
  <si>
    <t>Weighted-average exercise price, exercisable ending balance (in dollars per share)</t>
  </si>
  <si>
    <t>Weighted-average remaining contractual term, outstanding ending balance (in years)</t>
  </si>
  <si>
    <t>5 years</t>
  </si>
  <si>
    <t>Weighted-average remaining contractual term, exercisable ending balance (in years)</t>
  </si>
  <si>
    <t>4 years 4 months</t>
  </si>
  <si>
    <t>Aggregate intrinsic value, outstanding ending balance</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Aggregate intrinsic value, exercisable ending balance</t>
  </si>
  <si>
    <t>Stock Compensation Plan (Schedule of Share Based Compensation SARs Activity) (Details) - $ / shares shares in Thousands</t>
  </si>
  <si>
    <t>Jul. 31, 2013</t>
  </si>
  <si>
    <t>Share-based Compensation Arrangement by Share-based Payment Award, Options, Outstanding, Number</t>
  </si>
  <si>
    <t>Awards, vested (in shares)</t>
  </si>
  <si>
    <t>Awards, forfeited (in shares)</t>
  </si>
  <si>
    <t>Weighted-average grant-date fair value, outstanding beginning balance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outstanding ending balance (in dollars per share)</t>
  </si>
  <si>
    <t>Stock Compensation Plan (Schedule Of Share Based Compensation Restricted Stock Units Activity) (Details) - Restricted Stock Units (RSUs) [Member] shares in Thousands</t>
  </si>
  <si>
    <t>Jul. 31, 2016$ / sharesshares</t>
  </si>
  <si>
    <t>Awards, outstanding beginning balance (in shares) | shares</t>
  </si>
  <si>
    <t>Awards, granted (in shares) | shares</t>
  </si>
  <si>
    <t>Awards, vested (in shares) | shares</t>
  </si>
  <si>
    <t>Awards, forfeited (in shares) | shares</t>
  </si>
  <si>
    <t>Awards, outstanding ending balance (in shares) | shares</t>
  </si>
  <si>
    <t>Weighted-average grant-date fair value, outstanding beginning balance (in dollars per share) | $ / shares</t>
  </si>
  <si>
    <t>Weighted-average grant-date fair value, granted (in dollars per share) | $ / shares</t>
  </si>
  <si>
    <t>Weighted-average grant-date fair value, vested (in dollars per share) | $ / shares</t>
  </si>
  <si>
    <t>Weighted-average grant-date fair value, forfeited (in dollars per share) | $ / shares</t>
  </si>
  <si>
    <t>Weighted-average grant-date fair value, outstanding ending balance (in dollars per share) | $ / shares</t>
  </si>
  <si>
    <t>Retirement and Profit Sharing Plans (Details) $ in Millions</t>
  </si>
  <si>
    <t>Jul. 31, 2016USD ($)hour</t>
  </si>
  <si>
    <t>Employee contribution percentage</t>
  </si>
  <si>
    <t>100.00%</t>
  </si>
  <si>
    <t>Company match amount equal to participant's contribution</t>
  </si>
  <si>
    <t>Employer contribution matching equal to 50%</t>
  </si>
  <si>
    <t>6.00%</t>
  </si>
  <si>
    <t>Employment period (in months)</t>
  </si>
  <si>
    <t>12 months</t>
  </si>
  <si>
    <t>Service period (in hours)</t>
  </si>
  <si>
    <t>Total service period (in hours)</t>
  </si>
  <si>
    <t>Retirement plan expense | $</t>
  </si>
  <si>
    <t>Subsequent Event (Details) - USD ($)</t>
  </si>
  <si>
    <t>Aug. 05, 2016</t>
  </si>
  <si>
    <t>Jun. 30, 2016</t>
  </si>
  <si>
    <t>Subsequent Event [Line Items]</t>
  </si>
  <si>
    <t>Whistler Blackcomb [Member]</t>
  </si>
  <si>
    <t>Noncontrolling Interest, Ownership Percentage by Parent</t>
  </si>
  <si>
    <t>75.00%</t>
  </si>
  <si>
    <t>Noncontrolling Interest, Ownership Percentage by Noncontrolling Owners</t>
  </si>
  <si>
    <t>25.00%</t>
  </si>
  <si>
    <t>Incremental Term Loan</t>
  </si>
  <si>
    <t>Canada, Dollars | Whistler Blackcomb [Member]</t>
  </si>
  <si>
    <t>Line of Credit Facility, Current Borrowing Capacity</t>
  </si>
  <si>
    <t>Scenario, Forecast [Member] | Whistler Blackcomb [Member]</t>
  </si>
  <si>
    <t>Business Acquisition, Date of Acquisition Agreement</t>
  </si>
  <si>
    <t>Aug. 5,
		2016</t>
  </si>
  <si>
    <t>Business Combination, Stock Consideration Transferred</t>
  </si>
  <si>
    <t>Scenario, Forecast [Member] | Canada, Dollars | Whistler Blackcomb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812011</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5</v>
      </c>
    </row>
    <row spans="1:4" r="17">
      <c t="s" s="4" r="A17">
        <v>29</v>
      </c>
      <c t="n" s="6" r="C17">
        <v>36179664</v>
      </c>
    </row>
    <row spans="1:4" r="18">
      <c t="s" s="4" r="A18">
        <v>30</v>
      </c>
      <c t="n" s="7" r="D18">
        <v>4480036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7897</v>
      </c>
      <c t="n" s="7" r="C3">
        <v>35459</v>
      </c>
    </row>
    <row spans="1:3" r="4">
      <c t="s" s="4" r="A4">
        <v>35</v>
      </c>
      <c t="n" s="6" r="B4">
        <v>6046</v>
      </c>
      <c t="n" s="6" r="C4">
        <v>13012</v>
      </c>
    </row>
    <row spans="1:3" r="5">
      <c t="s" s="4" r="A5">
        <v>36</v>
      </c>
      <c t="n" s="6" r="B5">
        <v>147113</v>
      </c>
      <c t="n" s="6" r="C5">
        <v>113990</v>
      </c>
    </row>
    <row spans="1:3" r="6">
      <c t="s" s="4" r="A6">
        <v>37</v>
      </c>
      <c t="n" s="6" r="B6">
        <v>74589</v>
      </c>
      <c t="n" s="6" r="C6">
        <v>73485</v>
      </c>
    </row>
    <row spans="1:3" r="7">
      <c t="s" s="4" r="A7">
        <v>38</v>
      </c>
      <c t="n" s="6" r="B7">
        <v>0</v>
      </c>
      <c t="n" s="6" r="C7">
        <v>27962</v>
      </c>
    </row>
    <row spans="1:3" r="8">
      <c t="s" s="4" r="A8">
        <v>39</v>
      </c>
      <c t="n" s="6" r="B8">
        <v>27220</v>
      </c>
      <c t="n" s="6" r="C8">
        <v>24235</v>
      </c>
    </row>
    <row spans="1:3" r="9">
      <c t="s" s="4" r="A9">
        <v>40</v>
      </c>
      <c t="n" s="6" r="B9">
        <v>322865</v>
      </c>
      <c t="n" s="6" r="C9">
        <v>288143</v>
      </c>
    </row>
    <row spans="1:3" r="10">
      <c t="s" s="4" r="A10">
        <v>41</v>
      </c>
      <c t="n" s="6" r="B10">
        <v>1363814</v>
      </c>
      <c t="n" s="6" r="C10">
        <v>1386275</v>
      </c>
    </row>
    <row spans="1:3" r="11">
      <c t="s" s="4" r="A11">
        <v>42</v>
      </c>
      <c t="n" s="6" r="B11">
        <v>111088</v>
      </c>
      <c t="n" s="6" r="C11">
        <v>129825</v>
      </c>
    </row>
    <row spans="1:3" r="12">
      <c t="s" s="4" r="A12">
        <v>43</v>
      </c>
      <c t="n" s="6" r="B12">
        <v>35207</v>
      </c>
      <c t="n" s="6" r="C12">
        <v>38467</v>
      </c>
    </row>
    <row spans="1:3" r="13">
      <c t="s" s="4" r="A13">
        <v>44</v>
      </c>
      <c t="n" s="6" r="B13">
        <v>509037</v>
      </c>
      <c t="n" s="6" r="C13">
        <v>500433</v>
      </c>
    </row>
    <row spans="1:3" r="14">
      <c t="s" s="4" r="A14">
        <v>45</v>
      </c>
      <c t="n" s="6" r="B14">
        <v>140007</v>
      </c>
      <c t="n" s="6" r="C14">
        <v>144149</v>
      </c>
    </row>
    <row spans="1:3" r="15">
      <c t="s" s="4" r="A15">
        <v>46</v>
      </c>
      <c t="n" s="6" r="B15">
        <v>2482018</v>
      </c>
      <c t="n" s="6" r="C15">
        <v>2487292</v>
      </c>
    </row>
    <row spans="1:3" r="16">
      <c t="s" s="3" r="A16">
        <v>47</v>
      </c>
    </row>
    <row spans="1:3" r="17">
      <c t="s" s="4" r="A17">
        <v>48</v>
      </c>
      <c t="n" s="6" r="B17">
        <v>397488</v>
      </c>
      <c t="n" s="6" r="C17">
        <v>331299</v>
      </c>
    </row>
    <row spans="1:3" r="18">
      <c t="s" s="4" r="A18">
        <v>49</v>
      </c>
      <c t="n" s="6" r="B18">
        <v>95639</v>
      </c>
      <c t="n" s="6" r="C18">
        <v>57194</v>
      </c>
    </row>
    <row spans="1:3" r="19">
      <c t="s" s="4" r="A19">
        <v>50</v>
      </c>
      <c t="n" s="6" r="B19">
        <v>13354</v>
      </c>
      <c t="n" s="6" r="C19">
        <v>10154</v>
      </c>
    </row>
    <row spans="1:3" r="20">
      <c t="s" s="4" r="A20">
        <v>51</v>
      </c>
      <c t="n" s="6" r="B20">
        <v>506481</v>
      </c>
      <c t="n" s="6" r="C20">
        <v>398647</v>
      </c>
    </row>
    <row spans="1:3" r="21">
      <c t="s" s="4" r="A21">
        <v>52</v>
      </c>
      <c t="n" s="6" r="B21">
        <v>686909</v>
      </c>
      <c t="n" s="6" r="C21">
        <v>804347</v>
      </c>
    </row>
    <row spans="1:3" r="22">
      <c t="s" s="4" r="A22">
        <v>53</v>
      </c>
      <c t="n" s="6" r="B22">
        <v>270168</v>
      </c>
      <c t="n" s="6" r="C22">
        <v>255916</v>
      </c>
    </row>
    <row spans="1:3" r="23">
      <c t="s" s="4" r="A23">
        <v>38</v>
      </c>
      <c t="n" s="6" r="B23">
        <v>129994</v>
      </c>
      <c t="n" s="6" r="C23">
        <v>147796</v>
      </c>
    </row>
    <row spans="1:3" r="24">
      <c t="s" s="4" r="A24">
        <v>54</v>
      </c>
      <c t="n" s="6" r="B24">
        <v>1593552</v>
      </c>
      <c t="n" s="6" r="C24">
        <v>1606706</v>
      </c>
    </row>
    <row spans="1:3" r="25">
      <c t="s" s="4" r="A25">
        <v>55</v>
      </c>
      <c t="s" s="4" r="B25">
        <v>56</v>
      </c>
      <c t="s" s="4" r="C25">
        <v>56</v>
      </c>
    </row>
    <row spans="1:3" r="26">
      <c t="s" s="3" r="A26">
        <v>57</v>
      </c>
    </row>
    <row spans="1:3" r="27">
      <c t="s" s="4" r="A27">
        <v>58</v>
      </c>
      <c t="n" s="6" r="B27">
        <v>0</v>
      </c>
      <c t="n" s="6" r="C27">
        <v>0</v>
      </c>
    </row>
    <row spans="1:3" r="28">
      <c t="s" s="4" r="A28">
        <v>59</v>
      </c>
      <c t="n" s="6" r="B28">
        <v>416</v>
      </c>
      <c t="n" s="6" r="C28">
        <v>415</v>
      </c>
    </row>
    <row spans="1:3" r="29">
      <c t="s" s="4" r="A29">
        <v>60</v>
      </c>
      <c t="n" s="6" r="B29">
        <v>635986</v>
      </c>
      <c t="n" s="6" r="C29">
        <v>623510</v>
      </c>
    </row>
    <row spans="1:3" r="30">
      <c t="s" s="4" r="A30">
        <v>61</v>
      </c>
      <c t="n" s="6" r="B30">
        <v>-1550</v>
      </c>
      <c t="n" s="6" r="C30">
        <v>-4913</v>
      </c>
    </row>
    <row spans="1:3" r="31">
      <c t="s" s="4" r="A31">
        <v>62</v>
      </c>
      <c t="n" s="6" r="B31">
        <v>486667</v>
      </c>
      <c t="n" s="6" r="C31">
        <v>440748</v>
      </c>
    </row>
    <row spans="1:3" r="32">
      <c t="s" s="4" r="A32">
        <v>63</v>
      </c>
      <c t="n" s="6" r="B32">
        <v>-246979</v>
      </c>
      <c t="n" s="6" r="C32">
        <v>-193192</v>
      </c>
    </row>
    <row spans="1:3" r="33">
      <c t="s" s="4" r="A33">
        <v>64</v>
      </c>
      <c t="n" s="6" r="B33">
        <v>874540</v>
      </c>
      <c t="n" s="6" r="C33">
        <v>866568</v>
      </c>
    </row>
    <row spans="1:3" r="34">
      <c t="s" s="4" r="A34">
        <v>65</v>
      </c>
      <c t="n" s="6" r="B34">
        <v>13926</v>
      </c>
      <c t="n" s="6" r="C34">
        <v>14018</v>
      </c>
    </row>
    <row spans="1:3" r="35">
      <c t="s" s="4" r="A35">
        <v>66</v>
      </c>
      <c t="n" s="6" r="B35">
        <v>888466</v>
      </c>
      <c t="n" s="6" r="C35">
        <v>880586</v>
      </c>
    </row>
    <row spans="1:3" r="36">
      <c t="s" s="4" r="A36">
        <v>67</v>
      </c>
      <c t="n" s="7" r="B36">
        <v>2482018</v>
      </c>
      <c t="n" s="7" r="C36">
        <v>2487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200</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row spans="1:2" r="9">
      <c t="s" s="4" r="A9">
        <v>262</v>
      </c>
      <c t="s" s="4" r="B9">
        <v>263</v>
      </c>
    </row>
    <row spans="1:2" r="10">
      <c t="s" s="4" r="A10">
        <v>264</v>
      </c>
      <c t="s" s="4" r="B10">
        <v>265</v>
      </c>
    </row>
    <row spans="1:2" r="11">
      <c t="s" s="4" r="A11">
        <v>266</v>
      </c>
      <c t="s" s="4" r="B11">
        <v>267</v>
      </c>
    </row>
    <row spans="1:2" r="12">
      <c t="s" s="4" r="A12">
        <v>268</v>
      </c>
      <c t="s" s="4" r="B12">
        <v>269</v>
      </c>
    </row>
    <row spans="1:2" r="13">
      <c t="s" s="4" r="A13">
        <v>270</v>
      </c>
      <c t="s" s="4" r="B13">
        <v>271</v>
      </c>
    </row>
    <row spans="1:2" r="14">
      <c t="s" s="4" r="A14">
        <v>272</v>
      </c>
      <c t="s" s="4" r="B14">
        <v>273</v>
      </c>
    </row>
    <row spans="1:2" r="15">
      <c t="s" s="4" r="A15">
        <v>274</v>
      </c>
      <c t="s" s="4" r="B15">
        <v>275</v>
      </c>
    </row>
    <row spans="1:2" r="16">
      <c t="s" s="4" r="A16">
        <v>276</v>
      </c>
      <c t="s" s="4" r="B16">
        <v>277</v>
      </c>
    </row>
    <row spans="1:2" r="17">
      <c t="s" s="4" r="A17">
        <v>278</v>
      </c>
      <c t="s" s="4" r="B17">
        <v>279</v>
      </c>
    </row>
    <row spans="1:2" r="18">
      <c t="s" s="4" r="A18">
        <v>223</v>
      </c>
      <c t="s" s="4" r="B18">
        <v>280</v>
      </c>
    </row>
    <row spans="1:2" r="19">
      <c t="s" s="4" r="A19">
        <v>281</v>
      </c>
      <c t="s" s="4" r="B19">
        <v>282</v>
      </c>
    </row>
    <row spans="1:2" r="20">
      <c t="s" s="4" r="A20">
        <v>283</v>
      </c>
      <c t="s" s="4" r="B20">
        <v>284</v>
      </c>
    </row>
    <row spans="1:2" r="21">
      <c t="s" s="4" r="A21">
        <v>285</v>
      </c>
      <c t="s" s="4" r="B21">
        <v>286</v>
      </c>
    </row>
    <row spans="1:2" r="22">
      <c t="s" s="4" r="A22">
        <v>287</v>
      </c>
      <c t="s" s="4" r="B22">
        <v>288</v>
      </c>
    </row>
    <row spans="1:2" r="23">
      <c t="s" s="4" r="A23">
        <v>289</v>
      </c>
      <c t="s" s="4" r="B23">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91</v>
      </c>
      <c t="s" s="2" r="B1">
        <v>1</v>
      </c>
    </row>
    <row spans="1:2" r="2">
      <c t="s" s="2" r="B2">
        <v>2</v>
      </c>
    </row>
    <row spans="1:2" r="3">
      <c t="s" s="3" r="A3">
        <v>200</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6</v>
      </c>
      <c t="s" s="2" r="B1">
        <v>1</v>
      </c>
    </row>
    <row spans="1:2" r="2">
      <c t="s" s="2" r="B2">
        <v>2</v>
      </c>
    </row>
    <row spans="1:2" r="3">
      <c t="s" s="3" r="A3">
        <v>203</v>
      </c>
    </row>
    <row spans="1:2" r="4">
      <c t="s" s="4" r="A4">
        <v>297</v>
      </c>
      <c t="s" s="4"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2</v>
      </c>
    </row>
    <row spans="1:3" r="2">
      <c t="s" s="3" r="A2">
        <v>69</v>
      </c>
    </row>
    <row spans="1:3" r="3">
      <c t="s" s="4" r="A3">
        <v>70</v>
      </c>
      <c t="n" s="7" r="B3">
        <v>616</v>
      </c>
      <c t="n" s="7" r="C3">
        <v>746</v>
      </c>
    </row>
    <row spans="1:3" r="4">
      <c t="s" s="4" r="A4">
        <v>71</v>
      </c>
      <c t="n" s="7" r="B4">
        <v>1713</v>
      </c>
      <c t="n" s="7" r="C4">
        <v>1915</v>
      </c>
    </row>
    <row spans="1:3" r="5">
      <c t="s" s="4" r="A5">
        <v>72</v>
      </c>
      <c t="n" s="8" r="B5">
        <v>0.01</v>
      </c>
      <c t="n" s="8" r="C5">
        <v>0.01</v>
      </c>
    </row>
    <row spans="1:3" r="6">
      <c t="s" s="4" r="A6">
        <v>73</v>
      </c>
      <c t="n" s="6" r="B6">
        <v>25000000</v>
      </c>
      <c t="n" s="6" r="C6">
        <v>25000000</v>
      </c>
    </row>
    <row spans="1:3" r="7">
      <c t="s" s="4" r="A7">
        <v>74</v>
      </c>
      <c t="n" s="6" r="B7">
        <v>0</v>
      </c>
      <c t="n" s="6" r="C7">
        <v>0</v>
      </c>
    </row>
    <row spans="1:3" r="8">
      <c t="s" s="4" r="A8">
        <v>75</v>
      </c>
      <c t="n" s="6" r="B8">
        <v>0</v>
      </c>
      <c t="n" s="6" r="C8">
        <v>0</v>
      </c>
    </row>
    <row spans="1:3" r="9">
      <c t="s" s="4" r="A9">
        <v>76</v>
      </c>
      <c t="n" s="8" r="B9">
        <v>0.01</v>
      </c>
      <c t="n" s="8" r="C9">
        <v>0.01</v>
      </c>
    </row>
    <row spans="1:3" r="10">
      <c t="s" s="4" r="A10">
        <v>77</v>
      </c>
      <c t="n" s="6" r="B10">
        <v>100000000</v>
      </c>
      <c t="n" s="6" r="C10">
        <v>100000000</v>
      </c>
    </row>
    <row spans="1:3" r="11">
      <c t="s" s="4" r="A11">
        <v>78</v>
      </c>
      <c t="n" s="6" r="B11">
        <v>41614432</v>
      </c>
      <c t="n" s="6" r="C11">
        <v>41462941</v>
      </c>
    </row>
    <row spans="1:3" r="12">
      <c t="s" s="4" r="A12">
        <v>79</v>
      </c>
      <c t="n" s="6" r="B12">
        <v>5434977</v>
      </c>
      <c t="n" s="6" r="C12">
        <v>4949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99</v>
      </c>
      <c t="s" s="2" r="B1">
        <v>1</v>
      </c>
    </row>
    <row spans="1:2" r="2">
      <c t="s" s="2" r="B2">
        <v>2</v>
      </c>
    </row>
    <row spans="1:2" r="3">
      <c t="s" s="3" r="A3">
        <v>206</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4</v>
      </c>
      <c t="s" s="2" r="B1">
        <v>1</v>
      </c>
    </row>
    <row spans="1:2" r="2">
      <c t="s" s="2" r="B2">
        <v>2</v>
      </c>
    </row>
    <row spans="1:2" r="3">
      <c t="s" s="3" r="A3">
        <v>209</v>
      </c>
    </row>
    <row spans="1:2" r="4">
      <c t="s" s="4" r="A4">
        <v>305</v>
      </c>
      <c t="s" s="4"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07</v>
      </c>
      <c t="s" s="2" r="B1">
        <v>1</v>
      </c>
    </row>
    <row spans="1:2" r="2">
      <c t="s" s="2" r="B2">
        <v>2</v>
      </c>
    </row>
    <row spans="1:2" r="3">
      <c t="s" s="3" r="A3">
        <v>212</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8</v>
      </c>
      <c t="s" s="2" r="B1">
        <v>1</v>
      </c>
    </row>
    <row spans="1:2" r="2">
      <c t="s" s="2" r="B2">
        <v>2</v>
      </c>
    </row>
    <row spans="1:2" r="3">
      <c t="s" s="3" r="A3">
        <v>215</v>
      </c>
    </row>
    <row spans="1:2" r="4">
      <c t="s" s="4" r="A4">
        <v>319</v>
      </c>
      <c t="s" s="4" r="B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1</v>
      </c>
      <c t="s" s="2" r="B1">
        <v>1</v>
      </c>
    </row>
    <row spans="1:2" r="2">
      <c t="s" s="2" r="B2">
        <v>2</v>
      </c>
    </row>
    <row spans="1:2" r="3">
      <c t="s" s="3" r="A3">
        <v>221</v>
      </c>
    </row>
    <row spans="1:2" r="4">
      <c t="s" s="4" r="A4">
        <v>322</v>
      </c>
      <c t="s" s="4" r="B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24</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5</v>
      </c>
      <c t="s" s="2" r="B1">
        <v>1</v>
      </c>
    </row>
    <row spans="1:2" r="2">
      <c t="s" s="2" r="B2">
        <v>2</v>
      </c>
    </row>
    <row spans="1:2" r="3">
      <c t="s" s="3" r="A3">
        <v>230</v>
      </c>
    </row>
    <row spans="1:2" r="4">
      <c t="s" s="4" r="A4">
        <v>336</v>
      </c>
      <c t="s" s="4" r="B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8</v>
      </c>
      <c t="s" s="2" r="B1">
        <v>1</v>
      </c>
    </row>
    <row spans="1:2" r="2">
      <c t="s" s="2" r="B2">
        <v>2</v>
      </c>
    </row>
    <row spans="1:2" r="3">
      <c t="s" s="3" r="A3">
        <v>233</v>
      </c>
    </row>
    <row spans="1:2" r="4">
      <c t="s" s="4" r="A4">
        <v>339</v>
      </c>
      <c t="s" s="4" r="B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1</v>
      </c>
      <c t="s" s="2" r="B1">
        <v>1</v>
      </c>
    </row>
    <row spans="1:2" r="2">
      <c t="s" s="2" r="B2">
        <v>2</v>
      </c>
    </row>
    <row spans="1:2" r="3">
      <c t="s" s="3" r="A3">
        <v>236</v>
      </c>
    </row>
    <row spans="1:2" r="4">
      <c t="s" s="4" r="A4">
        <v>235</v>
      </c>
      <c t="s" s="4" r="B4">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43</v>
      </c>
      <c t="s" s="2" r="B1">
        <v>1</v>
      </c>
    </row>
    <row spans="1:2" r="2">
      <c t="s" s="2" r="B2">
        <v>2</v>
      </c>
    </row>
    <row spans="1:2" r="3">
      <c t="s" s="3" r="A3">
        <v>242</v>
      </c>
    </row>
    <row spans="1:2" r="4">
      <c t="s" s="4" r="A4">
        <v>344</v>
      </c>
      <c t="s" s="4" r="B4">
        <v>345</v>
      </c>
    </row>
    <row spans="1:2" r="5">
      <c t="s" s="4" r="A5">
        <v>346</v>
      </c>
      <c t="s" s="4" r="B5">
        <v>347</v>
      </c>
    </row>
    <row spans="1:2" r="6">
      <c t="s" s="4" r="A6">
        <v>348</v>
      </c>
      <c t="s" s="4" r="B6">
        <v>349</v>
      </c>
    </row>
    <row spans="1:2" r="7">
      <c t="s" s="4" r="A7">
        <v>350</v>
      </c>
      <c t="s" s="4" r="B7">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v>
      </c>
      <c t="s" s="2" r="B1">
        <v>81</v>
      </c>
      <c t="s" s="2" r="J1">
        <v>1</v>
      </c>
    </row>
    <row spans="1:12" r="2">
      <c t="s" s="2" r="B2">
        <v>2</v>
      </c>
      <c t="s" s="2" r="C2">
        <v>82</v>
      </c>
      <c t="s" s="2" r="D2">
        <v>83</v>
      </c>
      <c t="s" s="2" r="E2">
        <v>84</v>
      </c>
      <c t="s" s="2" r="F2">
        <v>32</v>
      </c>
      <c t="s" s="2" r="G2">
        <v>85</v>
      </c>
      <c t="s" s="2" r="H2">
        <v>86</v>
      </c>
      <c t="s" s="2" r="I2">
        <v>87</v>
      </c>
      <c t="s" s="2" r="J2">
        <v>2</v>
      </c>
      <c t="s" s="2" r="K2">
        <v>32</v>
      </c>
      <c t="s" s="2" r="L2">
        <v>88</v>
      </c>
    </row>
    <row spans="1:12" r="3">
      <c t="s" s="3" r="A3">
        <v>89</v>
      </c>
    </row>
    <row spans="1:12" r="4">
      <c t="s" s="4" r="A4">
        <v>90</v>
      </c>
      <c t="n" s="7" r="B4">
        <v>97994</v>
      </c>
      <c t="n" s="7" r="C4">
        <v>572805</v>
      </c>
      <c t="n" s="7" r="D4">
        <v>532872</v>
      </c>
      <c t="n" s="7" r="E4">
        <v>100933</v>
      </c>
      <c t="n" s="7" r="F4">
        <v>81061</v>
      </c>
      <c t="n" s="7" r="G4">
        <v>499551</v>
      </c>
      <c t="n" s="7" r="H4">
        <v>463031</v>
      </c>
      <c t="n" s="7" r="I4">
        <v>60386</v>
      </c>
      <c t="n" s="7" r="J4">
        <v>1304604</v>
      </c>
      <c t="n" s="7" r="K4">
        <v>1104029</v>
      </c>
      <c t="n" s="7" r="L4">
        <v>963573</v>
      </c>
    </row>
    <row spans="1:12" r="5">
      <c t="s" s="4" r="A5">
        <v>91</v>
      </c>
      <c t="n" s="6" r="B5">
        <v>74528</v>
      </c>
      <c t="n" s="6" r="C5">
        <v>72933</v>
      </c>
      <c t="n" s="6" r="D5">
        <v>62807</v>
      </c>
      <c t="n" s="6" r="E5">
        <v>64286</v>
      </c>
      <c t="n" s="6" r="F5">
        <v>69373</v>
      </c>
      <c t="n" s="6" r="G5">
        <v>67323</v>
      </c>
      <c t="n" s="6" r="H5">
        <v>59364</v>
      </c>
      <c t="n" s="6" r="I5">
        <v>58493</v>
      </c>
      <c t="n" s="6" r="J5">
        <v>274554</v>
      </c>
      <c t="n" s="6" r="K5">
        <v>254553</v>
      </c>
      <c t="n" s="6" r="L5">
        <v>242287</v>
      </c>
    </row>
    <row spans="1:12" r="6">
      <c t="s" s="4" r="A6">
        <v>92</v>
      </c>
      <c t="n" s="6" r="B6">
        <v>7362</v>
      </c>
      <c t="n" s="6" r="C6">
        <v>1734</v>
      </c>
      <c t="n" s="6" r="D6">
        <v>3684</v>
      </c>
      <c t="n" s="6" r="E6">
        <v>9348</v>
      </c>
      <c t="n" s="6" r="F6">
        <v>11648</v>
      </c>
      <c t="n" s="6" r="G6">
        <v>12469</v>
      </c>
      <c t="n" s="6" r="H6">
        <v>7842</v>
      </c>
      <c t="n" s="6" r="I6">
        <v>9383</v>
      </c>
      <c t="n" s="6" r="J6">
        <v>22128</v>
      </c>
      <c t="n" s="6" r="K6">
        <v>41342</v>
      </c>
      <c t="n" s="6" r="L6">
        <v>48786</v>
      </c>
    </row>
    <row spans="1:12" r="7">
      <c t="s" s="4" r="A7">
        <v>93</v>
      </c>
      <c t="n" s="6" r="B7">
        <v>179884</v>
      </c>
      <c t="n" s="6" r="C7">
        <v>647472</v>
      </c>
      <c t="n" s="6" r="D7">
        <v>599363</v>
      </c>
      <c t="n" s="6" r="E7">
        <v>174567</v>
      </c>
      <c t="n" s="6" r="F7">
        <v>162082</v>
      </c>
      <c t="n" s="6" r="G7">
        <v>579343</v>
      </c>
      <c t="n" s="6" r="H7">
        <v>530237</v>
      </c>
      <c t="n" s="6" r="I7">
        <v>128262</v>
      </c>
      <c t="n" s="6" r="J7">
        <v>1601286</v>
      </c>
      <c t="n" s="6" r="K7">
        <v>1399924</v>
      </c>
      <c t="n" s="6" r="L7">
        <v>1254646</v>
      </c>
    </row>
    <row spans="1:12" r="8">
      <c t="s" s="3" r="A8">
        <v>94</v>
      </c>
    </row>
    <row spans="1:12" r="9">
      <c t="s" s="4" r="A9">
        <v>90</v>
      </c>
      <c t="n" s="6" r="J9">
        <v>881472</v>
      </c>
      <c t="n" s="6" r="K9">
        <v>777147</v>
      </c>
      <c t="n" s="6" r="L9">
        <v>712785</v>
      </c>
    </row>
    <row spans="1:12" r="10">
      <c t="s" s="4" r="A10">
        <v>91</v>
      </c>
      <c t="n" s="6" r="J10">
        <v>246385</v>
      </c>
      <c t="n" s="6" r="K10">
        <v>232877</v>
      </c>
      <c t="n" s="6" r="L10">
        <v>225563</v>
      </c>
    </row>
    <row spans="1:12" r="11">
      <c t="s" s="4" r="A11">
        <v>92</v>
      </c>
      <c t="n" s="6" r="J11">
        <v>24639</v>
      </c>
      <c t="n" s="6" r="K11">
        <v>48408</v>
      </c>
      <c t="n" s="6" r="L11">
        <v>55826</v>
      </c>
    </row>
    <row spans="1:12" r="12">
      <c t="s" s="4" r="A12">
        <v>95</v>
      </c>
      <c t="n" s="6" r="J12">
        <v>1152496</v>
      </c>
      <c t="n" s="6" r="K12">
        <v>1058432</v>
      </c>
      <c t="n" s="6" r="L12">
        <v>994174</v>
      </c>
    </row>
    <row spans="1:12" r="13">
      <c t="s" s="3" r="A13">
        <v>96</v>
      </c>
    </row>
    <row spans="1:12" r="14">
      <c t="s" s="4" r="A14">
        <v>97</v>
      </c>
      <c t="n" s="6" r="J14">
        <v>-161488</v>
      </c>
      <c t="n" s="6" r="K14">
        <v>-149123</v>
      </c>
      <c t="n" s="6" r="L14">
        <v>-140601</v>
      </c>
    </row>
    <row spans="1:12" r="15">
      <c t="s" s="4" r="A15">
        <v>98</v>
      </c>
      <c t="n" s="6" r="J15">
        <v>-5418</v>
      </c>
      <c t="n" s="6" r="K15">
        <v>-2057</v>
      </c>
      <c t="n" s="6" r="L15">
        <v>-1208</v>
      </c>
    </row>
    <row spans="1:12" r="16">
      <c t="s" s="4" r="A16">
        <v>99</v>
      </c>
      <c t="n" s="6" r="J16">
        <v>5295</v>
      </c>
      <c t="n" s="6" r="K16">
        <v>151</v>
      </c>
      <c t="n" s="6" r="L16">
        <v>0</v>
      </c>
    </row>
    <row spans="1:12" r="17">
      <c t="s" s="4" r="A17">
        <v>100</v>
      </c>
      <c t="n" s="6" r="J17">
        <v>0</v>
      </c>
      <c t="n" s="6" r="K17">
        <v>16400</v>
      </c>
      <c t="n" s="6" r="L17">
        <v>0</v>
      </c>
    </row>
    <row spans="1:12" r="18">
      <c t="s" s="4" r="A18">
        <v>101</v>
      </c>
      <c t="n" s="6" r="J18">
        <v>-4200</v>
      </c>
      <c t="n" s="6" r="K18">
        <v>3650</v>
      </c>
      <c t="n" s="6" r="L18">
        <v>-1400</v>
      </c>
    </row>
    <row spans="1:12" r="19">
      <c t="s" s="4" r="A19">
        <v>102</v>
      </c>
      <c t="n" s="6" r="B19">
        <v>-93776</v>
      </c>
      <c t="n" s="6" r="C19">
        <v>263380</v>
      </c>
      <c t="n" s="6" r="D19">
        <v>200064</v>
      </c>
      <c t="n" s="6" r="E19">
        <v>-86689</v>
      </c>
      <c t="n" s="6" r="F19">
        <v>-88478</v>
      </c>
      <c t="n" s="6" r="G19">
        <v>227752</v>
      </c>
      <c t="n" s="6" r="H19">
        <v>160071</v>
      </c>
      <c t="n" s="6" r="I19">
        <v>-88832</v>
      </c>
      <c t="n" s="6" r="J19">
        <v>282979</v>
      </c>
      <c t="n" s="6" r="K19">
        <v>210513</v>
      </c>
      <c t="n" s="6" r="L19">
        <v>117263</v>
      </c>
    </row>
    <row spans="1:12" r="20">
      <c t="s" s="4" r="A20">
        <v>103</v>
      </c>
      <c t="n" s="6" r="J20">
        <v>1283</v>
      </c>
      <c t="n" s="6" r="K20">
        <v>822</v>
      </c>
      <c t="n" s="6" r="L20">
        <v>1262</v>
      </c>
    </row>
    <row spans="1:12" r="21">
      <c t="s" s="4" r="A21">
        <v>104</v>
      </c>
      <c t="n" s="6" r="J21">
        <v>723</v>
      </c>
      <c t="n" s="6" r="K21">
        <v>246</v>
      </c>
      <c t="n" s="6" r="L21">
        <v>375</v>
      </c>
    </row>
    <row spans="1:12" r="22">
      <c t="s" s="4" r="A22">
        <v>105</v>
      </c>
      <c t="n" s="6" r="J22">
        <v>-42366</v>
      </c>
      <c t="n" s="6" r="K22">
        <v>-51241</v>
      </c>
      <c t="n" s="6" r="L22">
        <v>-63997</v>
      </c>
    </row>
    <row spans="1:12" r="23">
      <c t="s" s="4" r="A23">
        <v>106</v>
      </c>
      <c t="n" s="6" r="J23">
        <v>0</v>
      </c>
      <c t="n" s="6" r="K23">
        <v>-11012</v>
      </c>
      <c t="n" s="6" r="L23">
        <v>-10831</v>
      </c>
    </row>
    <row spans="1:12" r="24">
      <c t="s" s="4" r="A24">
        <v>107</v>
      </c>
      <c t="n" s="6" r="J24">
        <v>242619</v>
      </c>
      <c t="n" s="6" r="K24">
        <v>149328</v>
      </c>
      <c t="n" s="6" r="L24">
        <v>44072</v>
      </c>
    </row>
    <row spans="1:12" r="25">
      <c t="s" s="4" r="A25">
        <v>108</v>
      </c>
      <c t="n" s="6" r="J25">
        <v>-93165</v>
      </c>
      <c t="n" s="6" r="K25">
        <v>-34718</v>
      </c>
      <c t="n" s="6" r="L25">
        <v>-15866</v>
      </c>
    </row>
    <row spans="1:12" r="26">
      <c t="s" s="4" r="A26">
        <v>109</v>
      </c>
      <c t="n" s="6" r="B26">
        <v>-65284</v>
      </c>
      <c t="n" s="6" r="C26">
        <v>157537</v>
      </c>
      <c t="n" s="6" r="D26">
        <v>116871</v>
      </c>
      <c t="n" s="6" r="E26">
        <v>-59670</v>
      </c>
      <c t="n" s="6" r="F26">
        <v>-70168</v>
      </c>
      <c t="n" s="6" r="G26">
        <v>133402</v>
      </c>
      <c t="n" s="6" r="H26">
        <v>115700</v>
      </c>
      <c t="n" s="6" r="I26">
        <v>-64324</v>
      </c>
      <c t="n" s="6" r="J26">
        <v>149454</v>
      </c>
      <c t="n" s="6" r="K26">
        <v>114610</v>
      </c>
      <c t="n" s="6" r="L26">
        <v>28206</v>
      </c>
    </row>
    <row spans="1:12" r="27">
      <c t="s" s="4" r="A27">
        <v>110</v>
      </c>
      <c t="n" s="6" r="J27">
        <v>300</v>
      </c>
      <c t="n" s="6" r="K27">
        <v>144</v>
      </c>
      <c t="n" s="6" r="L27">
        <v>272</v>
      </c>
    </row>
    <row spans="1:12" r="28">
      <c t="s" s="4" r="A28">
        <v>111</v>
      </c>
      <c t="n" s="7" r="B28">
        <v>-65273</v>
      </c>
      <c t="n" s="7" r="C28">
        <v>157632</v>
      </c>
      <c t="n" s="7" r="D28">
        <v>116982</v>
      </c>
      <c t="n" s="7" r="E28">
        <v>-59587</v>
      </c>
      <c t="n" s="7" r="F28">
        <v>-70142</v>
      </c>
      <c t="n" s="7" r="G28">
        <v>133410</v>
      </c>
      <c t="n" s="7" r="H28">
        <v>115762</v>
      </c>
      <c t="n" s="7" r="I28">
        <v>-64276</v>
      </c>
      <c t="n" s="7" r="J28">
        <v>149754</v>
      </c>
      <c t="n" s="7" r="K28">
        <v>114754</v>
      </c>
      <c t="n" s="7" r="L28">
        <v>28478</v>
      </c>
    </row>
    <row spans="1:12" r="29">
      <c t="s" s="3" r="A29">
        <v>112</v>
      </c>
    </row>
    <row spans="1:12" r="30">
      <c t="s" s="4" r="A30">
        <v>113</v>
      </c>
      <c t="n" s="8" r="B30">
        <v>-1.8</v>
      </c>
      <c t="n" s="8" r="C30">
        <v>4.35</v>
      </c>
      <c t="n" s="8" r="D30">
        <v>3.23</v>
      </c>
      <c t="n" s="8" r="E30">
        <v>-1.63</v>
      </c>
      <c t="n" s="8" r="F30">
        <v>-1.92</v>
      </c>
      <c t="n" s="8" r="G30">
        <v>3.67</v>
      </c>
      <c t="n" s="8" r="H30">
        <v>3.19</v>
      </c>
      <c t="n" s="8" r="I30">
        <v>-1.77</v>
      </c>
      <c t="n" s="8" r="J30">
        <v>4.13</v>
      </c>
      <c t="n" s="8" r="K30">
        <v>3.16</v>
      </c>
      <c t="n" s="8" r="L30">
        <v>0.79</v>
      </c>
    </row>
    <row spans="1:12" r="31">
      <c t="s" s="4" r="A31">
        <v>114</v>
      </c>
      <c t="n" s="8" r="B31">
        <v>-1.8</v>
      </c>
      <c t="n" s="8" r="C31">
        <v>4.23</v>
      </c>
      <c t="n" s="8" r="D31">
        <v>3.14</v>
      </c>
      <c t="n" s="8" r="E31">
        <v>-1.63</v>
      </c>
      <c t="n" s="8" r="F31">
        <v>-1.92</v>
      </c>
      <c t="n" s="8" r="G31">
        <v>3.56</v>
      </c>
      <c t="n" s="8" r="H31">
        <v>3.1</v>
      </c>
      <c t="n" s="8" r="I31">
        <v>-1.77</v>
      </c>
      <c t="n" s="9" r="J31">
        <v>4.01</v>
      </c>
      <c t="n" s="9" r="K31">
        <v>3.07</v>
      </c>
      <c t="n" s="9" r="L31">
        <v>0.77</v>
      </c>
    </row>
    <row spans="1:12" r="32">
      <c t="s" s="4" r="A32">
        <v>115</v>
      </c>
      <c t="n" s="10" r="J32">
        <v>2.865</v>
      </c>
      <c t="n" s="10" r="K32">
        <v>2.075</v>
      </c>
      <c t="n" s="10" r="L32">
        <v>1.24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352</v>
      </c>
      <c t="s" s="2" r="B1">
        <v>1</v>
      </c>
    </row>
    <row spans="1:4" r="2">
      <c t="s" s="2" r="B2">
        <v>353</v>
      </c>
      <c t="s" s="2" r="C2">
        <v>354</v>
      </c>
      <c t="s" s="2" r="D2">
        <v>355</v>
      </c>
    </row>
    <row spans="1:4" r="3">
      <c t="s" s="4" r="A3">
        <v>356</v>
      </c>
      <c t="s" s="4" r="B3">
        <v>357</v>
      </c>
    </row>
    <row spans="1:4" r="4">
      <c t="s" s="4" r="A4">
        <v>12</v>
      </c>
      <c t="n" s="6" r="B4">
        <v>2016</v>
      </c>
    </row>
    <row spans="1:4" r="5">
      <c t="s" s="4" r="A5">
        <v>358</v>
      </c>
      <c t="n" s="7" r="B5">
        <v>0</v>
      </c>
      <c t="n" s="7" r="C5">
        <v>0</v>
      </c>
      <c t="n" s="7" r="D5">
        <v>0</v>
      </c>
    </row>
    <row spans="1:4" r="6">
      <c t="s" s="4" r="A6">
        <v>359</v>
      </c>
      <c t="n" s="7" r="B6">
        <v>0</v>
      </c>
      <c t="n" s="6" r="C6">
        <v>0</v>
      </c>
      <c t="n" s="6" r="D6">
        <v>0</v>
      </c>
    </row>
    <row spans="1:4" r="7">
      <c t="s" s="4" r="A7">
        <v>360</v>
      </c>
      <c t="n" s="6" r="B7">
        <v>14</v>
      </c>
    </row>
    <row spans="1:4" r="8">
      <c t="s" s="4" r="A8">
        <v>361</v>
      </c>
      <c t="n" s="6" r="B8">
        <v>30</v>
      </c>
    </row>
    <row spans="1:4" r="9">
      <c t="s" s="4" r="A9">
        <v>362</v>
      </c>
      <c t="n" s="7" r="B9">
        <v>32300</v>
      </c>
      <c t="n" s="6" r="C9">
        <v>27500</v>
      </c>
      <c t="n" s="7" r="D9">
        <v>25700</v>
      </c>
    </row>
    <row spans="1:4" r="10">
      <c t="s" s="4" r="A10">
        <v>363</v>
      </c>
      <c t="n" s="7" r="B10">
        <v>300</v>
      </c>
      <c t="n" s="7" r="C10">
        <v>3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spans="1:2" r="1">
      <c t="s" s="1" r="A1">
        <v>364</v>
      </c>
      <c t="s" s="2" r="B1">
        <v>1</v>
      </c>
    </row>
    <row spans="1:2" r="2">
      <c t="s" s="2" r="B2">
        <v>2</v>
      </c>
    </row>
    <row spans="1:2" r="3">
      <c t="s" s="4" r="A3">
        <v>365</v>
      </c>
    </row>
    <row spans="1:2" r="4">
      <c t="s" s="4" r="A4">
        <v>366</v>
      </c>
      <c t="s" s="4" r="B4">
        <v>367</v>
      </c>
    </row>
    <row spans="1:2" r="5">
      <c t="s" s="4" r="A5">
        <v>368</v>
      </c>
    </row>
    <row spans="1:2" r="6">
      <c t="s" s="4" r="A6">
        <v>366</v>
      </c>
      <c t="s" s="4" r="B6">
        <v>369</v>
      </c>
    </row>
    <row spans="1:2" r="7">
      <c t="s" s="4" r="A7">
        <v>370</v>
      </c>
    </row>
    <row spans="1:2" r="8">
      <c t="s" s="4" r="A8">
        <v>366</v>
      </c>
      <c t="s" s="4" r="B8">
        <v>371</v>
      </c>
    </row>
    <row spans="1:2" r="9">
      <c t="s" s="4" r="A9">
        <v>372</v>
      </c>
    </row>
    <row spans="1:2" r="10">
      <c t="s" s="4" r="A10">
        <v>366</v>
      </c>
      <c t="s" s="4" r="B10">
        <v>373</v>
      </c>
    </row>
    <row spans="1:2" r="11">
      <c t="s" s="4" r="A11">
        <v>374</v>
      </c>
    </row>
    <row spans="1:2" r="12">
      <c t="s" s="4" r="A12">
        <v>366</v>
      </c>
      <c t="s" s="4" r="B12">
        <v>367</v>
      </c>
    </row>
    <row spans="1:2" r="13">
      <c t="s" s="4" r="A13">
        <v>375</v>
      </c>
    </row>
    <row spans="1:2" r="14">
      <c t="s" s="4" r="A14">
        <v>366</v>
      </c>
      <c t="s" s="4" r="B14">
        <v>367</v>
      </c>
    </row>
    <row spans="1:2" r="15">
      <c t="s" s="4" r="A15">
        <v>376</v>
      </c>
    </row>
    <row spans="1:2" r="16">
      <c t="s" s="4" r="A16">
        <v>366</v>
      </c>
      <c t="s" s="4" r="B16">
        <v>377</v>
      </c>
    </row>
    <row spans="1:2" r="17">
      <c t="s" s="4" r="A17">
        <v>378</v>
      </c>
    </row>
    <row spans="1:2" r="18">
      <c t="s" s="4" r="A18">
        <v>366</v>
      </c>
      <c t="s" s="4" r="B18">
        <v>379</v>
      </c>
    </row>
    <row spans="1:2" r="19">
      <c t="s" s="4" r="A19">
        <v>380</v>
      </c>
    </row>
    <row spans="1:2" r="20">
      <c t="s" s="4" r="A20">
        <v>366</v>
      </c>
      <c t="s" s="4" r="B20">
        <v>379</v>
      </c>
    </row>
    <row spans="1:2" r="21">
      <c t="s" s="4" r="A21">
        <v>381</v>
      </c>
    </row>
    <row spans="1:2" r="22">
      <c t="s" s="4" r="A22">
        <v>366</v>
      </c>
      <c t="s" s="4" r="B22">
        <v>369</v>
      </c>
    </row>
    <row spans="1:2" r="23">
      <c t="s" s="4" r="A23">
        <v>382</v>
      </c>
    </row>
    <row spans="1:2" r="24">
      <c t="s" s="4" r="A24">
        <v>366</v>
      </c>
      <c t="s" s="4" r="B2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3</v>
      </c>
      <c t="s" s="2" r="B1">
        <v>1</v>
      </c>
    </row>
    <row spans="1:4" r="2">
      <c t="s" s="2" r="B2">
        <v>2</v>
      </c>
      <c t="s" s="2" r="C2">
        <v>32</v>
      </c>
      <c t="s" s="2" r="D2">
        <v>88</v>
      </c>
    </row>
    <row spans="1:4" r="3">
      <c t="s" s="4" r="A3">
        <v>384</v>
      </c>
      <c t="n" s="7" r="B3">
        <v>17025</v>
      </c>
      <c t="n" s="7" r="C3">
        <v>15753</v>
      </c>
      <c t="n" s="7" r="D3">
        <v>14224</v>
      </c>
    </row>
    <row spans="1:4" r="4">
      <c t="s" s="4" r="A4">
        <v>385</v>
      </c>
      <c t="n" s="6" r="B4">
        <v>6057</v>
      </c>
      <c t="n" s="6" r="C4">
        <v>6026</v>
      </c>
      <c t="n" s="6" r="D4">
        <v>5435</v>
      </c>
    </row>
    <row spans="1:4" r="5">
      <c t="s" s="4" r="A5">
        <v>386</v>
      </c>
      <c t="n" s="6" r="B5">
        <v>10968</v>
      </c>
      <c t="n" s="6" r="C5">
        <v>9727</v>
      </c>
      <c t="n" s="6" r="D5">
        <v>8789</v>
      </c>
    </row>
    <row spans="1:4" r="6">
      <c t="s" s="4" r="A6">
        <v>387</v>
      </c>
    </row>
    <row spans="1:4" r="7">
      <c t="s" s="4" r="A7">
        <v>384</v>
      </c>
      <c t="n" s="6" r="B7">
        <v>13404</v>
      </c>
      <c t="n" s="6" r="C7">
        <v>11841</v>
      </c>
      <c t="n" s="6" r="D7">
        <v>10292</v>
      </c>
    </row>
    <row spans="1:4" r="8">
      <c t="s" s="4" r="A8">
        <v>388</v>
      </c>
    </row>
    <row spans="1:4" r="9">
      <c t="s" s="4" r="A9">
        <v>384</v>
      </c>
      <c t="n" s="6" r="B9">
        <v>3094</v>
      </c>
      <c t="n" s="6" r="C9">
        <v>2621</v>
      </c>
      <c t="n" s="6" r="D9">
        <v>2203</v>
      </c>
    </row>
    <row spans="1:4" r="10">
      <c t="s" s="4" r="A10">
        <v>389</v>
      </c>
    </row>
    <row spans="1:4" r="11">
      <c t="s" s="4" r="A11">
        <v>384</v>
      </c>
      <c t="n" s="7" r="B11">
        <v>527</v>
      </c>
      <c t="n" s="7" r="C11">
        <v>1291</v>
      </c>
      <c t="n" s="7" r="D11">
        <v>17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390</v>
      </c>
      <c t="s" s="2" r="B1">
        <v>391</v>
      </c>
      <c t="s" s="2" r="C1">
        <v>392</v>
      </c>
      <c t="s" s="2" r="D1">
        <v>393</v>
      </c>
      <c t="s" s="2" r="E1">
        <v>394</v>
      </c>
      <c t="s" s="2" r="F1">
        <v>395</v>
      </c>
      <c t="s" s="2" r="G1">
        <v>2</v>
      </c>
      <c t="s" s="2" r="H1">
        <v>82</v>
      </c>
      <c t="s" s="2" r="I1">
        <v>83</v>
      </c>
      <c t="s" s="2" r="J1">
        <v>84</v>
      </c>
      <c t="s" s="2" r="K1">
        <v>32</v>
      </c>
      <c t="s" s="2" r="L1">
        <v>85</v>
      </c>
      <c t="s" s="2" r="M1">
        <v>86</v>
      </c>
      <c t="s" s="2" r="N1">
        <v>87</v>
      </c>
      <c t="s" s="2" r="O1">
        <v>2</v>
      </c>
      <c t="s" s="2" r="P1">
        <v>32</v>
      </c>
      <c t="s" s="2" r="Q1">
        <v>88</v>
      </c>
    </row>
    <row spans="1:17" r="2">
      <c t="s" s="4" r="A2">
        <v>111</v>
      </c>
      <c t="n" s="7" r="G2">
        <v>-65273</v>
      </c>
      <c t="n" s="7" r="H2">
        <v>157632</v>
      </c>
      <c t="n" s="7" r="I2">
        <v>116982</v>
      </c>
      <c t="n" s="7" r="J2">
        <v>-59587</v>
      </c>
      <c t="n" s="7" r="K2">
        <v>-70142</v>
      </c>
      <c t="n" s="7" r="L2">
        <v>133410</v>
      </c>
      <c t="n" s="7" r="M2">
        <v>115762</v>
      </c>
      <c t="n" s="7" r="N2">
        <v>-64276</v>
      </c>
      <c t="n" s="7" r="O2">
        <v>149754</v>
      </c>
      <c t="n" s="7" r="P2">
        <v>114754</v>
      </c>
      <c t="n" s="7" r="Q2">
        <v>28478</v>
      </c>
    </row>
    <row spans="1:17" r="3">
      <c t="s" s="4" r="A3">
        <v>396</v>
      </c>
      <c t="n" s="6" r="O3">
        <v>36276000</v>
      </c>
      <c t="n" s="6" r="P3">
        <v>36342000</v>
      </c>
      <c t="n" s="6" r="Q3">
        <v>36127000</v>
      </c>
    </row>
    <row spans="1:17" r="4">
      <c t="s" s="4" r="A4">
        <v>397</v>
      </c>
      <c t="n" s="6" r="O4">
        <v>1036000</v>
      </c>
      <c t="n" s="6" r="P4">
        <v>1064000</v>
      </c>
      <c t="n" s="6" r="Q4">
        <v>930000</v>
      </c>
    </row>
    <row spans="1:17" r="5">
      <c t="s" s="4" r="A5">
        <v>398</v>
      </c>
      <c t="n" s="6" r="O5">
        <v>37312000</v>
      </c>
      <c t="n" s="6" r="P5">
        <v>37406000</v>
      </c>
      <c t="n" s="6" r="Q5">
        <v>37057000</v>
      </c>
    </row>
    <row spans="1:17" r="6">
      <c t="s" s="4" r="A6">
        <v>113</v>
      </c>
      <c t="n" s="8" r="G6">
        <v>-1.8</v>
      </c>
      <c t="n" s="8" r="H6">
        <v>4.35</v>
      </c>
      <c t="n" s="8" r="I6">
        <v>3.23</v>
      </c>
      <c t="n" s="8" r="J6">
        <v>-1.63</v>
      </c>
      <c t="n" s="8" r="K6">
        <v>-1.92</v>
      </c>
      <c t="n" s="8" r="L6">
        <v>3.67</v>
      </c>
      <c t="n" s="8" r="M6">
        <v>3.19</v>
      </c>
      <c t="n" s="8" r="N6">
        <v>-1.77</v>
      </c>
      <c t="n" s="8" r="O6">
        <v>4.13</v>
      </c>
      <c t="n" s="8" r="P6">
        <v>3.16</v>
      </c>
      <c t="n" s="8" r="Q6">
        <v>0.79</v>
      </c>
    </row>
    <row spans="1:17" r="7">
      <c t="s" s="4" r="A7">
        <v>114</v>
      </c>
      <c t="n" s="8" r="G7">
        <v>-1.8</v>
      </c>
      <c t="n" s="8" r="H7">
        <v>4.23</v>
      </c>
      <c t="n" s="8" r="I7">
        <v>3.14</v>
      </c>
      <c t="n" s="8" r="J7">
        <v>-1.63</v>
      </c>
      <c t="n" s="8" r="K7">
        <v>-1.92</v>
      </c>
      <c t="n" s="8" r="L7">
        <v>3.56</v>
      </c>
      <c t="n" s="8" r="M7">
        <v>3.1</v>
      </c>
      <c t="n" s="8" r="N7">
        <v>-1.77</v>
      </c>
      <c t="n" s="8" r="O7">
        <v>4.01</v>
      </c>
      <c t="n" s="8" r="P7">
        <v>3.07</v>
      </c>
      <c t="n" s="8" r="Q7">
        <v>0.77</v>
      </c>
    </row>
    <row spans="1:17" r="8">
      <c t="s" s="4" r="A8">
        <v>399</v>
      </c>
      <c t="n" s="6" r="O8">
        <v>18000</v>
      </c>
      <c t="n" s="6" r="P8">
        <v>11000</v>
      </c>
      <c t="n" s="6" r="Q8">
        <v>17000</v>
      </c>
    </row>
    <row spans="1:17" r="9">
      <c t="s" s="4" r="A9">
        <v>400</v>
      </c>
      <c t="n" s="8" r="E9">
        <v>3.24</v>
      </c>
      <c t="n" s="8" r="F9">
        <v>0.6</v>
      </c>
    </row>
    <row spans="1:17" r="10">
      <c t="s" s="4" r="A10">
        <v>401</v>
      </c>
      <c t="n" s="10" r="O10">
        <v>2.865</v>
      </c>
    </row>
    <row spans="1:17" r="11">
      <c t="s" s="4" r="A11">
        <v>402</v>
      </c>
      <c t="s" s="4" r="E11">
        <v>403</v>
      </c>
    </row>
    <row spans="1:17" r="12">
      <c t="s" s="4" r="A12">
        <v>115</v>
      </c>
      <c t="n" s="10" r="O12">
        <v>2.865</v>
      </c>
      <c t="n" s="10" r="P12">
        <v>2.075</v>
      </c>
      <c t="n" s="10" r="Q12">
        <v>1.245</v>
      </c>
    </row>
    <row spans="1:17" r="13">
      <c t="s" s="4" r="A13">
        <v>404</v>
      </c>
      <c t="n" s="7" r="O13">
        <v>103835</v>
      </c>
      <c t="n" s="7" r="P13">
        <v>75506</v>
      </c>
      <c t="n" s="7" r="Q13">
        <v>45021</v>
      </c>
    </row>
    <row spans="1:17" r="14">
      <c t="s" s="4" r="A14">
        <v>405</v>
      </c>
    </row>
    <row spans="1:17" r="15">
      <c t="s" s="4" r="A15">
        <v>115</v>
      </c>
      <c t="n" s="10" r="D15">
        <v>0.8100000000000001</v>
      </c>
    </row>
    <row spans="1:17" r="16">
      <c t="s" s="4" r="A16">
        <v>406</v>
      </c>
      <c t="s" s="4" r="B16">
        <v>407</v>
      </c>
    </row>
    <row spans="1:17" r="17">
      <c t="s" s="4" r="A17">
        <v>408</v>
      </c>
      <c t="s" s="4" r="C17">
        <v>4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68"/>
    <col customWidth="1" max="3" min="3" width="23"/>
    <col customWidth="1" max="4" min="4" width="80"/>
    <col customWidth="1" max="5" min="5" width="14"/>
    <col customWidth="1" max="6" min="6" width="13"/>
  </cols>
  <sheetData>
    <row spans="1:6" r="1">
      <c t="s" s="1" r="A1">
        <v>410</v>
      </c>
      <c t="s" s="2" r="B1">
        <v>411</v>
      </c>
      <c t="s" s="2" r="C1">
        <v>2</v>
      </c>
      <c t="s" s="2" r="D1">
        <v>32</v>
      </c>
      <c t="s" s="2" r="E1">
        <v>88</v>
      </c>
      <c t="s" s="2" r="F1">
        <v>412</v>
      </c>
    </row>
    <row spans="1:6" r="2">
      <c t="s" s="4" r="A2">
        <v>413</v>
      </c>
      <c t="n" s="7" r="C2">
        <v>42400</v>
      </c>
      <c t="n" s="7" r="D2">
        <v>51200</v>
      </c>
      <c t="n" s="7" r="E2">
        <v>64000</v>
      </c>
    </row>
    <row spans="1:6" r="3">
      <c t="s" s="4" r="A3">
        <v>414</v>
      </c>
      <c t="n" s="6" r="C3">
        <v>5644</v>
      </c>
      <c t="n" s="6" r="D3">
        <v>5596</v>
      </c>
      <c t="n" s="6" r="E3">
        <v>5544</v>
      </c>
    </row>
    <row spans="1:6" r="4">
      <c t="s" s="4" r="A4">
        <v>415</v>
      </c>
      <c t="n" s="6" r="C4">
        <v>702320</v>
      </c>
      <c t="n" s="6" r="D4">
        <v>816830</v>
      </c>
    </row>
    <row spans="1:6" r="5">
      <c t="s" s="4" r="A5">
        <v>416</v>
      </c>
      <c t="n" s="6" r="C5">
        <v>2057</v>
      </c>
      <c t="n" s="6" r="D5">
        <v>2329</v>
      </c>
    </row>
    <row spans="1:6" r="6">
      <c t="s" s="4" r="A6">
        <v>417</v>
      </c>
      <c t="n" s="6" r="C6">
        <v>13354</v>
      </c>
      <c t="n" s="6" r="D6">
        <v>10154</v>
      </c>
    </row>
    <row spans="1:6" r="7">
      <c t="s" s="4" r="A7">
        <v>418</v>
      </c>
      <c t="n" s="6" r="C7">
        <v>686909</v>
      </c>
      <c t="n" s="6" r="D7">
        <v>804347</v>
      </c>
    </row>
    <row spans="1:6" r="8">
      <c t="s" s="4" r="A8">
        <v>159</v>
      </c>
      <c t="n" s="7" r="C8">
        <v>0</v>
      </c>
      <c t="n" s="6" r="D8">
        <v>11012</v>
      </c>
      <c t="n" s="6" r="E8">
        <v>10831</v>
      </c>
    </row>
    <row spans="1:6" r="9">
      <c t="s" s="4" r="A9">
        <v>419</v>
      </c>
      <c t="s" s="4" r="C9">
        <v>420</v>
      </c>
    </row>
    <row spans="1:6" r="10">
      <c t="s" s="4" r="A10">
        <v>421</v>
      </c>
      <c t="s" s="4" r="C10">
        <v>422</v>
      </c>
    </row>
    <row spans="1:6" r="11">
      <c t="s" s="4" r="A11">
        <v>423</v>
      </c>
      <c t="n" s="7" r="C11">
        <v>400000</v>
      </c>
    </row>
    <row spans="1:6" r="12">
      <c t="s" s="4" r="A12">
        <v>424</v>
      </c>
      <c t="n" s="7" r="F12">
        <v>250000</v>
      </c>
    </row>
    <row spans="1:6" r="13">
      <c t="s" s="4" r="A13">
        <v>425</v>
      </c>
      <c t="n" s="6" r="C13">
        <v>1000</v>
      </c>
      <c t="n" s="6" r="D13">
        <v>1300</v>
      </c>
      <c t="n" s="6" r="E13">
        <v>1900</v>
      </c>
    </row>
    <row spans="1:6" r="14">
      <c t="s" s="4" r="A14">
        <v>426</v>
      </c>
      <c t="n" s="6" r="D14">
        <v>9000</v>
      </c>
    </row>
    <row spans="1:6" r="15">
      <c t="s" s="4" r="A15">
        <v>427</v>
      </c>
      <c t="n" s="6" r="D15">
        <v>2400</v>
      </c>
    </row>
    <row spans="1:6" r="16">
      <c t="s" s="4" r="A16">
        <v>428</v>
      </c>
    </row>
    <row spans="1:6" r="17">
      <c t="s" s="4" r="A17">
        <v>415</v>
      </c>
      <c t="n" s="7" r="C17">
        <v>75000</v>
      </c>
      <c t="n" s="6" r="D17">
        <v>185000</v>
      </c>
    </row>
    <row spans="1:6" r="18">
      <c t="s" s="4" r="A18">
        <v>429</v>
      </c>
      <c t="n" s="6" r="C18">
        <v>2020</v>
      </c>
    </row>
    <row spans="1:6" r="19">
      <c t="s" s="4" r="A19">
        <v>430</v>
      </c>
      <c t="s" s="4" r="C19">
        <v>431</v>
      </c>
    </row>
    <row spans="1:6" r="20">
      <c t="s" s="4" r="A20">
        <v>432</v>
      </c>
    </row>
    <row spans="1:6" r="21">
      <c t="s" s="4" r="A21">
        <v>415</v>
      </c>
      <c t="n" s="7" r="C21">
        <v>240625</v>
      </c>
      <c t="n" s="7" r="D21">
        <v>250000</v>
      </c>
    </row>
    <row spans="1:6" r="22">
      <c t="s" s="4" r="A22">
        <v>429</v>
      </c>
      <c t="n" s="6" r="C22">
        <v>2020</v>
      </c>
    </row>
    <row spans="1:6" r="23">
      <c t="s" s="4" r="A23">
        <v>433</v>
      </c>
      <c t="s" s="4" r="C23">
        <v>434</v>
      </c>
    </row>
    <row spans="1:6" r="24">
      <c t="s" s="4" r="A24">
        <v>435</v>
      </c>
      <c t="s" s="4" r="D24">
        <v>436</v>
      </c>
    </row>
    <row spans="1:6" r="25">
      <c t="s" s="4" r="A25">
        <v>437</v>
      </c>
    </row>
    <row spans="1:6" r="26">
      <c t="s" s="4" r="A26">
        <v>415</v>
      </c>
      <c t="n" s="7" r="C26">
        <v>52575</v>
      </c>
      <c t="n" s="7" r="D26">
        <v>52575</v>
      </c>
    </row>
    <row spans="1:6" r="27">
      <c t="s" s="4" r="A27">
        <v>438</v>
      </c>
    </row>
    <row spans="1:6" r="28">
      <c t="s" s="4" r="A28">
        <v>415</v>
      </c>
      <c t="n" s="7" r="C28">
        <v>323099</v>
      </c>
      <c t="n" s="6" r="D28">
        <v>317455</v>
      </c>
    </row>
    <row spans="1:6" r="29">
      <c t="s" s="4" r="A29">
        <v>429</v>
      </c>
      <c t="n" s="6" r="C29">
        <v>2063</v>
      </c>
    </row>
    <row spans="1:6" r="30">
      <c t="s" s="4" r="A30">
        <v>439</v>
      </c>
    </row>
    <row spans="1:6" r="31">
      <c t="s" s="4" r="A31">
        <v>415</v>
      </c>
      <c t="n" s="7" r="C31">
        <v>11021</v>
      </c>
      <c t="n" s="6" r="D31">
        <v>11800</v>
      </c>
    </row>
    <row spans="1:6" r="32">
      <c t="s" s="4" r="A32">
        <v>440</v>
      </c>
      <c t="s" s="4" r="C32">
        <v>441</v>
      </c>
    </row>
    <row spans="1:6" r="33">
      <c t="s" s="4" r="A33">
        <v>442</v>
      </c>
      <c t="s" s="4" r="C33">
        <v>443</v>
      </c>
    </row>
    <row spans="1:6" r="34">
      <c t="s" s="4" r="A34">
        <v>444</v>
      </c>
    </row>
    <row spans="1:6" r="35">
      <c t="s" s="4" r="A35">
        <v>445</v>
      </c>
      <c t="n" s="7" r="D35">
        <v>215000</v>
      </c>
      <c t="n" s="7" r="E35">
        <v>175000</v>
      </c>
    </row>
    <row spans="1:6" r="36">
      <c t="s" s="4" r="A36">
        <v>446</v>
      </c>
      <c t="s" s="4" r="D36">
        <v>447</v>
      </c>
      <c t="s" s="4" r="E36">
        <v>448</v>
      </c>
    </row>
    <row spans="1:6" r="37">
      <c t="s" s="4" r="A37">
        <v>426</v>
      </c>
      <c t="n" s="7" r="E37">
        <v>9000</v>
      </c>
    </row>
    <row spans="1:6" r="38">
      <c t="s" s="4" r="A38">
        <v>427</v>
      </c>
      <c t="n" s="7" r="E38">
        <v>2300</v>
      </c>
    </row>
    <row spans="1:6" r="39">
      <c t="s" s="4" r="A39">
        <v>449</v>
      </c>
    </row>
    <row spans="1:6" r="40">
      <c t="s" s="4" r="A40">
        <v>445</v>
      </c>
      <c t="n" s="7" r="D40">
        <v>41000</v>
      </c>
    </row>
    <row spans="1:6" r="41">
      <c t="s" s="4" r="A41">
        <v>446</v>
      </c>
      <c t="s" s="4" r="D41">
        <v>450</v>
      </c>
    </row>
    <row spans="1:6" r="42">
      <c t="s" s="4" r="A42">
        <v>451</v>
      </c>
    </row>
    <row spans="1:6" r="43">
      <c t="s" s="4" r="A43">
        <v>433</v>
      </c>
      <c t="s" s="4" r="C43">
        <v>452</v>
      </c>
    </row>
    <row spans="1:6" r="44">
      <c t="s" s="4" r="A44">
        <v>453</v>
      </c>
      <c t="n" s="7" r="C44">
        <v>4700</v>
      </c>
    </row>
    <row spans="1:6" r="45">
      <c t="s" s="4" r="A45">
        <v>454</v>
      </c>
    </row>
    <row spans="1:6" r="46">
      <c t="s" s="4" r="A46">
        <v>415</v>
      </c>
      <c t="n" s="7" r="C46">
        <v>19980</v>
      </c>
    </row>
    <row spans="1:6" r="47">
      <c t="s" s="4" r="A47">
        <v>429</v>
      </c>
      <c t="n" s="6" r="C47">
        <v>2039</v>
      </c>
    </row>
    <row spans="1:6" r="48">
      <c t="s" s="4" r="A48">
        <v>455</v>
      </c>
    </row>
    <row spans="1:6" r="49">
      <c t="s" s="4" r="A49">
        <v>415</v>
      </c>
      <c t="n" s="7" r="C49">
        <v>10410</v>
      </c>
    </row>
    <row spans="1:6" r="50">
      <c t="s" s="4" r="A50">
        <v>429</v>
      </c>
      <c t="n" s="6" r="C50">
        <v>2039</v>
      </c>
    </row>
    <row spans="1:6" r="51">
      <c t="s" s="4" r="A51">
        <v>456</v>
      </c>
    </row>
    <row spans="1:6" r="52">
      <c t="s" s="4" r="A52">
        <v>415</v>
      </c>
      <c t="n" s="7" r="C52">
        <v>10600</v>
      </c>
    </row>
    <row spans="1:6" r="53">
      <c t="s" s="4" r="A53">
        <v>429</v>
      </c>
      <c t="n" s="6" r="C53">
        <v>2027</v>
      </c>
    </row>
    <row spans="1:6" r="54">
      <c t="s" s="4" r="A54">
        <v>457</v>
      </c>
    </row>
    <row spans="1:6" r="55">
      <c t="s" s="4" r="A55">
        <v>415</v>
      </c>
      <c t="n" s="7" r="C55">
        <v>11585</v>
      </c>
    </row>
    <row spans="1:6" r="56">
      <c t="s" s="4" r="A56">
        <v>429</v>
      </c>
      <c t="n" s="6" r="C56">
        <v>2035</v>
      </c>
    </row>
    <row spans="1:6" r="57">
      <c t="s" s="4" r="A57">
        <v>458</v>
      </c>
    </row>
    <row spans="1:6" r="58">
      <c t="s" s="4" r="A58">
        <v>415</v>
      </c>
      <c t="n" s="7" r="C58">
        <v>37780</v>
      </c>
    </row>
    <row spans="1:6" r="59">
      <c t="s" s="4" r="A59">
        <v>459</v>
      </c>
      <c t="s" s="4" r="C59">
        <v>460</v>
      </c>
    </row>
    <row spans="1:6" r="60">
      <c t="s" s="4" r="A60">
        <v>461</v>
      </c>
    </row>
    <row spans="1:6" r="61">
      <c t="s" s="4" r="A61">
        <v>415</v>
      </c>
      <c t="n" s="7" r="C61">
        <v>14980</v>
      </c>
    </row>
    <row spans="1:6" r="62">
      <c t="s" s="4" r="A62">
        <v>462</v>
      </c>
    </row>
    <row spans="1:6" r="63">
      <c t="s" s="4" r="A63">
        <v>415</v>
      </c>
      <c t="n" s="6" r="C63">
        <v>8000</v>
      </c>
    </row>
    <row spans="1:6" r="64">
      <c t="s" s="4" r="A64">
        <v>463</v>
      </c>
    </row>
    <row spans="1:6" r="65">
      <c t="s" s="4" r="A65">
        <v>415</v>
      </c>
      <c t="n" s="6" r="C65">
        <v>9100</v>
      </c>
    </row>
    <row spans="1:6" r="66">
      <c t="s" s="4" r="A66">
        <v>464</v>
      </c>
    </row>
    <row spans="1:6" r="67">
      <c t="s" s="4" r="A67">
        <v>415</v>
      </c>
      <c t="n" s="6" r="C67">
        <v>5700</v>
      </c>
    </row>
    <row spans="1:6" r="68">
      <c t="s" s="4" r="A68">
        <v>465</v>
      </c>
    </row>
    <row spans="1:6" r="69">
      <c t="s" s="4" r="A69">
        <v>415</v>
      </c>
      <c t="n" s="7" r="C69">
        <v>14795</v>
      </c>
    </row>
    <row spans="1:6" r="70">
      <c t="s" s="4" r="A70">
        <v>459</v>
      </c>
      <c t="s" s="4" r="C70">
        <v>460</v>
      </c>
    </row>
    <row spans="1:6" r="71">
      <c t="s" s="4" r="A71">
        <v>466</v>
      </c>
    </row>
    <row spans="1:6" r="72">
      <c t="s" s="4" r="A72">
        <v>415</v>
      </c>
      <c t="n" s="7" r="C72">
        <v>5000</v>
      </c>
    </row>
    <row spans="1:6" r="73">
      <c t="s" s="4" r="A73">
        <v>467</v>
      </c>
    </row>
    <row spans="1:6" r="74">
      <c t="s" s="4" r="A74">
        <v>415</v>
      </c>
      <c t="n" s="6" r="C74">
        <v>2410</v>
      </c>
    </row>
    <row spans="1:6" r="75">
      <c t="s" s="4" r="A75">
        <v>468</v>
      </c>
    </row>
    <row spans="1:6" r="76">
      <c t="s" s="4" r="A76">
        <v>415</v>
      </c>
      <c t="n" s="6" r="C76">
        <v>1500</v>
      </c>
    </row>
    <row spans="1:6" r="77">
      <c t="s" s="4" r="A77">
        <v>469</v>
      </c>
    </row>
    <row spans="1:6" r="78">
      <c t="s" s="4" r="A78">
        <v>415</v>
      </c>
      <c t="n" s="7" r="C78">
        <v>5885</v>
      </c>
    </row>
    <row spans="1:6" r="79">
      <c t="s" s="4" r="A79">
        <v>470</v>
      </c>
    </row>
    <row spans="1:6" r="80">
      <c t="s" s="4" r="A80">
        <v>442</v>
      </c>
      <c t="s" s="4" r="C80">
        <v>471</v>
      </c>
    </row>
    <row spans="1:6" r="81">
      <c t="s" s="4" r="A81">
        <v>472</v>
      </c>
    </row>
    <row spans="1:6" r="82">
      <c t="s" s="4" r="A82">
        <v>442</v>
      </c>
      <c t="s" s="4" r="C82">
        <v>443</v>
      </c>
    </row>
    <row spans="1:6" r="83">
      <c t="s" s="4" r="A83">
        <v>473</v>
      </c>
      <c t="s" s="4" r="C83">
        <v>474</v>
      </c>
    </row>
    <row spans="1:6" r="84">
      <c t="s" s="4" r="A84">
        <v>475</v>
      </c>
    </row>
    <row spans="1:6" r="85">
      <c t="s" s="4" r="A85">
        <v>430</v>
      </c>
      <c t="s" s="4" r="C85">
        <v>476</v>
      </c>
    </row>
    <row spans="1:6" r="86">
      <c t="s" s="4" r="A86">
        <v>473</v>
      </c>
      <c t="s" s="4" r="C86">
        <v>477</v>
      </c>
    </row>
    <row spans="1:6" r="87">
      <c t="s" s="4" r="A87">
        <v>478</v>
      </c>
    </row>
    <row spans="1:6" r="88">
      <c t="s" s="4" r="A88">
        <v>440</v>
      </c>
      <c t="s" s="4" r="C88">
        <v>479</v>
      </c>
    </row>
    <row spans="1:6" r="89">
      <c t="s" s="4" r="A89">
        <v>480</v>
      </c>
    </row>
    <row spans="1:6" r="90">
      <c t="s" s="4" r="A90">
        <v>440</v>
      </c>
      <c t="s" s="4" r="C90">
        <v>481</v>
      </c>
    </row>
    <row spans="1:6" r="91">
      <c t="s" s="4" r="A91">
        <v>473</v>
      </c>
      <c t="s" s="4" r="C91">
        <v>482</v>
      </c>
    </row>
    <row spans="1:6" r="92">
      <c t="s" s="4" r="A92">
        <v>483</v>
      </c>
    </row>
    <row spans="1:6" r="93">
      <c t="s" s="4" r="A93">
        <v>430</v>
      </c>
      <c t="s" s="4" r="C93">
        <v>484</v>
      </c>
    </row>
    <row spans="1:6" r="94">
      <c t="s" s="4" r="A94">
        <v>473</v>
      </c>
      <c t="s" s="4" r="C94">
        <v>485</v>
      </c>
    </row>
    <row spans="1:6" r="95">
      <c t="s" s="4" r="A95">
        <v>486</v>
      </c>
    </row>
    <row spans="1:6" r="96">
      <c t="s" s="4" r="A96">
        <v>414</v>
      </c>
      <c t="n" s="7" r="C96">
        <v>18000</v>
      </c>
    </row>
    <row spans="1:6" r="97">
      <c t="s" s="4" r="A97">
        <v>487</v>
      </c>
      <c t="s" s="4" r="B97">
        <v>488</v>
      </c>
    </row>
    <row spans="1:6" r="98">
      <c t="s" s="4" r="A98">
        <v>489</v>
      </c>
      <c t="s" s="4" r="B98">
        <v>490</v>
      </c>
    </row>
    <row spans="1:6" r="99">
      <c t="s" s="4" r="A99">
        <v>419</v>
      </c>
      <c t="s" s="4" r="B99">
        <v>491</v>
      </c>
    </row>
    <row spans="1:6" r="100">
      <c t="s" s="4" r="A100">
        <v>492</v>
      </c>
      <c t="n" s="7" r="B100">
        <v>25000</v>
      </c>
    </row>
    <row spans="1:6" r="101">
      <c t="s" s="4" r="A101">
        <v>493</v>
      </c>
      <c t="s" s="4" r="B101">
        <v>4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2</v>
      </c>
      <c t="s" s="2" r="D2">
        <v>88</v>
      </c>
    </row>
    <row spans="1:4" r="3">
      <c t="s" s="3" r="A3">
        <v>496</v>
      </c>
    </row>
    <row spans="1:4" r="4">
      <c t="n" s="6" r="A4">
        <v>2017</v>
      </c>
      <c t="n" s="7" r="B4">
        <v>13354</v>
      </c>
    </row>
    <row spans="1:4" r="5">
      <c t="n" s="6" r="A5">
        <v>2018</v>
      </c>
      <c t="n" s="6" r="B5">
        <v>13397</v>
      </c>
    </row>
    <row spans="1:4" r="6">
      <c t="n" s="6" r="A6">
        <v>2019</v>
      </c>
      <c t="n" s="6" r="B6">
        <v>13455</v>
      </c>
    </row>
    <row spans="1:4" r="7">
      <c t="n" s="6" r="A7">
        <v>2020</v>
      </c>
      <c t="n" s="6" r="B7">
        <v>279141</v>
      </c>
    </row>
    <row spans="1:4" r="8">
      <c t="n" s="6" r="A8">
        <v>2021</v>
      </c>
      <c t="n" s="6" r="B8">
        <v>1080</v>
      </c>
    </row>
    <row spans="1:4" r="9">
      <c t="s" s="4" r="A9">
        <v>497</v>
      </c>
      <c t="n" s="6" r="B9">
        <v>381893</v>
      </c>
    </row>
    <row spans="1:4" r="10">
      <c t="s" s="4" r="A10">
        <v>415</v>
      </c>
      <c t="n" s="6" r="B10">
        <v>702320</v>
      </c>
      <c t="n" s="7" r="C10">
        <v>816830</v>
      </c>
    </row>
    <row spans="1:4" r="11">
      <c t="s" s="4" r="A11">
        <v>413</v>
      </c>
      <c t="n" s="6" r="B11">
        <v>42400</v>
      </c>
      <c t="n" s="6" r="C11">
        <v>51200</v>
      </c>
      <c t="n" s="7" r="D11">
        <v>64000</v>
      </c>
    </row>
    <row spans="1:4" r="12">
      <c t="s" s="4" r="A12">
        <v>425</v>
      </c>
      <c t="n" s="7" r="B12">
        <v>1000</v>
      </c>
      <c t="n" s="7" r="C12">
        <v>1300</v>
      </c>
      <c t="n" s="7" r="D12">
        <v>1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80"/>
    <col customWidth="1" max="6" min="6" width="23"/>
    <col customWidth="1" max="7" min="7" width="14"/>
    <col customWidth="1" max="8" min="8" width="14"/>
    <col customWidth="1" max="9" min="9" width="14"/>
    <col customWidth="1" max="10" min="10" width="14"/>
  </cols>
  <sheetData>
    <row spans="1:10" r="1">
      <c t="s" s="1" r="A1">
        <v>498</v>
      </c>
      <c t="s" s="2" r="B1">
        <v>411</v>
      </c>
      <c t="s" s="2" r="C1">
        <v>83</v>
      </c>
      <c t="s" s="2" r="D1">
        <v>86</v>
      </c>
      <c t="s" s="2" r="E1">
        <v>2</v>
      </c>
      <c t="s" s="2" r="F1">
        <v>32</v>
      </c>
      <c t="s" s="2" r="G1">
        <v>88</v>
      </c>
      <c t="s" s="2" r="H1">
        <v>499</v>
      </c>
      <c t="s" s="2" r="I1">
        <v>500</v>
      </c>
      <c t="s" s="2" r="J1">
        <v>501</v>
      </c>
    </row>
    <row spans="1:10" r="2">
      <c t="s" s="4" r="A2">
        <v>502</v>
      </c>
      <c t="s" s="4" r="E2">
        <v>503</v>
      </c>
    </row>
    <row spans="1:10" r="3">
      <c t="s" s="4" r="A3">
        <v>504</v>
      </c>
      <c t="n" s="7" r="E3">
        <v>11100</v>
      </c>
      <c t="n" s="7" r="F3">
        <v>6900</v>
      </c>
      <c t="n" s="7" r="G3">
        <v>10500</v>
      </c>
    </row>
    <row spans="1:10" r="4">
      <c t="s" s="4" r="A4">
        <v>156</v>
      </c>
      <c t="n" s="6" r="E4">
        <v>4200</v>
      </c>
      <c t="n" s="6" r="F4">
        <v>-3600</v>
      </c>
    </row>
    <row spans="1:10" r="5">
      <c t="s" s="4" r="A5">
        <v>415</v>
      </c>
      <c t="n" s="6" r="E5">
        <v>702320</v>
      </c>
      <c t="n" s="6" r="F5">
        <v>816830</v>
      </c>
    </row>
    <row spans="1:10" r="6">
      <c t="s" s="4" r="A6">
        <v>505</v>
      </c>
      <c t="n" s="6" r="E6">
        <v>26623</v>
      </c>
    </row>
    <row spans="1:10" r="7">
      <c t="s" s="4" r="A7">
        <v>506</v>
      </c>
      <c t="n" s="6" r="E7">
        <v>20245</v>
      </c>
      <c t="n" s="6" r="F7">
        <v>307051</v>
      </c>
      <c t="n" s="6" r="G7">
        <v>0</v>
      </c>
    </row>
    <row spans="1:10" r="8">
      <c t="s" s="4" r="A8">
        <v>507</v>
      </c>
      <c t="n" s="6" r="E8">
        <v>27156</v>
      </c>
    </row>
    <row spans="1:10" r="9">
      <c t="s" s="4" r="A9">
        <v>508</v>
      </c>
      <c t="n" s="6" r="E9">
        <v>27699</v>
      </c>
    </row>
    <row spans="1:10" r="10">
      <c t="s" s="4" r="A10">
        <v>509</v>
      </c>
      <c t="n" s="6" r="E10">
        <v>28253</v>
      </c>
    </row>
    <row spans="1:10" r="11">
      <c t="s" s="4" r="A11">
        <v>510</v>
      </c>
      <c t="n" s="6" r="E11">
        <v>28818</v>
      </c>
    </row>
    <row spans="1:10" r="12">
      <c t="s" s="4" r="A12">
        <v>511</v>
      </c>
      <c t="n" s="6" r="E12">
        <v>1895005</v>
      </c>
    </row>
    <row spans="1:10" r="13">
      <c t="s" s="4" r="A13">
        <v>512</v>
      </c>
      <c t="n" s="6" r="E13">
        <v>2033554</v>
      </c>
    </row>
    <row spans="1:10" r="14">
      <c t="s" s="4" r="A14">
        <v>513</v>
      </c>
      <c t="n" s="7" r="E14">
        <v>-1710455</v>
      </c>
    </row>
    <row spans="1:10" r="15">
      <c t="s" s="4" r="A15">
        <v>419</v>
      </c>
      <c t="s" s="4" r="E15">
        <v>420</v>
      </c>
    </row>
    <row spans="1:10" r="16">
      <c t="s" s="4" r="A16">
        <v>514</v>
      </c>
      <c t="s" s="4" r="E16">
        <v>422</v>
      </c>
    </row>
    <row spans="1:10" r="17">
      <c t="s" s="4" r="A17">
        <v>515</v>
      </c>
      <c t="s" s="4" r="E17">
        <v>516</v>
      </c>
    </row>
    <row spans="1:10" r="18">
      <c t="s" s="4" r="A18">
        <v>517</v>
      </c>
      <c t="n" s="7" r="E18">
        <v>0</v>
      </c>
      <c t="n" s="6" r="F18">
        <v>16400</v>
      </c>
      <c t="n" s="6" r="G18">
        <v>0</v>
      </c>
    </row>
    <row spans="1:10" r="19">
      <c t="s" s="4" r="A19">
        <v>158</v>
      </c>
      <c t="n" s="6" r="E19">
        <v>0</v>
      </c>
      <c t="n" s="6" r="F19">
        <v>-10000</v>
      </c>
      <c t="n" s="7" r="G19">
        <v>0</v>
      </c>
    </row>
    <row spans="1:10" r="20">
      <c t="s" s="4" r="A20">
        <v>518</v>
      </c>
      <c t="n" s="7" r="E20">
        <v>7400</v>
      </c>
      <c t="n" s="6" r="F20">
        <v>124173</v>
      </c>
    </row>
    <row spans="1:10" r="21">
      <c t="s" s="4" r="A21">
        <v>519</v>
      </c>
    </row>
    <row spans="1:10" r="22">
      <c t="s" s="4" r="A22">
        <v>487</v>
      </c>
      <c t="s" s="4" r="C22">
        <v>520</v>
      </c>
    </row>
    <row spans="1:10" r="23">
      <c t="s" s="4" r="A23">
        <v>521</v>
      </c>
      <c t="n" s="7" r="H23">
        <v>400</v>
      </c>
    </row>
    <row spans="1:10" r="24">
      <c t="s" s="4" r="A24">
        <v>522</v>
      </c>
      <c t="s" s="4" r="C24">
        <v>369</v>
      </c>
    </row>
    <row spans="1:10" r="25">
      <c t="s" s="4" r="A25">
        <v>523</v>
      </c>
      <c t="n" s="7" r="C25">
        <v>20200</v>
      </c>
    </row>
    <row spans="1:10" r="26">
      <c t="s" s="4" r="A26">
        <v>524</v>
      </c>
      <c t="n" s="6" r="H26">
        <v>12500</v>
      </c>
    </row>
    <row spans="1:10" r="27">
      <c t="s" s="4" r="A27">
        <v>525</v>
      </c>
      <c t="n" s="6" r="H27">
        <v>200</v>
      </c>
    </row>
    <row spans="1:10" r="28">
      <c t="s" s="4" r="A28">
        <v>526</v>
      </c>
      <c t="n" s="7" r="H28">
        <v>300</v>
      </c>
    </row>
    <row spans="1:10" r="29">
      <c t="s" s="4" r="A29">
        <v>518</v>
      </c>
      <c t="n" s="7" r="C29">
        <v>7400</v>
      </c>
    </row>
    <row spans="1:10" r="30">
      <c t="s" s="4" r="A30">
        <v>486</v>
      </c>
    </row>
    <row spans="1:10" r="31">
      <c t="s" s="4" r="A31">
        <v>487</v>
      </c>
      <c t="s" s="4" r="B31">
        <v>488</v>
      </c>
    </row>
    <row spans="1:10" r="32">
      <c t="s" s="4" r="A32">
        <v>489</v>
      </c>
      <c t="s" s="4" r="B32">
        <v>490</v>
      </c>
    </row>
    <row spans="1:10" r="33">
      <c t="s" s="4" r="A33">
        <v>419</v>
      </c>
      <c t="s" s="4" r="B33">
        <v>491</v>
      </c>
    </row>
    <row spans="1:10" r="34">
      <c t="s" s="4" r="A34">
        <v>492</v>
      </c>
      <c t="n" s="7" r="B34">
        <v>25000</v>
      </c>
    </row>
    <row spans="1:10" r="35">
      <c t="s" s="4" r="A35">
        <v>493</v>
      </c>
      <c t="s" s="4" r="B35">
        <v>494</v>
      </c>
    </row>
    <row spans="1:10" r="36">
      <c t="s" s="4" r="A36">
        <v>527</v>
      </c>
      <c t="s" s="4" r="E36">
        <v>528</v>
      </c>
    </row>
    <row spans="1:10" r="37">
      <c t="s" s="4" r="A37">
        <v>529</v>
      </c>
    </row>
    <row spans="1:10" r="38">
      <c t="s" s="4" r="A38">
        <v>487</v>
      </c>
      <c t="s" s="4" r="E38">
        <v>530</v>
      </c>
    </row>
    <row spans="1:10" r="39">
      <c t="s" s="4" r="A39">
        <v>521</v>
      </c>
      <c t="n" s="7" r="J39">
        <v>27650</v>
      </c>
    </row>
    <row spans="1:10" r="40">
      <c t="s" s="4" r="A40">
        <v>522</v>
      </c>
      <c t="s" s="4" r="E40">
        <v>531</v>
      </c>
    </row>
    <row spans="1:10" r="41">
      <c t="s" s="4" r="A41">
        <v>532</v>
      </c>
      <c t="n" s="7" r="E41">
        <v>67100</v>
      </c>
    </row>
    <row spans="1:10" r="42">
      <c t="s" s="4" r="A42">
        <v>533</v>
      </c>
      <c t="n" s="6" r="F42">
        <v>800</v>
      </c>
    </row>
    <row spans="1:10" r="43">
      <c t="s" s="4" r="A43">
        <v>534</v>
      </c>
      <c t="n" s="7" r="D43">
        <v>13000</v>
      </c>
    </row>
    <row spans="1:10" r="44">
      <c t="s" s="4" r="A44">
        <v>535</v>
      </c>
      <c t="n" s="6" r="E44">
        <v>182500</v>
      </c>
    </row>
    <row spans="1:10" r="45">
      <c t="s" s="4" r="A45">
        <v>517</v>
      </c>
      <c t="n" s="6" r="E45">
        <v>16400</v>
      </c>
    </row>
    <row spans="1:10" r="46">
      <c t="s" s="4" r="A46">
        <v>536</v>
      </c>
      <c t="n" s="6" r="E46">
        <v>10100</v>
      </c>
    </row>
    <row spans="1:10" r="47">
      <c t="s" s="4" r="A47">
        <v>537</v>
      </c>
      <c t="n" s="6" r="E47">
        <v>26500</v>
      </c>
    </row>
    <row spans="1:10" r="48">
      <c t="s" s="4" r="A48">
        <v>158</v>
      </c>
      <c t="n" s="7" r="E48">
        <v>10000</v>
      </c>
    </row>
    <row spans="1:10" r="49">
      <c t="s" s="4" r="A49">
        <v>523</v>
      </c>
      <c t="n" s="7" r="F49">
        <v>208950</v>
      </c>
    </row>
    <row spans="1:10" r="50">
      <c t="s" s="4" r="A50">
        <v>524</v>
      </c>
      <c t="n" s="6" r="J50">
        <v>76605</v>
      </c>
    </row>
    <row spans="1:10" r="51">
      <c t="s" s="4" r="A51">
        <v>526</v>
      </c>
      <c t="n" s="7" r="J51">
        <v>1935</v>
      </c>
    </row>
    <row spans="1:10" r="52">
      <c t="s" s="4" r="A52">
        <v>538</v>
      </c>
    </row>
    <row spans="1:10" r="53">
      <c t="s" s="4" r="A53">
        <v>487</v>
      </c>
      <c t="s" s="4" r="F53">
        <v>539</v>
      </c>
    </row>
    <row spans="1:10" r="54">
      <c t="s" s="4" r="A54">
        <v>521</v>
      </c>
      <c t="n" s="7" r="I54">
        <v>5458</v>
      </c>
    </row>
    <row spans="1:10" r="55">
      <c t="s" s="4" r="A55">
        <v>506</v>
      </c>
      <c t="n" s="7" r="F55">
        <v>124551</v>
      </c>
    </row>
    <row spans="1:10" r="56">
      <c t="s" s="4" r="A56">
        <v>522</v>
      </c>
      <c t="s" s="4" r="F56">
        <v>540</v>
      </c>
    </row>
    <row spans="1:10" r="57">
      <c t="s" s="4" r="A57">
        <v>532</v>
      </c>
      <c t="n" s="7" r="F57">
        <v>21800</v>
      </c>
    </row>
    <row spans="1:10" r="58">
      <c t="s" s="4" r="A58">
        <v>533</v>
      </c>
      <c t="n" s="7" r="F58">
        <v>5200</v>
      </c>
    </row>
    <row spans="1:10" r="59">
      <c t="s" s="4" r="A59">
        <v>419</v>
      </c>
      <c t="s" s="4" r="F59">
        <v>541</v>
      </c>
    </row>
    <row spans="1:10" r="60">
      <c t="s" s="4" r="A60">
        <v>527</v>
      </c>
      <c t="s" s="4" r="E60">
        <v>542</v>
      </c>
      <c t="s" s="4" r="F60">
        <v>542</v>
      </c>
    </row>
    <row spans="1:10" r="61">
      <c t="s" s="4" r="A61">
        <v>523</v>
      </c>
      <c t="n" s="7" r="F61">
        <v>124551</v>
      </c>
    </row>
    <row spans="1:10" r="62">
      <c t="s" s="4" r="A62">
        <v>524</v>
      </c>
      <c t="n" s="6" r="I62">
        <v>126287</v>
      </c>
    </row>
    <row spans="1:10" r="63">
      <c t="s" s="4" r="A63">
        <v>525</v>
      </c>
      <c t="n" s="6" r="I63">
        <v>525</v>
      </c>
    </row>
    <row spans="1:10" r="64">
      <c t="s" s="4" r="A64">
        <v>526</v>
      </c>
      <c t="n" s="7" r="I64">
        <v>11394</v>
      </c>
    </row>
    <row spans="1:10" r="65">
      <c t="s" s="4" r="A65">
        <v>518</v>
      </c>
      <c t="n" s="6" r="F65">
        <v>31657</v>
      </c>
    </row>
    <row spans="1:10" r="66">
      <c t="s" s="4" r="A66">
        <v>438</v>
      </c>
    </row>
    <row spans="1:10" r="67">
      <c t="s" s="4" r="A67">
        <v>415</v>
      </c>
      <c t="n" s="7" r="E67">
        <v>323099</v>
      </c>
      <c t="n" s="7" r="F67">
        <v>3174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43</v>
      </c>
      <c t="s" s="2" r="B1">
        <v>1</v>
      </c>
    </row>
    <row spans="1:5" r="2">
      <c t="s" s="2" r="B2">
        <v>2</v>
      </c>
      <c t="s" s="2" r="C2">
        <v>32</v>
      </c>
      <c t="s" s="2" r="D2">
        <v>500</v>
      </c>
      <c t="s" s="2" r="E2">
        <v>501</v>
      </c>
    </row>
    <row spans="1:5" r="3">
      <c t="s" s="3" r="A3">
        <v>209</v>
      </c>
    </row>
    <row spans="1:5" r="4">
      <c t="s" s="4" r="A4">
        <v>544</v>
      </c>
      <c t="n" s="7" r="B4">
        <v>27322</v>
      </c>
      <c t="n" s="7" r="C4">
        <v>29997</v>
      </c>
    </row>
    <row spans="1:5" r="5">
      <c t="s" s="4" r="A5">
        <v>518</v>
      </c>
      <c t="n" s="6" r="B5">
        <v>7400</v>
      </c>
      <c t="n" s="6" r="C5">
        <v>124173</v>
      </c>
    </row>
    <row spans="1:5" r="6">
      <c t="s" s="4" r="A6">
        <v>538</v>
      </c>
    </row>
    <row spans="1:5" r="7">
      <c t="s" s="3" r="A7">
        <v>209</v>
      </c>
    </row>
    <row spans="1:5" r="8">
      <c t="s" s="4" r="A8">
        <v>545</v>
      </c>
      <c t="n" s="7" r="D8">
        <v>1494</v>
      </c>
    </row>
    <row spans="1:5" r="9">
      <c t="s" s="4" r="A9">
        <v>524</v>
      </c>
      <c t="n" s="6" r="D9">
        <v>126287</v>
      </c>
    </row>
    <row spans="1:5" r="10">
      <c t="s" s="4" r="A10">
        <v>521</v>
      </c>
      <c t="n" s="6" r="D10">
        <v>5458</v>
      </c>
    </row>
    <row spans="1:5" r="11">
      <c t="s" s="4" r="A11">
        <v>518</v>
      </c>
      <c t="n" s="6" r="C11">
        <v>31657</v>
      </c>
    </row>
    <row spans="1:5" r="12">
      <c t="s" s="4" r="A12">
        <v>546</v>
      </c>
      <c t="n" s="6" r="D12">
        <v>170280</v>
      </c>
    </row>
    <row spans="1:5" r="13">
      <c t="s" s="4" r="A13">
        <v>526</v>
      </c>
      <c t="n" s="6" r="D13">
        <v>11394</v>
      </c>
    </row>
    <row spans="1:5" r="14">
      <c t="s" s="4" r="A14">
        <v>547</v>
      </c>
      <c t="n" s="6" r="D14">
        <v>15906</v>
      </c>
    </row>
    <row spans="1:5" r="15">
      <c t="s" s="4" r="A15">
        <v>548</v>
      </c>
      <c t="n" s="6" r="D15">
        <v>18429</v>
      </c>
    </row>
    <row spans="1:5" r="16">
      <c t="s" s="4" r="A16">
        <v>549</v>
      </c>
      <c t="n" s="6" r="D16">
        <v>45729</v>
      </c>
    </row>
    <row spans="1:5" r="17">
      <c t="s" s="4" r="A17">
        <v>523</v>
      </c>
      <c t="n" s="6" r="C17">
        <v>124551</v>
      </c>
    </row>
    <row spans="1:5" r="18">
      <c t="s" s="4" r="A18">
        <v>550</v>
      </c>
      <c t="n" s="6" r="D18">
        <v>4859</v>
      </c>
    </row>
    <row spans="1:5" r="19">
      <c t="s" s="4" r="A19">
        <v>525</v>
      </c>
      <c t="n" s="7" r="D19">
        <v>525</v>
      </c>
    </row>
    <row spans="1:5" r="20">
      <c t="s" s="4" r="A20">
        <v>529</v>
      </c>
    </row>
    <row spans="1:5" r="21">
      <c t="s" s="3" r="A21">
        <v>209</v>
      </c>
    </row>
    <row spans="1:5" r="22">
      <c t="s" s="4" r="A22">
        <v>545</v>
      </c>
      <c t="n" s="7" r="E22">
        <v>930</v>
      </c>
    </row>
    <row spans="1:5" r="23">
      <c t="s" s="4" r="A23">
        <v>551</v>
      </c>
      <c t="n" s="6" r="E23">
        <v>3075</v>
      </c>
    </row>
    <row spans="1:5" r="24">
      <c t="s" s="4" r="A24">
        <v>524</v>
      </c>
      <c t="n" s="6" r="E24">
        <v>76605</v>
      </c>
    </row>
    <row spans="1:5" r="25">
      <c t="s" s="4" r="A25">
        <v>552</v>
      </c>
      <c t="n" s="6" r="E25">
        <v>7428</v>
      </c>
    </row>
    <row spans="1:5" r="26">
      <c t="s" s="4" r="A26">
        <v>553</v>
      </c>
      <c t="n" s="6" r="E26">
        <v>7000</v>
      </c>
    </row>
    <row spans="1:5" r="27">
      <c t="s" s="4" r="A27">
        <v>521</v>
      </c>
      <c t="n" s="6" r="E27">
        <v>27650</v>
      </c>
    </row>
    <row spans="1:5" r="28">
      <c t="s" s="4" r="A28">
        <v>546</v>
      </c>
      <c t="n" s="6" r="E28">
        <v>215204</v>
      </c>
    </row>
    <row spans="1:5" r="29">
      <c t="s" s="4" r="A29">
        <v>526</v>
      </c>
      <c t="n" s="6" r="E29">
        <v>1935</v>
      </c>
    </row>
    <row spans="1:5" r="30">
      <c t="s" s="4" r="A30">
        <v>547</v>
      </c>
      <c t="n" s="6" r="E30">
        <v>4319</v>
      </c>
    </row>
    <row spans="1:5" r="31">
      <c t="s" s="4" r="A31">
        <v>549</v>
      </c>
      <c t="n" s="7" r="E31">
        <v>6254</v>
      </c>
    </row>
    <row spans="1:5" r="32">
      <c t="s" s="4" r="A32">
        <v>523</v>
      </c>
      <c t="n" s="6" r="C32">
        <v>208950</v>
      </c>
    </row>
    <row spans="1:5" r="33">
      <c t="s" s="4" r="A33">
        <v>486</v>
      </c>
    </row>
    <row spans="1:5" r="34">
      <c t="s" s="3" r="A34">
        <v>209</v>
      </c>
    </row>
    <row spans="1:5" r="35">
      <c t="s" s="4" r="A35">
        <v>554</v>
      </c>
      <c t="n" s="6" r="B35">
        <v>31818</v>
      </c>
      <c t="n" s="6" r="C35">
        <v>31818</v>
      </c>
    </row>
    <row spans="1:5" r="36">
      <c t="s" s="4" r="A36">
        <v>555</v>
      </c>
      <c t="n" s="6" r="B36">
        <v>49228</v>
      </c>
      <c t="n" s="6" r="C36">
        <v>49228</v>
      </c>
    </row>
    <row spans="1:5" r="37">
      <c t="s" s="4" r="A37">
        <v>556</v>
      </c>
      <c t="n" s="6" r="B37">
        <v>42910</v>
      </c>
      <c t="n" s="6" r="C37">
        <v>42910</v>
      </c>
    </row>
    <row spans="1:5" r="38">
      <c t="s" s="4" r="A38">
        <v>557</v>
      </c>
      <c t="n" s="6" r="B38">
        <v>61175</v>
      </c>
      <c t="n" s="6" r="C38">
        <v>61175</v>
      </c>
    </row>
    <row spans="1:5" r="39">
      <c t="s" s="4" r="A39">
        <v>558</v>
      </c>
      <c t="n" s="6" r="B39">
        <v>185131</v>
      </c>
      <c t="n" s="6" r="C39">
        <v>185131</v>
      </c>
    </row>
    <row spans="1:5" r="40">
      <c t="s" s="4" r="A40">
        <v>559</v>
      </c>
      <c t="n" s="6" r="B40">
        <v>-27110</v>
      </c>
      <c t="n" s="6" r="C40">
        <v>-17212</v>
      </c>
    </row>
    <row spans="1:5" r="41">
      <c t="s" s="4" r="A41">
        <v>560</v>
      </c>
      <c t="n" s="6" r="B41">
        <v>158021</v>
      </c>
      <c t="n" s="6" r="C41">
        <v>167919</v>
      </c>
    </row>
    <row spans="1:5" r="42">
      <c t="s" s="4" r="A42">
        <v>561</v>
      </c>
    </row>
    <row spans="1:5" r="43">
      <c t="s" s="3" r="A43">
        <v>209</v>
      </c>
    </row>
    <row spans="1:5" r="44">
      <c t="s" s="4" r="A44">
        <v>518</v>
      </c>
      <c t="n" s="7" r="B44">
        <v>7400</v>
      </c>
      <c t="n" s="6" r="C44">
        <v>124173</v>
      </c>
    </row>
    <row spans="1:5" r="45">
      <c t="s" s="4" r="A45">
        <v>562</v>
      </c>
    </row>
    <row spans="1:5" r="46">
      <c t="s" s="3" r="A46">
        <v>209</v>
      </c>
    </row>
    <row spans="1:5" r="47">
      <c t="s" s="4" r="A47">
        <v>518</v>
      </c>
      <c t="n" s="7" r="C47">
        <v>925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3</v>
      </c>
      <c t="s" s="2" r="B1">
        <v>1</v>
      </c>
    </row>
    <row spans="1:3" r="2">
      <c t="s" s="2" r="B2">
        <v>32</v>
      </c>
      <c t="s" s="2" r="C2">
        <v>88</v>
      </c>
    </row>
    <row spans="1:3" r="3">
      <c t="s" s="3" r="A3">
        <v>564</v>
      </c>
    </row>
    <row spans="1:3" r="4">
      <c t="s" s="4" r="A4">
        <v>565</v>
      </c>
      <c t="n" s="7" r="B4">
        <v>1452542</v>
      </c>
      <c t="n" s="7" r="C4">
        <v>1383141</v>
      </c>
    </row>
    <row spans="1:3" r="5">
      <c t="s" s="4" r="A5">
        <v>566</v>
      </c>
      <c t="n" s="7" r="B5">
        <v>120201</v>
      </c>
      <c t="n" s="7" r="C5">
        <v>35367</v>
      </c>
    </row>
    <row spans="1:3" r="6">
      <c t="s" s="4" r="A6">
        <v>567</v>
      </c>
      <c t="n" s="8" r="B6">
        <v>3.31</v>
      </c>
      <c t="n" s="8" r="C6">
        <v>0.98</v>
      </c>
    </row>
    <row spans="1:3" r="7">
      <c t="s" s="4" r="A7">
        <v>568</v>
      </c>
      <c t="n" s="8" r="B7">
        <v>3.21</v>
      </c>
      <c t="n" s="8" r="C7">
        <v>0.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9</v>
      </c>
      <c t="s" s="2" r="B1">
        <v>1</v>
      </c>
    </row>
    <row spans="1:4" r="2">
      <c t="s" s="2" r="B2">
        <v>2</v>
      </c>
      <c t="s" s="2" r="C2">
        <v>32</v>
      </c>
      <c t="s" s="2" r="D2">
        <v>88</v>
      </c>
    </row>
    <row spans="1:4" r="3">
      <c t="s" s="3" r="A3">
        <v>212</v>
      </c>
    </row>
    <row spans="1:4" r="4">
      <c t="s" s="4" r="A4">
        <v>570</v>
      </c>
      <c t="n" s="7" r="B4">
        <v>156800</v>
      </c>
      <c t="n" s="7" r="C4">
        <v>144000</v>
      </c>
      <c t="n" s="7" r="D4">
        <v>136600</v>
      </c>
    </row>
    <row spans="1:4" r="5">
      <c t="s" s="4" r="A5">
        <v>571</v>
      </c>
      <c t="n" s="6" r="B5">
        <v>4700</v>
      </c>
      <c t="n" s="7" r="C5">
        <v>5100</v>
      </c>
      <c t="n" s="7" r="D5">
        <v>4000</v>
      </c>
    </row>
    <row spans="1:4" r="6">
      <c t="s" s="4" r="A6">
        <v>572</v>
      </c>
      <c t="n" s="6" r="B6">
        <v>2400</v>
      </c>
    </row>
    <row spans="1:4" r="7">
      <c t="s" s="4" r="A7">
        <v>573</v>
      </c>
      <c t="n" s="6" r="B7">
        <v>2400</v>
      </c>
    </row>
    <row spans="1:4" r="8">
      <c t="s" s="4" r="A8">
        <v>574</v>
      </c>
      <c t="n" s="6" r="B8">
        <v>2400</v>
      </c>
    </row>
    <row spans="1:4" r="9">
      <c t="s" s="4" r="A9">
        <v>575</v>
      </c>
      <c t="n" s="6" r="B9">
        <v>2400</v>
      </c>
    </row>
    <row spans="1:4" r="10">
      <c t="s" s="4" r="A10">
        <v>576</v>
      </c>
      <c t="n" s="7" r="B10">
        <v>2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2</v>
      </c>
      <c t="s" s="2" r="D2">
        <v>88</v>
      </c>
    </row>
    <row spans="1:4" r="3">
      <c t="s" s="4" r="A3">
        <v>109</v>
      </c>
      <c t="n" s="7" r="B3">
        <v>149454</v>
      </c>
      <c t="n" s="7" r="C3">
        <v>114610</v>
      </c>
      <c t="n" s="7" r="D3">
        <v>28206</v>
      </c>
    </row>
    <row spans="1:4" r="4">
      <c t="s" s="4" r="A4">
        <v>117</v>
      </c>
      <c t="n" s="6" r="B4">
        <v>3363</v>
      </c>
      <c t="n" s="6" r="C4">
        <v>-4714</v>
      </c>
      <c t="n" s="6" r="D4">
        <v>-132</v>
      </c>
    </row>
    <row spans="1:4" r="5">
      <c t="s" s="4" r="A5">
        <v>118</v>
      </c>
      <c t="n" s="6" r="B5">
        <v>152817</v>
      </c>
      <c t="n" s="6" r="C5">
        <v>109896</v>
      </c>
      <c t="n" s="6" r="D5">
        <v>28074</v>
      </c>
    </row>
    <row spans="1:4" r="6">
      <c t="s" s="4" r="A6">
        <v>119</v>
      </c>
      <c t="n" s="6" r="B6">
        <v>300</v>
      </c>
      <c t="n" s="6" r="C6">
        <v>144</v>
      </c>
      <c t="n" s="6" r="D6">
        <v>272</v>
      </c>
    </row>
    <row spans="1:4" r="7">
      <c t="s" s="4" r="A7">
        <v>120</v>
      </c>
      <c t="n" s="7" r="B7">
        <v>153117</v>
      </c>
      <c t="n" s="7" r="C7">
        <v>110040</v>
      </c>
      <c t="n" s="7" r="D7">
        <v>283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7</v>
      </c>
      <c t="s" s="2" r="B1">
        <v>1</v>
      </c>
    </row>
    <row spans="1:4" r="2">
      <c t="s" s="2" r="B2">
        <v>2</v>
      </c>
      <c t="s" s="2" r="C2">
        <v>32</v>
      </c>
      <c t="s" s="2" r="D2">
        <v>88</v>
      </c>
    </row>
    <row spans="1:4" r="3">
      <c t="s" s="3" r="A3">
        <v>212</v>
      </c>
    </row>
    <row spans="1:4" r="4">
      <c t="s" s="4" r="A4">
        <v>578</v>
      </c>
      <c t="n" s="11" r="B4">
        <v>67.40000000000001</v>
      </c>
    </row>
    <row spans="1:4" r="5">
      <c t="s" s="4" r="A5">
        <v>579</v>
      </c>
      <c t="n" s="7" r="B5">
        <v>156800</v>
      </c>
      <c t="n" s="7" r="C5">
        <v>144000</v>
      </c>
      <c t="n" s="7" r="D5">
        <v>136600</v>
      </c>
    </row>
    <row spans="1:4" r="6">
      <c t="s" s="4" r="A6">
        <v>20</v>
      </c>
      <c t="s" s="4" r="B6">
        <v>21</v>
      </c>
    </row>
    <row spans="1:4" r="7">
      <c t="s" s="4" r="A7">
        <v>580</v>
      </c>
      <c t="n" s="7" r="B7">
        <v>440300</v>
      </c>
      <c t="n" s="6" r="C7">
        <v>431854</v>
      </c>
    </row>
    <row spans="1:4" r="8">
      <c t="s" s="4" r="A8">
        <v>581</v>
      </c>
      <c t="n" s="6" r="B8">
        <v>1025515</v>
      </c>
      <c t="n" s="6" r="C8">
        <v>1006821</v>
      </c>
    </row>
    <row spans="1:4" r="9">
      <c t="s" s="4" r="A9">
        <v>582</v>
      </c>
      <c t="n" s="6" r="B9">
        <v>866008</v>
      </c>
      <c t="n" s="6" r="C9">
        <v>815946</v>
      </c>
    </row>
    <row spans="1:4" r="10">
      <c t="s" s="4" r="A10">
        <v>583</v>
      </c>
      <c t="n" s="6" r="B10">
        <v>284959</v>
      </c>
      <c t="n" s="6" r="C10">
        <v>286863</v>
      </c>
    </row>
    <row spans="1:4" r="11">
      <c t="s" s="4" r="A11">
        <v>584</v>
      </c>
      <c t="n" s="6" r="B11">
        <v>103754</v>
      </c>
      <c t="n" s="6" r="C11">
        <v>106433</v>
      </c>
    </row>
    <row spans="1:4" r="12">
      <c t="s" s="4" r="A12">
        <v>585</v>
      </c>
      <c t="n" s="6" r="B12">
        <v>58159</v>
      </c>
      <c t="n" s="6" r="C12">
        <v>61036</v>
      </c>
    </row>
    <row spans="1:4" r="13">
      <c t="s" s="4" r="A13">
        <v>586</v>
      </c>
      <c t="n" s="6" r="B13">
        <v>39396</v>
      </c>
      <c t="n" s="6" r="C13">
        <v>53158</v>
      </c>
    </row>
    <row spans="1:4" r="14">
      <c t="s" s="4" r="A14">
        <v>587</v>
      </c>
      <c t="n" s="6" r="B14">
        <v>2818091</v>
      </c>
      <c t="n" s="6" r="C14">
        <v>2762111</v>
      </c>
    </row>
    <row spans="1:4" r="15">
      <c t="s" s="4" r="A15">
        <v>588</v>
      </c>
      <c t="n" s="6" r="B15">
        <v>-1454277</v>
      </c>
      <c t="n" s="6" r="C15">
        <v>-1375836</v>
      </c>
    </row>
    <row spans="1:4" r="16">
      <c t="s" s="4" r="A16">
        <v>589</v>
      </c>
      <c t="n" s="7" r="B16">
        <v>1363814</v>
      </c>
      <c t="n" s="7" r="C16">
        <v>13862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v>
      </c>
      <c t="s" s="2" r="C2">
        <v>32</v>
      </c>
      <c t="s" s="2" r="D2">
        <v>88</v>
      </c>
    </row>
    <row spans="1:4" r="3">
      <c t="s" s="3" r="A3">
        <v>212</v>
      </c>
    </row>
    <row spans="1:4" r="4">
      <c t="s" s="4" r="A4">
        <v>591</v>
      </c>
      <c t="n" s="7" r="B4">
        <v>39400</v>
      </c>
    </row>
    <row spans="1:4" r="5">
      <c t="s" s="4" r="A5">
        <v>20</v>
      </c>
      <c t="s" s="4" r="B5">
        <v>21</v>
      </c>
    </row>
    <row spans="1:4" r="6">
      <c t="s" s="4" r="A6">
        <v>592</v>
      </c>
      <c t="n" s="7" r="B6">
        <v>526391</v>
      </c>
      <c t="n" s="7" r="C6">
        <v>517787</v>
      </c>
    </row>
    <row spans="1:4" r="7">
      <c t="s" s="4" r="A7">
        <v>593</v>
      </c>
      <c t="n" s="6" r="B7">
        <v>-17354</v>
      </c>
      <c t="n" s="6" r="C7">
        <v>-17354</v>
      </c>
    </row>
    <row spans="1:4" r="8">
      <c t="s" s="4" r="A8">
        <v>594</v>
      </c>
      <c t="n" s="6" r="B8">
        <v>509037</v>
      </c>
      <c t="n" s="6" r="C8">
        <v>500433</v>
      </c>
      <c t="n" s="7" r="D8">
        <v>378148</v>
      </c>
    </row>
    <row spans="1:4" r="9">
      <c t="s" s="4" r="A9">
        <v>595</v>
      </c>
      <c t="n" s="6" r="B9">
        <v>105253</v>
      </c>
      <c t="n" s="6" r="C9">
        <v>105150</v>
      </c>
    </row>
    <row spans="1:4" r="10">
      <c t="s" s="4" r="A10">
        <v>593</v>
      </c>
      <c t="n" s="6" r="B10">
        <v>-24713</v>
      </c>
      <c t="n" s="6" r="C10">
        <v>-24713</v>
      </c>
    </row>
    <row spans="1:4" r="11">
      <c t="s" s="4" r="A11">
        <v>596</v>
      </c>
      <c t="n" s="6" r="B11">
        <v>80540</v>
      </c>
      <c t="n" s="6" r="C11">
        <v>80437</v>
      </c>
    </row>
    <row spans="1:4" r="12">
      <c t="s" s="4" r="A12">
        <v>597</v>
      </c>
      <c t="n" s="6" r="B12">
        <v>79524</v>
      </c>
      <c t="n" s="6" r="C12">
        <v>118482</v>
      </c>
    </row>
    <row spans="1:4" r="13">
      <c t="s" s="4" r="A13">
        <v>593</v>
      </c>
      <c t="n" s="6" r="B13">
        <v>-20057</v>
      </c>
      <c t="n" s="6" r="C13">
        <v>-54770</v>
      </c>
    </row>
    <row spans="1:4" r="14">
      <c t="s" s="4" r="A14">
        <v>598</v>
      </c>
      <c t="n" s="6" r="B14">
        <v>59467</v>
      </c>
      <c t="n" s="6" r="C14">
        <v>63712</v>
      </c>
    </row>
    <row spans="1:4" r="15">
      <c t="s" s="4" r="A15">
        <v>599</v>
      </c>
      <c t="n" s="6" r="B15">
        <v>184777</v>
      </c>
      <c t="n" s="6" r="C15">
        <v>223632</v>
      </c>
    </row>
    <row spans="1:4" r="16">
      <c t="s" s="4" r="A16">
        <v>600</v>
      </c>
      <c t="n" s="6" r="B16">
        <v>-44770</v>
      </c>
      <c t="n" s="6" r="C16">
        <v>-79483</v>
      </c>
    </row>
    <row spans="1:4" r="17">
      <c t="s" s="4" r="A17">
        <v>601</v>
      </c>
      <c t="n" s="6" r="B17">
        <v>140007</v>
      </c>
      <c t="n" s="6" r="C17">
        <v>144149</v>
      </c>
    </row>
    <row spans="1:4" r="18">
      <c t="s" s="4" r="A18">
        <v>571</v>
      </c>
      <c t="n" s="6" r="B18">
        <v>4700</v>
      </c>
      <c t="n" s="7" r="C18">
        <v>5100</v>
      </c>
      <c t="n" s="7" r="D18">
        <v>4000</v>
      </c>
    </row>
    <row spans="1:4" r="19">
      <c t="s" s="4" r="A19">
        <v>572</v>
      </c>
      <c t="n" s="7" r="B19">
        <v>2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2</v>
      </c>
      <c t="s" s="2" r="B1">
        <v>1</v>
      </c>
    </row>
    <row spans="1:3" r="2">
      <c t="s" s="2" r="B2">
        <v>2</v>
      </c>
      <c t="s" s="2" r="C2">
        <v>32</v>
      </c>
    </row>
    <row spans="1:3" r="3">
      <c t="s" s="4" r="A3">
        <v>603</v>
      </c>
      <c t="n" s="7" r="B3">
        <v>500433</v>
      </c>
      <c t="n" s="7" r="C3">
        <v>378148</v>
      </c>
    </row>
    <row spans="1:3" r="4">
      <c t="s" s="4" r="A4">
        <v>604</v>
      </c>
      <c t="n" s="6" r="B4">
        <v>7400</v>
      </c>
      <c t="n" s="6" r="C4">
        <v>124173</v>
      </c>
    </row>
    <row spans="1:3" r="5">
      <c t="s" s="4" r="A5">
        <v>605</v>
      </c>
      <c t="n" s="6" r="B5">
        <v>509037</v>
      </c>
      <c t="n" s="6" r="C5">
        <v>500433</v>
      </c>
    </row>
    <row spans="1:3" r="6">
      <c t="s" s="4" r="A6">
        <v>606</v>
      </c>
      <c t="n" s="6" r="B6">
        <v>1204</v>
      </c>
      <c t="n" s="6" r="C6">
        <v>-1888</v>
      </c>
    </row>
    <row spans="1:3" r="7">
      <c t="s" s="4" r="A7">
        <v>561</v>
      </c>
    </row>
    <row spans="1:3" r="8">
      <c t="s" s="4" r="A8">
        <v>603</v>
      </c>
      <c t="n" s="6" r="B8">
        <v>432534</v>
      </c>
      <c t="n" s="6" r="C8">
        <v>310249</v>
      </c>
    </row>
    <row spans="1:3" r="9">
      <c t="s" s="4" r="A9">
        <v>604</v>
      </c>
      <c t="n" s="6" r="B9">
        <v>7400</v>
      </c>
      <c t="n" s="6" r="C9">
        <v>124173</v>
      </c>
    </row>
    <row spans="1:3" r="10">
      <c t="s" s="4" r="A10">
        <v>605</v>
      </c>
      <c t="n" s="6" r="B10">
        <v>441138</v>
      </c>
      <c t="n" s="6" r="C10">
        <v>432534</v>
      </c>
    </row>
    <row spans="1:3" r="11">
      <c t="s" s="4" r="A11">
        <v>606</v>
      </c>
      <c t="n" s="6" r="B11">
        <v>1204</v>
      </c>
      <c t="n" s="6" r="C11">
        <v>-1888</v>
      </c>
    </row>
    <row spans="1:3" r="12">
      <c t="s" s="4" r="A12">
        <v>607</v>
      </c>
    </row>
    <row spans="1:3" r="13">
      <c t="s" s="4" r="A13">
        <v>603</v>
      </c>
      <c t="n" s="6" r="B13">
        <v>67899</v>
      </c>
      <c t="n" s="6" r="C13">
        <v>67899</v>
      </c>
    </row>
    <row spans="1:3" r="14">
      <c t="s" s="4" r="A14">
        <v>604</v>
      </c>
      <c t="n" s="6" r="B14">
        <v>0</v>
      </c>
      <c t="n" s="6" r="C14">
        <v>0</v>
      </c>
    </row>
    <row spans="1:3" r="15">
      <c t="s" s="4" r="A15">
        <v>605</v>
      </c>
      <c t="n" s="6" r="B15">
        <v>67899</v>
      </c>
      <c t="n" s="6" r="C15">
        <v>67899</v>
      </c>
    </row>
    <row spans="1:3" r="16">
      <c t="s" s="4" r="A16">
        <v>606</v>
      </c>
      <c t="n" s="7" r="B16">
        <v>0</v>
      </c>
      <c t="n" s="7" r="C16">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8</v>
      </c>
      <c t="s" s="2" r="B1">
        <v>1</v>
      </c>
    </row>
    <row spans="1:3" r="2">
      <c t="s" s="2" r="B2">
        <v>2</v>
      </c>
      <c t="s" s="2" r="C2">
        <v>32</v>
      </c>
    </row>
    <row spans="1:3" r="3">
      <c t="s" s="3" r="A3">
        <v>212</v>
      </c>
    </row>
    <row spans="1:3" r="4">
      <c t="s" s="4" r="A4">
        <v>20</v>
      </c>
      <c t="s" s="4" r="B4">
        <v>21</v>
      </c>
    </row>
    <row spans="1:3" r="5">
      <c t="s" s="4" r="A5">
        <v>609</v>
      </c>
      <c t="n" s="7" r="B5">
        <v>72658</v>
      </c>
      <c t="n" s="7" r="C5">
        <v>62099</v>
      </c>
    </row>
    <row spans="1:3" r="6">
      <c t="s" s="4" r="A6">
        <v>610</v>
      </c>
      <c t="n" s="6" r="B6">
        <v>182506</v>
      </c>
      <c t="n" s="6" r="C6">
        <v>145949</v>
      </c>
    </row>
    <row spans="1:3" r="7">
      <c t="s" s="4" r="A7">
        <v>611</v>
      </c>
      <c t="n" s="6" r="B7">
        <v>43086</v>
      </c>
      <c t="n" s="6" r="C7">
        <v>33461</v>
      </c>
    </row>
    <row spans="1:3" r="8">
      <c t="s" s="4" r="A8">
        <v>612</v>
      </c>
      <c t="n" s="6" r="B8">
        <v>29175</v>
      </c>
      <c t="n" s="6" r="C8">
        <v>24436</v>
      </c>
    </row>
    <row spans="1:3" r="9">
      <c t="s" s="4" r="A9">
        <v>613</v>
      </c>
      <c t="n" s="6" r="B9">
        <v>23307</v>
      </c>
      <c t="n" s="6" r="C9">
        <v>19336</v>
      </c>
    </row>
    <row spans="1:3" r="10">
      <c t="s" s="4" r="A10">
        <v>614</v>
      </c>
      <c t="n" s="6" r="B10">
        <v>46756</v>
      </c>
      <c t="n" s="6" r="C10">
        <v>46018</v>
      </c>
    </row>
    <row spans="1:3" r="11">
      <c t="s" s="4" r="A11">
        <v>615</v>
      </c>
      <c t="n" s="7" r="B11">
        <v>397488</v>
      </c>
      <c t="n" s="7" r="C11">
        <v>3312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1</v>
      </c>
    </row>
    <row spans="1:3" r="2">
      <c t="s" s="2" r="B2">
        <v>2</v>
      </c>
      <c t="s" s="2" r="C2">
        <v>32</v>
      </c>
    </row>
    <row spans="1:3" r="3">
      <c t="s" s="3" r="A3">
        <v>212</v>
      </c>
    </row>
    <row spans="1:3" r="4">
      <c t="s" s="4" r="A4">
        <v>20</v>
      </c>
      <c t="s" s="4" r="B4">
        <v>21</v>
      </c>
    </row>
    <row spans="1:3" r="5">
      <c t="s" s="4" r="A5">
        <v>617</v>
      </c>
      <c t="n" s="7" r="B5">
        <v>121750</v>
      </c>
      <c t="n" s="7" r="C5">
        <v>126104</v>
      </c>
    </row>
    <row spans="1:3" r="6">
      <c t="s" s="4" r="A6">
        <v>544</v>
      </c>
      <c t="n" s="6" r="B6">
        <v>27322</v>
      </c>
      <c t="n" s="6" r="C6">
        <v>29997</v>
      </c>
    </row>
    <row spans="1:3" r="7">
      <c t="s" s="4" r="A7">
        <v>618</v>
      </c>
      <c t="n" s="6" r="B7">
        <v>121096</v>
      </c>
      <c t="n" s="6" r="C7">
        <v>99815</v>
      </c>
    </row>
    <row spans="1:3" r="8">
      <c t="s" s="4" r="A8">
        <v>619</v>
      </c>
      <c t="n" s="7" r="B8">
        <v>270168</v>
      </c>
      <c t="n" s="7" r="C8">
        <v>2559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2</v>
      </c>
    </row>
    <row spans="1:3" r="2">
      <c t="s" s="3" r="A2">
        <v>621</v>
      </c>
    </row>
    <row spans="1:3" r="3">
      <c t="s" s="4" r="A3">
        <v>622</v>
      </c>
      <c t="n" s="7" r="B3">
        <v>31818</v>
      </c>
      <c t="n" s="7" r="C3">
        <v>31818</v>
      </c>
    </row>
    <row spans="1:3" r="4">
      <c t="s" s="4" r="A4">
        <v>623</v>
      </c>
      <c t="n" s="6" r="B4">
        <v>49228</v>
      </c>
      <c t="n" s="6" r="C4">
        <v>49228</v>
      </c>
    </row>
    <row spans="1:3" r="5">
      <c t="s" s="4" r="A5">
        <v>624</v>
      </c>
      <c t="n" s="6" r="B5">
        <v>42910</v>
      </c>
      <c t="n" s="6" r="C5">
        <v>42910</v>
      </c>
    </row>
    <row spans="1:3" r="6">
      <c t="s" s="4" r="A6">
        <v>625</v>
      </c>
      <c t="n" s="6" r="B6">
        <v>61175</v>
      </c>
      <c t="n" s="6" r="C6">
        <v>61175</v>
      </c>
    </row>
    <row spans="1:3" r="7">
      <c t="s" s="4" r="A7">
        <v>626</v>
      </c>
      <c t="n" s="6" r="B7">
        <v>185131</v>
      </c>
      <c t="n" s="6" r="C7">
        <v>185131</v>
      </c>
    </row>
    <row spans="1:3" r="8">
      <c t="s" s="4" r="A8">
        <v>627</v>
      </c>
      <c t="n" s="6" r="B8">
        <v>-27110</v>
      </c>
      <c t="n" s="6" r="C8">
        <v>-17212</v>
      </c>
    </row>
    <row spans="1:3" r="9">
      <c t="s" s="4" r="A9">
        <v>628</v>
      </c>
      <c t="n" s="7" r="B9">
        <v>158021</v>
      </c>
      <c t="n" s="7" r="C9">
        <v>1679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9</v>
      </c>
      <c t="s" s="2" r="B1">
        <v>1</v>
      </c>
    </row>
    <row spans="1:4" r="2">
      <c t="s" s="2" r="B2">
        <v>2</v>
      </c>
      <c t="s" s="2" r="C2">
        <v>32</v>
      </c>
      <c t="s" s="2" r="D2">
        <v>88</v>
      </c>
    </row>
    <row spans="1:4" r="3">
      <c t="s" s="4" r="A3">
        <v>630</v>
      </c>
      <c t="n" s="12" r="B3">
        <v>7.5</v>
      </c>
      <c t="n" s="12" r="C3">
        <v>7.4</v>
      </c>
    </row>
    <row spans="1:4" r="4">
      <c t="s" s="4" r="A4">
        <v>631</v>
      </c>
      <c t="n" s="11" r="B4">
        <v>4.2</v>
      </c>
      <c t="n" s="11" r="C4">
        <v>4.1</v>
      </c>
    </row>
    <row spans="1:4" r="5">
      <c t="s" s="4" r="A5">
        <v>632</v>
      </c>
      <c t="n" s="12" r="B5">
        <v>1.3</v>
      </c>
      <c t="n" s="6" r="C5">
        <v>1</v>
      </c>
      <c t="n" s="7" r="D5">
        <v>1</v>
      </c>
    </row>
    <row spans="1:4" r="6">
      <c t="s" s="4" r="A6">
        <v>633</v>
      </c>
    </row>
    <row spans="1:4" r="7">
      <c t="s" s="4" r="A7">
        <v>634</v>
      </c>
      <c t="s" s="4" r="B7">
        <v>635</v>
      </c>
    </row>
    <row spans="1:4" r="8">
      <c t="s" s="4" r="A8">
        <v>636</v>
      </c>
    </row>
    <row spans="1:4" r="9">
      <c t="s" s="4" r="A9">
        <v>634</v>
      </c>
      <c t="s" s="4" r="B9">
        <v>635</v>
      </c>
    </row>
    <row spans="1:4" r="10">
      <c t="s" s="4" r="A10">
        <v>637</v>
      </c>
    </row>
    <row spans="1:4" r="11">
      <c t="s" s="4" r="A11">
        <v>634</v>
      </c>
      <c t="s" s="4" r="B11">
        <v>638</v>
      </c>
    </row>
    <row spans="1:4" r="12">
      <c t="s" s="4" r="A12">
        <v>639</v>
      </c>
    </row>
    <row spans="1:4" r="13">
      <c t="s" s="4" r="A13">
        <v>640</v>
      </c>
      <c t="n" s="12" r="B13">
        <v>0.4</v>
      </c>
      <c t="n" s="12" r="C13">
        <v>0.5</v>
      </c>
      <c t="n" s="12" r="D13">
        <v>0.5</v>
      </c>
    </row>
    <row spans="1:4" r="14">
      <c t="s" s="4" r="A14">
        <v>634</v>
      </c>
      <c t="s" s="4" r="B14">
        <v>6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t="s" s="1" r="A1">
        <v>641</v>
      </c>
      <c t="s" s="2" r="B1">
        <v>642</v>
      </c>
    </row>
    <row spans="1:2" r="2">
      <c t="s" s="4" r="A2">
        <v>643</v>
      </c>
    </row>
    <row spans="1:2" r="3">
      <c t="s" s="4" r="A3">
        <v>644</v>
      </c>
      <c t="n" s="12" r="B3">
        <v>23.7</v>
      </c>
    </row>
    <row spans="1:2" r="4">
      <c t="s" s="4" r="A4">
        <v>645</v>
      </c>
      <c t="n" s="6" r="B4">
        <v>63</v>
      </c>
    </row>
    <row spans="1:2" r="5">
      <c t="s" s="4" r="A5">
        <v>646</v>
      </c>
      <c t="n" s="11" r="B5">
        <v>53.4</v>
      </c>
    </row>
    <row spans="1:2" r="6">
      <c t="s" s="4" r="A6">
        <v>647</v>
      </c>
    </row>
    <row spans="1:2" r="7">
      <c t="s" s="4" r="A7">
        <v>644</v>
      </c>
      <c t="n" s="11" r="B7">
        <v>4.3</v>
      </c>
    </row>
    <row spans="1:2" r="8">
      <c t="s" s="4" r="A8">
        <v>645</v>
      </c>
      <c t="n" s="7" r="B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648</v>
      </c>
      <c t="s" s="2" r="B1">
        <v>1</v>
      </c>
    </row>
    <row spans="1:4" r="2">
      <c t="s" s="2" r="B2">
        <v>2</v>
      </c>
      <c t="s" s="2" r="C2">
        <v>32</v>
      </c>
      <c t="s" s="2" r="D2">
        <v>88</v>
      </c>
    </row>
    <row spans="1:4" r="3">
      <c t="s" s="4" r="A3">
        <v>515</v>
      </c>
      <c t="s" s="4" r="B3">
        <v>516</v>
      </c>
    </row>
    <row spans="1:4" r="4">
      <c t="s" s="4" r="A4">
        <v>502</v>
      </c>
      <c t="s" s="4" r="B4">
        <v>503</v>
      </c>
    </row>
    <row spans="1:4" r="5">
      <c t="s" s="4" r="A5">
        <v>649</v>
      </c>
      <c t="n" s="7" r="B5">
        <v>11100</v>
      </c>
      <c t="n" s="7" r="C5">
        <v>6900</v>
      </c>
      <c t="n" s="7" r="D5">
        <v>10500</v>
      </c>
    </row>
    <row spans="1:4" r="6">
      <c t="s" s="4" r="A6">
        <v>156</v>
      </c>
      <c t="n" s="6" r="B6">
        <v>4200</v>
      </c>
      <c t="n" s="6" r="C6">
        <v>-3600</v>
      </c>
    </row>
    <row spans="1:4" r="7">
      <c t="s" s="4" r="A7">
        <v>650</v>
      </c>
    </row>
    <row spans="1:4" r="8">
      <c t="s" s="4" r="A8">
        <v>649</v>
      </c>
      <c t="n" s="6" r="B8">
        <v>11100</v>
      </c>
      <c t="n" s="6" r="C8">
        <v>6900</v>
      </c>
    </row>
    <row spans="1:4" r="9">
      <c t="s" s="4" r="A9">
        <v>651</v>
      </c>
    </row>
    <row spans="1:4" r="10">
      <c t="s" s="4" r="A10">
        <v>652</v>
      </c>
      <c t="n" s="6" r="C10">
        <v>7577</v>
      </c>
    </row>
    <row spans="1:4" r="11">
      <c t="s" s="4" r="A11">
        <v>653</v>
      </c>
    </row>
    <row spans="1:4" r="12">
      <c t="s" s="4" r="A12">
        <v>652</v>
      </c>
      <c t="n" s="6" r="C12">
        <v>7577</v>
      </c>
    </row>
    <row spans="1:4" r="13">
      <c t="s" s="4" r="A13">
        <v>654</v>
      </c>
    </row>
    <row spans="1:4" r="14">
      <c t="s" s="4" r="A14">
        <v>652</v>
      </c>
      <c t="n" s="6" r="B14">
        <v>2401</v>
      </c>
      <c t="n" s="6" r="C14">
        <v>2401</v>
      </c>
    </row>
    <row spans="1:4" r="15">
      <c t="s" s="4" r="A15">
        <v>655</v>
      </c>
    </row>
    <row spans="1:4" r="16">
      <c t="s" s="4" r="A16">
        <v>652</v>
      </c>
      <c t="n" s="6" r="B16">
        <v>2401</v>
      </c>
      <c t="n" s="6" r="C16">
        <v>2401</v>
      </c>
    </row>
    <row spans="1:4" r="17">
      <c t="s" s="4" r="A17">
        <v>656</v>
      </c>
    </row>
    <row spans="1:4" r="18">
      <c t="s" s="4" r="A18">
        <v>652</v>
      </c>
      <c t="n" s="6" r="B18">
        <v>2403</v>
      </c>
      <c t="n" s="6" r="C18">
        <v>2651</v>
      </c>
    </row>
    <row spans="1:4" r="19">
      <c t="s" s="4" r="A19">
        <v>657</v>
      </c>
    </row>
    <row spans="1:4" r="20">
      <c t="s" s="4" r="A20">
        <v>652</v>
      </c>
      <c t="n" s="7" r="B20">
        <v>2403</v>
      </c>
      <c t="n" s="7" r="C20">
        <v>26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s="1" r="A1">
        <v>658</v>
      </c>
      <c t="s" s="2" r="B1">
        <v>659</v>
      </c>
      <c t="s" s="2" r="C1">
        <v>1</v>
      </c>
    </row>
    <row spans="1:5" r="2">
      <c t="s" s="2" r="B2">
        <v>660</v>
      </c>
      <c t="s" s="2" r="C2">
        <v>2</v>
      </c>
      <c t="s" s="2" r="D2">
        <v>32</v>
      </c>
      <c t="s" s="2" r="E2">
        <v>88</v>
      </c>
    </row>
    <row spans="1:5" r="3">
      <c t="s" s="4" r="A3">
        <v>661</v>
      </c>
      <c t="n" s="7" r="B3">
        <v>8</v>
      </c>
    </row>
    <row spans="1:5" r="4">
      <c t="s" s="4" r="A4">
        <v>662</v>
      </c>
      <c t="n" s="12" r="D4">
        <v>73.8</v>
      </c>
    </row>
    <row spans="1:5" r="5">
      <c t="s" s="4" r="A5">
        <v>663</v>
      </c>
      <c t="n" s="11" r="D5">
        <v>6.2</v>
      </c>
    </row>
    <row spans="1:5" r="6">
      <c t="s" s="4" r="A6">
        <v>664</v>
      </c>
      <c t="n" s="11" r="D6">
        <v>19.6</v>
      </c>
    </row>
    <row spans="1:5" r="7">
      <c t="s" s="4" r="A7">
        <v>20</v>
      </c>
      <c t="s" s="4" r="C7">
        <v>21</v>
      </c>
    </row>
    <row spans="1:5" r="8">
      <c t="s" s="4" r="A8">
        <v>665</v>
      </c>
      <c t="n" s="12" r="C8">
        <v>1.6</v>
      </c>
      <c t="n" s="11" r="D8">
        <v>0.5</v>
      </c>
    </row>
    <row spans="1:5" r="9">
      <c t="s" s="4" r="A9">
        <v>666</v>
      </c>
      <c t="n" s="11" r="C9">
        <v>1.1</v>
      </c>
      <c t="n" s="11" r="D9">
        <v>-1.4</v>
      </c>
      <c t="n" s="12" r="E9">
        <v>0.1</v>
      </c>
    </row>
    <row spans="1:5" r="10">
      <c t="s" s="4" r="A10">
        <v>667</v>
      </c>
      <c t="n" s="11" r="D10">
        <v>-27.7</v>
      </c>
    </row>
    <row spans="1:5" r="11">
      <c t="s" s="4" r="A11">
        <v>668</v>
      </c>
      <c t="n" s="12" r="D11">
        <v>23.8</v>
      </c>
    </row>
    <row spans="1:5" r="12">
      <c t="s" s="4" r="A12">
        <v>669</v>
      </c>
      <c t="n" s="11" r="C12">
        <v>0.9</v>
      </c>
    </row>
    <row spans="1:5" r="13">
      <c t="s" s="4" r="A13">
        <v>670</v>
      </c>
      <c t="n" s="11" r="C13">
        <v>0.9</v>
      </c>
    </row>
    <row spans="1:5" r="14">
      <c t="s" s="4" r="A14">
        <v>671</v>
      </c>
    </row>
    <row spans="1:5" r="15">
      <c t="s" s="4" r="A15">
        <v>672</v>
      </c>
      <c t="n" s="11" r="C15">
        <v>34.1</v>
      </c>
    </row>
    <row spans="1:5" r="16">
      <c t="s" s="4" r="A16">
        <v>673</v>
      </c>
      <c t="n" s="12" r="C16">
        <v>29.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2</v>
      </c>
      <c t="s" s="2" r="D2">
        <v>88</v>
      </c>
    </row>
    <row spans="1:4" r="3">
      <c t="s" s="3" r="A3">
        <v>122</v>
      </c>
    </row>
    <row spans="1:4" r="4">
      <c t="s" s="4" r="A4">
        <v>123</v>
      </c>
      <c t="n" s="7" r="B4">
        <v>-1905</v>
      </c>
      <c t="n" s="7" r="C4">
        <v>2578</v>
      </c>
      <c t="n" s="7" r="D4">
        <v>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4</v>
      </c>
      <c t="s" s="2" r="B1">
        <v>2</v>
      </c>
      <c t="s" s="2" r="C1">
        <v>32</v>
      </c>
    </row>
    <row spans="1:3" r="2">
      <c t="s" s="3" r="A2">
        <v>224</v>
      </c>
    </row>
    <row spans="1:3" r="3">
      <c t="s" s="4" r="A3">
        <v>675</v>
      </c>
      <c t="n" s="7" r="B3">
        <v>180267</v>
      </c>
      <c t="n" s="7" r="C3">
        <v>173908</v>
      </c>
    </row>
    <row spans="1:3" r="4">
      <c t="s" s="4" r="A4">
        <v>676</v>
      </c>
      <c t="n" s="6" r="B4">
        <v>59009</v>
      </c>
      <c t="n" s="6" r="C4">
        <v>53654</v>
      </c>
    </row>
    <row spans="1:3" r="5">
      <c t="s" s="4" r="A5">
        <v>677</v>
      </c>
      <c t="n" s="6" r="B5">
        <v>239276</v>
      </c>
      <c t="n" s="6" r="C5">
        <v>227562</v>
      </c>
    </row>
    <row spans="1:3" r="6">
      <c t="s" s="4" r="A6">
        <v>125</v>
      </c>
      <c t="n" s="6" r="B6">
        <v>129994</v>
      </c>
      <c t="n" s="6" r="C6">
        <v>119834</v>
      </c>
    </row>
    <row spans="1:3" r="7">
      <c t="s" s="4" r="A7">
        <v>678</v>
      </c>
      <c t="n" s="6" r="B7">
        <v>18984</v>
      </c>
      <c t="n" s="6" r="C7">
        <v>18687</v>
      </c>
    </row>
    <row spans="1:3" r="8">
      <c t="s" s="4" r="A8">
        <v>679</v>
      </c>
      <c t="n" s="6" r="B8">
        <v>16247</v>
      </c>
      <c t="n" s="6" r="C8">
        <v>18085</v>
      </c>
    </row>
    <row spans="1:3" r="9">
      <c t="s" s="4" r="A9">
        <v>680</v>
      </c>
      <c t="n" s="6" r="B9">
        <v>-7987</v>
      </c>
      <c t="n" s="6" r="C9">
        <v>-7771</v>
      </c>
    </row>
    <row spans="1:3" r="10">
      <c t="s" s="4" r="A10">
        <v>681</v>
      </c>
      <c t="n" s="6" r="B10">
        <v>17426</v>
      </c>
      <c t="n" s="6" r="C10">
        <v>12590</v>
      </c>
    </row>
    <row spans="1:3" r="11">
      <c t="s" s="4" r="A11">
        <v>682</v>
      </c>
      <c t="n" s="6" r="B11">
        <v>17287</v>
      </c>
      <c t="n" s="6" r="C11">
        <v>15896</v>
      </c>
    </row>
    <row spans="1:3" r="12">
      <c t="s" s="4" r="A12">
        <v>683</v>
      </c>
      <c t="n" s="6" r="B12">
        <v>10904</v>
      </c>
      <c t="n" s="6" r="C12">
        <v>11510</v>
      </c>
    </row>
    <row spans="1:3" r="13">
      <c t="s" s="4" r="A13">
        <v>684</v>
      </c>
      <c t="n" s="6" r="B13">
        <v>3779</v>
      </c>
      <c t="n" s="6" r="C13">
        <v>3610</v>
      </c>
    </row>
    <row spans="1:3" r="14">
      <c t="s" s="4" r="A14">
        <v>685</v>
      </c>
      <c t="n" s="6" r="B14">
        <v>20309</v>
      </c>
      <c t="n" s="6" r="C14">
        <v>23066</v>
      </c>
    </row>
    <row spans="1:3" r="15">
      <c t="s" s="4" r="A15">
        <v>125</v>
      </c>
      <c t="n" s="6" r="B15">
        <v>112923</v>
      </c>
      <c t="n" s="6" r="C15">
        <v>111215</v>
      </c>
    </row>
    <row spans="1:3" r="16">
      <c t="s" s="4" r="A16">
        <v>686</v>
      </c>
      <c t="n" s="6" r="B16">
        <v>-3641</v>
      </c>
      <c t="n" s="6" r="C16">
        <v>-3487</v>
      </c>
    </row>
    <row spans="1:3" r="17">
      <c t="s" s="4" r="A17">
        <v>687</v>
      </c>
      <c t="n" s="7" r="B17">
        <v>109282</v>
      </c>
      <c t="n" s="7" r="C17">
        <v>1077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8</v>
      </c>
      <c t="s" s="2" r="B1">
        <v>1</v>
      </c>
    </row>
    <row spans="1:4" r="2">
      <c t="s" s="2" r="B2">
        <v>2</v>
      </c>
      <c t="s" s="2" r="C2">
        <v>32</v>
      </c>
      <c t="s" s="2" r="D2">
        <v>88</v>
      </c>
    </row>
    <row spans="1:4" r="3">
      <c t="s" s="3" r="A3">
        <v>224</v>
      </c>
    </row>
    <row spans="1:4" r="4">
      <c t="s" s="4" r="A4">
        <v>20</v>
      </c>
      <c t="s" s="4" r="B4">
        <v>21</v>
      </c>
    </row>
    <row spans="1:4" r="5">
      <c t="s" s="4" r="A5">
        <v>689</v>
      </c>
      <c t="n" s="7" r="B5">
        <v>70553</v>
      </c>
      <c t="n" s="7" r="C5">
        <v>12668</v>
      </c>
      <c t="n" s="7" r="D5">
        <v>8082</v>
      </c>
    </row>
    <row spans="1:4" r="6">
      <c t="s" s="4" r="A6">
        <v>690</v>
      </c>
      <c t="n" s="6" r="B6">
        <v>10555</v>
      </c>
      <c t="n" s="6" r="C6">
        <v>5501</v>
      </c>
      <c t="n" s="6" r="D6">
        <v>1565</v>
      </c>
    </row>
    <row spans="1:4" r="7">
      <c t="s" s="4" r="A7">
        <v>691</v>
      </c>
      <c t="n" s="6" r="B7">
        <v>4431</v>
      </c>
      <c t="n" s="6" r="C7">
        <v>3581</v>
      </c>
      <c t="n" s="6" r="D7">
        <v>0</v>
      </c>
    </row>
    <row spans="1:4" r="8">
      <c t="s" s="4" r="A8">
        <v>692</v>
      </c>
      <c t="n" s="6" r="B8">
        <v>85539</v>
      </c>
      <c t="n" s="6" r="C8">
        <v>21750</v>
      </c>
      <c t="n" s="6" r="D8">
        <v>9647</v>
      </c>
    </row>
    <row spans="1:4" r="9">
      <c t="s" s="4" r="A9">
        <v>693</v>
      </c>
      <c t="n" s="6" r="B9">
        <v>7603</v>
      </c>
      <c t="n" s="6" r="C9">
        <v>11534</v>
      </c>
      <c t="n" s="6" r="D9">
        <v>5470</v>
      </c>
    </row>
    <row spans="1:4" r="10">
      <c t="s" s="4" r="A10">
        <v>694</v>
      </c>
      <c t="n" s="6" r="B10">
        <v>1051</v>
      </c>
      <c t="n" s="6" r="C10">
        <v>1623</v>
      </c>
      <c t="n" s="6" r="D10">
        <v>749</v>
      </c>
    </row>
    <row spans="1:4" r="11">
      <c t="s" s="4" r="A11">
        <v>695</v>
      </c>
      <c t="n" s="6" r="B11">
        <v>-1028</v>
      </c>
      <c t="n" s="6" r="C11">
        <v>-189</v>
      </c>
      <c t="n" s="6" r="D11">
        <v>0</v>
      </c>
    </row>
    <row spans="1:4" r="12">
      <c t="s" s="4" r="A12">
        <v>696</v>
      </c>
      <c t="n" s="6" r="B12">
        <v>7626</v>
      </c>
      <c t="n" s="6" r="C12">
        <v>12968</v>
      </c>
      <c t="n" s="6" r="D12">
        <v>6219</v>
      </c>
    </row>
    <row spans="1:4" r="13">
      <c t="s" s="4" r="A13">
        <v>697</v>
      </c>
      <c t="n" s="7" r="B13">
        <v>93165</v>
      </c>
      <c t="n" s="7" r="C13">
        <v>34718</v>
      </c>
      <c t="n" s="7" r="D13">
        <v>158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2</v>
      </c>
      <c t="s" s="2" r="D2">
        <v>88</v>
      </c>
    </row>
    <row spans="1:4" r="3">
      <c t="s" s="3" r="A3">
        <v>224</v>
      </c>
    </row>
    <row spans="1:4" r="4">
      <c t="s" s="4" r="A4">
        <v>20</v>
      </c>
      <c t="s" s="4" r="B4">
        <v>21</v>
      </c>
    </row>
    <row spans="1:4" r="5">
      <c t="s" s="4" r="A5">
        <v>699</v>
      </c>
      <c t="s" s="4" r="B5">
        <v>700</v>
      </c>
      <c t="s" s="4" r="C5">
        <v>700</v>
      </c>
      <c t="s" s="4" r="D5">
        <v>700</v>
      </c>
    </row>
    <row spans="1:4" r="6">
      <c t="s" s="4" r="A6">
        <v>701</v>
      </c>
      <c t="s" s="4" r="B6">
        <v>702</v>
      </c>
      <c t="s" s="4" r="C6">
        <v>703</v>
      </c>
      <c t="s" s="4" r="D6">
        <v>704</v>
      </c>
    </row>
    <row spans="1:4" r="7">
      <c t="s" s="4" r="A7">
        <v>705</v>
      </c>
      <c t="s" s="4" r="B7">
        <v>706</v>
      </c>
      <c t="s" s="4" r="C7">
        <v>707</v>
      </c>
      <c t="s" s="4" r="D7">
        <v>708</v>
      </c>
    </row>
    <row spans="1:4" r="8">
      <c t="s" s="4" r="A8">
        <v>709</v>
      </c>
      <c t="s" s="4" r="B8">
        <v>710</v>
      </c>
      <c t="s" s="4" r="C8">
        <v>711</v>
      </c>
      <c t="s" s="4" r="D8">
        <v>712</v>
      </c>
    </row>
    <row spans="1:4" r="9">
      <c t="s" s="4" r="A9">
        <v>713</v>
      </c>
      <c t="s" s="4" r="B9">
        <v>484</v>
      </c>
      <c t="s" s="4" r="C9">
        <v>714</v>
      </c>
      <c t="s" s="4" r="D9">
        <v>484</v>
      </c>
    </row>
    <row spans="1:4" r="10">
      <c t="s" s="4" r="A10">
        <v>715</v>
      </c>
      <c t="s" s="4" r="B10">
        <v>706</v>
      </c>
      <c t="s" s="4" r="C10">
        <v>485</v>
      </c>
      <c t="s" s="4" r="D10">
        <v>484</v>
      </c>
    </row>
    <row spans="1:4" r="11">
      <c t="s" s="4" r="A11">
        <v>716</v>
      </c>
      <c t="s" s="4" r="B11">
        <v>710</v>
      </c>
      <c t="s" s="4" r="C11">
        <v>717</v>
      </c>
      <c t="s" s="4" r="D11">
        <v>718</v>
      </c>
    </row>
    <row spans="1:4" r="12">
      <c t="s" s="4" r="A12">
        <v>719</v>
      </c>
      <c t="s" s="4" r="B12">
        <v>720</v>
      </c>
      <c t="s" s="4" r="C12">
        <v>721</v>
      </c>
      <c t="s" s="4" r="D12">
        <v>484</v>
      </c>
    </row>
    <row spans="1:4" r="13">
      <c t="s" s="4" r="A13">
        <v>722</v>
      </c>
      <c t="s" s="4" r="B13">
        <v>723</v>
      </c>
      <c t="s" s="4" r="C13">
        <v>724</v>
      </c>
      <c t="s" s="4" r="D13">
        <v>7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6</v>
      </c>
      <c t="s" s="2" r="B1">
        <v>1</v>
      </c>
    </row>
    <row spans="1:4" r="2">
      <c t="s" s="2" r="B2">
        <v>2</v>
      </c>
      <c t="s" s="2" r="C2">
        <v>32</v>
      </c>
      <c t="s" s="2" r="D2">
        <v>88</v>
      </c>
    </row>
    <row spans="1:4" r="3">
      <c t="s" s="3" r="A3">
        <v>224</v>
      </c>
    </row>
    <row spans="1:4" r="4">
      <c t="s" s="4" r="A4">
        <v>20</v>
      </c>
      <c t="s" s="4" r="B4">
        <v>21</v>
      </c>
    </row>
    <row spans="1:4" r="5">
      <c t="s" s="4" r="A5">
        <v>727</v>
      </c>
      <c t="n" s="7" r="B5">
        <v>-1100</v>
      </c>
      <c t="n" s="7" r="C5">
        <v>1400</v>
      </c>
      <c t="n" s="7" r="D5">
        <v>-100</v>
      </c>
    </row>
    <row spans="1:4" r="6">
      <c t="s" s="4" r="A6">
        <v>728</v>
      </c>
      <c t="n" s="6" r="B6">
        <v>38572</v>
      </c>
      <c t="n" s="6" r="C6">
        <v>46973</v>
      </c>
      <c t="n" s="6" r="D6">
        <v>26205</v>
      </c>
    </row>
    <row spans="1:4" r="7">
      <c t="s" s="4" r="A7">
        <v>729</v>
      </c>
      <c t="n" s="6" r="B7">
        <v>0</v>
      </c>
      <c t="n" s="6" r="C7">
        <v>0</v>
      </c>
      <c t="n" s="6" r="D7">
        <v>21082</v>
      </c>
    </row>
    <row spans="1:4" r="8">
      <c t="s" s="4" r="A8">
        <v>730</v>
      </c>
      <c t="n" s="6" r="B8">
        <v>18460</v>
      </c>
      <c t="n" s="6" r="C8">
        <v>17443</v>
      </c>
      <c t="n" s="6" r="D8">
        <v>0</v>
      </c>
    </row>
    <row spans="1:4" r="9">
      <c t="s" s="4" r="A9">
        <v>731</v>
      </c>
      <c t="n" s="6" r="B9">
        <v>0</v>
      </c>
      <c t="n" s="6" r="C9">
        <v>-21574</v>
      </c>
      <c t="n" s="6" r="D9">
        <v>0</v>
      </c>
    </row>
    <row spans="1:4" r="10">
      <c t="s" s="4" r="A10">
        <v>732</v>
      </c>
      <c t="n" s="6" r="B10">
        <v>0</v>
      </c>
      <c t="n" s="6" r="C10">
        <v>0</v>
      </c>
      <c t="n" s="6" r="D10">
        <v>-314</v>
      </c>
    </row>
    <row spans="1:4" r="11">
      <c t="s" s="4" r="A11">
        <v>733</v>
      </c>
      <c t="n" s="6" r="B11">
        <v>0</v>
      </c>
      <c t="n" s="6" r="C11">
        <v>-4270</v>
      </c>
      <c t="n" s="6" r="D11">
        <v>0</v>
      </c>
    </row>
    <row spans="1:4" r="12">
      <c t="s" s="4" r="A12">
        <v>734</v>
      </c>
      <c t="n" s="7" r="B12">
        <v>57032</v>
      </c>
      <c t="n" s="7" r="C12">
        <v>38572</v>
      </c>
      <c t="n" s="7" r="D12">
        <v>469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1</v>
      </c>
    </row>
    <row spans="1:4" r="2">
      <c t="s" s="2" r="B2">
        <v>2</v>
      </c>
      <c t="s" s="2" r="C2">
        <v>32</v>
      </c>
      <c t="s" s="2" r="D2">
        <v>88</v>
      </c>
    </row>
    <row spans="1:4" r="3">
      <c t="s" s="3" r="A3">
        <v>736</v>
      </c>
    </row>
    <row spans="1:4" r="4">
      <c t="s" s="4" r="A4">
        <v>20</v>
      </c>
      <c t="s" s="4" r="B4">
        <v>21</v>
      </c>
    </row>
    <row spans="1:4" r="5">
      <c t="s" s="4" r="A5">
        <v>737</v>
      </c>
      <c t="n" s="7" r="B5">
        <v>231756</v>
      </c>
      <c t="n" s="7" r="C5">
        <v>142190</v>
      </c>
      <c t="n" s="7" r="D5">
        <v>45895</v>
      </c>
    </row>
    <row spans="1:4" r="6">
      <c t="s" s="4" r="A6">
        <v>738</v>
      </c>
      <c t="n" s="6" r="B6">
        <v>10863</v>
      </c>
      <c t="n" s="6" r="C6">
        <v>7138</v>
      </c>
      <c t="n" s="6" r="D6">
        <v>-1823</v>
      </c>
    </row>
    <row spans="1:4" r="7">
      <c t="s" s="4" r="A7">
        <v>739</v>
      </c>
      <c t="n" s="7" r="B7">
        <v>242619</v>
      </c>
      <c t="n" s="7" r="C7">
        <v>149328</v>
      </c>
      <c t="n" s="7" r="D7">
        <v>440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740</v>
      </c>
      <c t="s" s="2" r="B1">
        <v>1</v>
      </c>
    </row>
    <row spans="1:4" r="2">
      <c t="s" s="2" r="B2">
        <v>741</v>
      </c>
      <c t="s" s="2" r="C2">
        <v>354</v>
      </c>
      <c t="s" s="2" r="D2">
        <v>355</v>
      </c>
    </row>
    <row spans="1:4" r="3">
      <c t="s" s="4" r="A3">
        <v>20</v>
      </c>
      <c t="s" s="4" r="B3">
        <v>21</v>
      </c>
    </row>
    <row spans="1:4" r="4">
      <c t="s" s="4" r="A4">
        <v>742</v>
      </c>
    </row>
    <row spans="1:4" r="5">
      <c t="s" s="4" r="A5">
        <v>743</v>
      </c>
      <c t="n" s="6" r="B5">
        <v>4</v>
      </c>
    </row>
    <row spans="1:4" r="6">
      <c t="s" s="4" r="A6">
        <v>744</v>
      </c>
      <c t="n" s="6" r="B6">
        <v>9</v>
      </c>
    </row>
    <row spans="1:4" r="7">
      <c t="s" s="4" r="A7">
        <v>745</v>
      </c>
      <c t="n" s="6" r="B7">
        <v>1</v>
      </c>
    </row>
    <row spans="1:4" r="8">
      <c t="s" s="4" r="A8">
        <v>746</v>
      </c>
      <c t="n" s="12" r="B8">
        <v>8.4</v>
      </c>
      <c t="n" s="12" r="C8">
        <v>7.1</v>
      </c>
      <c t="n" s="7" r="D8">
        <v>7</v>
      </c>
    </row>
    <row spans="1:4" r="9">
      <c t="s" s="4" r="A9">
        <v>639</v>
      </c>
    </row>
    <row spans="1:4" r="10">
      <c t="s" s="4" r="A10">
        <v>634</v>
      </c>
      <c t="s" s="4" r="B10">
        <v>635</v>
      </c>
    </row>
    <row spans="1:4" r="11">
      <c t="s" s="4" r="A11">
        <v>747</v>
      </c>
      <c t="n" s="12" r="B11">
        <v>0.4</v>
      </c>
      <c t="n" s="12" r="C11">
        <v>0.5</v>
      </c>
      <c t="n" s="12" r="D11">
        <v>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3"/>
    <col customWidth="1" max="5" min="5" width="14"/>
  </cols>
  <sheetData>
    <row spans="1:5" r="1">
      <c t="s" s="1" r="A1">
        <v>748</v>
      </c>
      <c t="s" s="2" r="B1">
        <v>411</v>
      </c>
      <c t="s" s="2" r="C1">
        <v>2</v>
      </c>
      <c t="s" s="2" r="D1">
        <v>32</v>
      </c>
      <c t="s" s="2" r="E1">
        <v>88</v>
      </c>
    </row>
    <row spans="1:5" r="2">
      <c t="s" s="4" r="A2">
        <v>749</v>
      </c>
      <c t="n" s="7" r="C2">
        <v>9300</v>
      </c>
    </row>
    <row spans="1:5" r="3">
      <c t="s" s="4" r="A3">
        <v>750</v>
      </c>
      <c t="s" s="4" r="C3">
        <v>751</v>
      </c>
    </row>
    <row spans="1:5" r="4">
      <c t="s" s="4" r="A4">
        <v>752</v>
      </c>
      <c t="n" s="6" r="C4">
        <v>3</v>
      </c>
    </row>
    <row spans="1:5" r="5">
      <c t="s" s="4" r="A5">
        <v>419</v>
      </c>
      <c t="s" s="4" r="C5">
        <v>420</v>
      </c>
    </row>
    <row spans="1:5" r="6">
      <c t="s" s="4" r="A6">
        <v>753</v>
      </c>
      <c t="n" s="7" r="C6">
        <v>44400</v>
      </c>
      <c t="n" s="7" r="D6">
        <v>39500</v>
      </c>
      <c t="n" s="7" r="E6">
        <v>37300</v>
      </c>
    </row>
    <row spans="1:5" r="7">
      <c t="s" s="4" r="A7">
        <v>754</v>
      </c>
      <c t="n" s="7" r="C7">
        <v>702320</v>
      </c>
      <c t="n" s="6" r="D7">
        <v>816830</v>
      </c>
    </row>
    <row spans="1:5" r="8">
      <c t="s" s="4" r="A8">
        <v>514</v>
      </c>
      <c t="s" s="4" r="C8">
        <v>422</v>
      </c>
    </row>
    <row spans="1:5" r="9">
      <c t="s" s="4" r="A9">
        <v>755</v>
      </c>
    </row>
    <row spans="1:5" r="10">
      <c t="s" s="4" r="A10">
        <v>756</v>
      </c>
      <c t="n" s="7" r="C10">
        <v>8000</v>
      </c>
    </row>
    <row spans="1:5" r="11">
      <c t="s" s="4" r="A11">
        <v>646</v>
      </c>
      <c t="n" s="6" r="C11">
        <v>8100</v>
      </c>
    </row>
    <row spans="1:5" r="12">
      <c t="s" s="4" r="A12">
        <v>757</v>
      </c>
    </row>
    <row spans="1:5" r="13">
      <c t="s" s="4" r="A13">
        <v>618</v>
      </c>
      <c t="n" s="7" r="C13">
        <v>2000</v>
      </c>
      <c t="n" s="7" r="D13">
        <v>1800</v>
      </c>
    </row>
    <row spans="1:5" r="14">
      <c t="s" s="4" r="A14">
        <v>758</v>
      </c>
      <c t="s" s="4" r="C14">
        <v>759</v>
      </c>
    </row>
    <row spans="1:5" r="15">
      <c t="s" s="4" r="A15">
        <v>760</v>
      </c>
    </row>
    <row spans="1:5" r="16">
      <c t="s" s="4" r="A16">
        <v>646</v>
      </c>
      <c t="n" s="7" r="C16">
        <v>64200</v>
      </c>
    </row>
    <row spans="1:5" r="17">
      <c t="s" s="4" r="A17">
        <v>437</v>
      </c>
    </row>
    <row spans="1:5" r="18">
      <c t="s" s="4" r="A18">
        <v>646</v>
      </c>
      <c t="n" s="6" r="C18">
        <v>53400</v>
      </c>
    </row>
    <row spans="1:5" r="19">
      <c t="s" s="4" r="A19">
        <v>761</v>
      </c>
    </row>
    <row spans="1:5" r="20">
      <c t="s" s="4" r="A20">
        <v>646</v>
      </c>
      <c t="n" s="7" r="C20">
        <v>10800</v>
      </c>
    </row>
    <row spans="1:5" r="21">
      <c t="s" s="4" r="A21">
        <v>762</v>
      </c>
    </row>
    <row spans="1:5" r="22">
      <c t="s" s="4" r="A22">
        <v>763</v>
      </c>
      <c t="s" s="4" r="C22">
        <v>764</v>
      </c>
    </row>
    <row spans="1:5" r="23">
      <c t="s" s="4" r="A23">
        <v>765</v>
      </c>
    </row>
    <row spans="1:5" r="24">
      <c t="s" s="4" r="A24">
        <v>763</v>
      </c>
      <c t="s" s="4" r="C24">
        <v>766</v>
      </c>
    </row>
    <row spans="1:5" r="25">
      <c t="s" s="4" r="A25">
        <v>767</v>
      </c>
    </row>
    <row spans="1:5" r="26">
      <c t="s" s="4" r="A26">
        <v>527</v>
      </c>
      <c t="s" s="4" r="C26">
        <v>768</v>
      </c>
    </row>
    <row spans="1:5" r="27">
      <c t="s" s="4" r="A27">
        <v>419</v>
      </c>
      <c t="s" s="4" r="C27">
        <v>769</v>
      </c>
    </row>
    <row spans="1:5" r="28">
      <c t="s" s="4" r="A28">
        <v>538</v>
      </c>
    </row>
    <row spans="1:5" r="29">
      <c t="s" s="4" r="A29">
        <v>527</v>
      </c>
      <c t="s" s="4" r="C29">
        <v>542</v>
      </c>
      <c t="s" s="4" r="D29">
        <v>542</v>
      </c>
    </row>
    <row spans="1:5" r="30">
      <c t="s" s="4" r="A30">
        <v>419</v>
      </c>
      <c t="s" s="4" r="D30">
        <v>541</v>
      </c>
    </row>
    <row spans="1:5" r="31">
      <c t="s" s="4" r="A31">
        <v>770</v>
      </c>
      <c t="s" s="4" r="C31">
        <v>771</v>
      </c>
    </row>
    <row spans="1:5" r="32">
      <c t="s" s="4" r="A32">
        <v>486</v>
      </c>
    </row>
    <row spans="1:5" r="33">
      <c t="s" s="4" r="A33">
        <v>527</v>
      </c>
      <c t="s" s="4" r="C33">
        <v>528</v>
      </c>
    </row>
    <row spans="1:5" r="34">
      <c t="s" s="4" r="A34">
        <v>419</v>
      </c>
      <c t="s" s="4" r="B34">
        <v>491</v>
      </c>
    </row>
    <row spans="1:5" r="35">
      <c t="s" s="4" r="A35">
        <v>772</v>
      </c>
    </row>
    <row spans="1:5" r="36">
      <c t="s" s="4" r="A36">
        <v>753</v>
      </c>
      <c t="n" s="7" r="C36">
        <v>1800</v>
      </c>
    </row>
    <row spans="1:5" r="37">
      <c t="s" s="4" r="A37">
        <v>438</v>
      </c>
    </row>
    <row spans="1:5" r="38">
      <c t="s" s="4" r="A38">
        <v>754</v>
      </c>
      <c t="n" s="7" r="C38">
        <v>323099</v>
      </c>
      <c t="n" s="7" r="D38">
        <v>3174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32</v>
      </c>
    </row>
    <row spans="1:3" r="2">
      <c t="s" s="3" r="A2">
        <v>774</v>
      </c>
    </row>
    <row spans="1:3" r="3">
      <c t="n" s="6" r="A3">
        <v>2013</v>
      </c>
      <c t="n" s="7" r="B3">
        <v>36024</v>
      </c>
    </row>
    <row spans="1:3" r="4">
      <c t="s" s="4" r="A4">
        <v>505</v>
      </c>
      <c t="n" s="6" r="B4">
        <v>26623</v>
      </c>
    </row>
    <row spans="1:3" r="5">
      <c t="n" s="6" r="A5">
        <v>2014</v>
      </c>
      <c t="n" s="6" r="B5">
        <v>31642</v>
      </c>
    </row>
    <row spans="1:3" r="6">
      <c t="s" s="4" r="A6">
        <v>507</v>
      </c>
      <c t="n" s="6" r="B6">
        <v>27156</v>
      </c>
    </row>
    <row spans="1:3" r="7">
      <c t="n" s="6" r="A7">
        <v>2015</v>
      </c>
      <c t="n" s="6" r="B7">
        <v>28223</v>
      </c>
    </row>
    <row spans="1:3" r="8">
      <c t="s" s="4" r="A8">
        <v>508</v>
      </c>
      <c t="n" s="6" r="B8">
        <v>27699</v>
      </c>
    </row>
    <row spans="1:3" r="9">
      <c t="n" s="6" r="A9">
        <v>2016</v>
      </c>
      <c t="n" s="6" r="B9">
        <v>25448</v>
      </c>
    </row>
    <row spans="1:3" r="10">
      <c t="s" s="4" r="A10">
        <v>509</v>
      </c>
      <c t="n" s="6" r="B10">
        <v>28253</v>
      </c>
    </row>
    <row spans="1:3" r="11">
      <c t="n" s="6" r="A11">
        <v>2017</v>
      </c>
      <c t="n" s="6" r="B11">
        <v>23458</v>
      </c>
    </row>
    <row spans="1:3" r="12">
      <c t="s" s="4" r="A12">
        <v>510</v>
      </c>
      <c t="n" s="6" r="B12">
        <v>28818</v>
      </c>
    </row>
    <row spans="1:3" r="13">
      <c t="s" s="4" r="A13">
        <v>497</v>
      </c>
      <c t="n" s="6" r="B13">
        <v>157564</v>
      </c>
    </row>
    <row spans="1:3" r="14">
      <c t="s" s="4" r="A14">
        <v>511</v>
      </c>
      <c t="n" s="6" r="B14">
        <v>1895005</v>
      </c>
    </row>
    <row spans="1:3" r="15">
      <c t="s" s="4" r="A15">
        <v>125</v>
      </c>
      <c t="n" s="6" r="B15">
        <v>302359</v>
      </c>
    </row>
    <row spans="1:3" r="16">
      <c t="s" s="4" r="A16">
        <v>512</v>
      </c>
      <c t="n" s="6" r="B16">
        <v>2033554</v>
      </c>
    </row>
    <row spans="1:3" r="17">
      <c t="s" s="4" r="A17">
        <v>513</v>
      </c>
      <c t="n" s="6" r="B17">
        <v>-1710455</v>
      </c>
    </row>
    <row spans="1:3" r="18">
      <c t="s" s="4" r="A18">
        <v>754</v>
      </c>
      <c t="n" s="6" r="B18">
        <v>702320</v>
      </c>
      <c t="n" s="7" r="C18">
        <v>816830</v>
      </c>
    </row>
    <row spans="1:3" r="19">
      <c t="s" s="4" r="A19">
        <v>438</v>
      </c>
    </row>
    <row spans="1:3" r="20">
      <c t="s" s="3" r="A20">
        <v>774</v>
      </c>
    </row>
    <row spans="1:3" r="21">
      <c t="s" s="4" r="A21">
        <v>754</v>
      </c>
      <c t="n" s="7" r="B21">
        <v>323099</v>
      </c>
      <c t="n" s="7" r="C21">
        <v>3174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5</v>
      </c>
      <c t="s" s="2" r="B1">
        <v>81</v>
      </c>
      <c t="s" s="2" r="J1">
        <v>1</v>
      </c>
    </row>
    <row spans="1:12" r="2">
      <c t="s" s="2" r="B2">
        <v>2</v>
      </c>
      <c t="s" s="2" r="C2">
        <v>82</v>
      </c>
      <c t="s" s="2" r="D2">
        <v>83</v>
      </c>
      <c t="s" s="2" r="E2">
        <v>84</v>
      </c>
      <c t="s" s="2" r="F2">
        <v>32</v>
      </c>
      <c t="s" s="2" r="G2">
        <v>85</v>
      </c>
      <c t="s" s="2" r="H2">
        <v>86</v>
      </c>
      <c t="s" s="2" r="I2">
        <v>87</v>
      </c>
      <c t="s" s="2" r="J2">
        <v>2</v>
      </c>
      <c t="s" s="2" r="K2">
        <v>32</v>
      </c>
      <c t="s" s="2" r="L2">
        <v>88</v>
      </c>
    </row>
    <row spans="1:12" r="3">
      <c t="s" s="4" r="A3">
        <v>776</v>
      </c>
      <c t="n" s="7" r="B3">
        <v>97994</v>
      </c>
      <c t="n" s="7" r="C3">
        <v>572805</v>
      </c>
      <c t="n" s="7" r="D3">
        <v>532872</v>
      </c>
      <c t="n" s="7" r="E3">
        <v>100933</v>
      </c>
      <c t="n" s="7" r="F3">
        <v>81061</v>
      </c>
      <c t="n" s="7" r="G3">
        <v>499551</v>
      </c>
      <c t="n" s="7" r="H3">
        <v>463031</v>
      </c>
      <c t="n" s="7" r="I3">
        <v>60386</v>
      </c>
      <c t="n" s="7" r="J3">
        <v>1304604</v>
      </c>
      <c t="n" s="7" r="K3">
        <v>1104029</v>
      </c>
      <c t="n" s="7" r="L3">
        <v>963573</v>
      </c>
    </row>
    <row spans="1:12" r="4">
      <c t="s" s="4" r="A4">
        <v>91</v>
      </c>
      <c t="n" s="6" r="B4">
        <v>74528</v>
      </c>
      <c t="n" s="6" r="C4">
        <v>72933</v>
      </c>
      <c t="n" s="6" r="D4">
        <v>62807</v>
      </c>
      <c t="n" s="6" r="E4">
        <v>64286</v>
      </c>
      <c t="n" s="6" r="F4">
        <v>69373</v>
      </c>
      <c t="n" s="6" r="G4">
        <v>67323</v>
      </c>
      <c t="n" s="6" r="H4">
        <v>59364</v>
      </c>
      <c t="n" s="6" r="I4">
        <v>58493</v>
      </c>
      <c t="n" s="6" r="J4">
        <v>274554</v>
      </c>
      <c t="n" s="6" r="K4">
        <v>254553</v>
      </c>
      <c t="n" s="6" r="L4">
        <v>242287</v>
      </c>
    </row>
    <row spans="1:12" r="5">
      <c t="s" s="4" r="A5">
        <v>777</v>
      </c>
      <c t="n" s="6" r="J5">
        <v>1579158</v>
      </c>
      <c t="n" s="6" r="K5">
        <v>1358582</v>
      </c>
      <c t="n" s="6" r="L5">
        <v>1205860</v>
      </c>
    </row>
    <row spans="1:12" r="6">
      <c t="s" s="4" r="A6">
        <v>92</v>
      </c>
      <c t="n" s="6" r="B6">
        <v>7362</v>
      </c>
      <c t="n" s="6" r="C6">
        <v>1734</v>
      </c>
      <c t="n" s="6" r="D6">
        <v>3684</v>
      </c>
      <c t="n" s="6" r="E6">
        <v>9348</v>
      </c>
      <c t="n" s="6" r="F6">
        <v>11648</v>
      </c>
      <c t="n" s="6" r="G6">
        <v>12469</v>
      </c>
      <c t="n" s="6" r="H6">
        <v>7842</v>
      </c>
      <c t="n" s="6" r="I6">
        <v>9383</v>
      </c>
      <c t="n" s="6" r="J6">
        <v>22128</v>
      </c>
      <c t="n" s="6" r="K6">
        <v>41342</v>
      </c>
      <c t="n" s="6" r="L6">
        <v>48786</v>
      </c>
    </row>
    <row spans="1:12" r="7">
      <c t="s" s="4" r="A7">
        <v>93</v>
      </c>
      <c t="n" s="6" r="B7">
        <v>179884</v>
      </c>
      <c t="n" s="6" r="C7">
        <v>647472</v>
      </c>
      <c t="n" s="6" r="D7">
        <v>599363</v>
      </c>
      <c t="n" s="6" r="E7">
        <v>174567</v>
      </c>
      <c t="n" s="6" r="F7">
        <v>162082</v>
      </c>
      <c t="n" s="6" r="G7">
        <v>579343</v>
      </c>
      <c t="n" s="6" r="H7">
        <v>530237</v>
      </c>
      <c t="n" s="6" r="I7">
        <v>128262</v>
      </c>
      <c t="n" s="6" r="J7">
        <v>1601286</v>
      </c>
      <c t="n" s="6" r="K7">
        <v>1399924</v>
      </c>
      <c t="n" s="6" r="L7">
        <v>1254646</v>
      </c>
    </row>
    <row spans="1:12" r="8">
      <c t="s" s="4" r="A8">
        <v>90</v>
      </c>
      <c t="n" s="6" r="J8">
        <v>881472</v>
      </c>
      <c t="n" s="6" r="K8">
        <v>777147</v>
      </c>
      <c t="n" s="6" r="L8">
        <v>712785</v>
      </c>
    </row>
    <row spans="1:12" r="9">
      <c t="s" s="4" r="A9">
        <v>91</v>
      </c>
      <c t="n" s="6" r="J9">
        <v>246385</v>
      </c>
      <c t="n" s="6" r="K9">
        <v>232877</v>
      </c>
      <c t="n" s="6" r="L9">
        <v>225563</v>
      </c>
    </row>
    <row spans="1:12" r="10">
      <c t="s" s="4" r="A10">
        <v>777</v>
      </c>
      <c t="n" s="6" r="J10">
        <v>1127857</v>
      </c>
      <c t="n" s="6" r="K10">
        <v>1010024</v>
      </c>
      <c t="n" s="6" r="L10">
        <v>938348</v>
      </c>
    </row>
    <row spans="1:12" r="11">
      <c t="s" s="4" r="A11">
        <v>778</v>
      </c>
      <c t="n" s="6" r="J11">
        <v>24639</v>
      </c>
      <c t="n" s="6" r="K11">
        <v>48408</v>
      </c>
      <c t="n" s="6" r="L11">
        <v>55826</v>
      </c>
    </row>
    <row spans="1:12" r="12">
      <c t="s" s="4" r="A12">
        <v>95</v>
      </c>
      <c t="n" s="6" r="J12">
        <v>1152496</v>
      </c>
      <c t="n" s="6" r="K12">
        <v>1058432</v>
      </c>
      <c t="n" s="6" r="L12">
        <v>994174</v>
      </c>
    </row>
    <row spans="1:12" r="13">
      <c t="s" s="4" r="A13">
        <v>99</v>
      </c>
      <c t="n" s="6" r="J13">
        <v>5295</v>
      </c>
      <c t="n" s="6" r="K13">
        <v>151</v>
      </c>
      <c t="n" s="6" r="L13">
        <v>0</v>
      </c>
    </row>
    <row spans="1:12" r="14">
      <c t="s" s="4" r="A14">
        <v>103</v>
      </c>
      <c t="n" s="6" r="J14">
        <v>1283</v>
      </c>
      <c t="n" s="6" r="K14">
        <v>822</v>
      </c>
      <c t="n" s="6" r="L14">
        <v>1262</v>
      </c>
    </row>
    <row spans="1:12" r="15">
      <c t="s" s="4" r="A15">
        <v>779</v>
      </c>
      <c t="n" s="6" r="J15">
        <v>455368</v>
      </c>
      <c t="n" s="6" r="K15">
        <v>358865</v>
      </c>
      <c t="n" s="6" r="L15">
        <v>261734</v>
      </c>
    </row>
    <row spans="1:12" r="16">
      <c t="s" s="4" r="A16">
        <v>42</v>
      </c>
      <c t="n" s="6" r="B16">
        <v>111088</v>
      </c>
      <c t="n" s="6" r="F16">
        <v>129825</v>
      </c>
      <c t="n" s="6" r="J16">
        <v>111088</v>
      </c>
      <c t="n" s="6" r="K16">
        <v>129825</v>
      </c>
      <c t="n" s="6" r="L16">
        <v>157858</v>
      </c>
    </row>
    <row spans="1:12" r="17">
      <c t="s" s="4" r="A17">
        <v>97</v>
      </c>
      <c t="n" s="6" r="J17">
        <v>-161488</v>
      </c>
      <c t="n" s="6" r="K17">
        <v>-149123</v>
      </c>
      <c t="n" s="6" r="L17">
        <v>-140601</v>
      </c>
    </row>
    <row spans="1:12" r="18">
      <c t="s" s="4" r="A18">
        <v>517</v>
      </c>
      <c t="n" s="6" r="J18">
        <v>0</v>
      </c>
      <c t="n" s="6" r="K18">
        <v>16400</v>
      </c>
      <c t="n" s="6" r="L18">
        <v>0</v>
      </c>
    </row>
    <row spans="1:12" r="19">
      <c t="s" s="4" r="A19">
        <v>156</v>
      </c>
      <c t="n" s="6" r="J19">
        <v>-4200</v>
      </c>
      <c t="n" s="6" r="K19">
        <v>3650</v>
      </c>
      <c t="n" s="6" r="L19">
        <v>-1400</v>
      </c>
    </row>
    <row spans="1:12" r="20">
      <c t="s" s="4" r="A20">
        <v>98</v>
      </c>
      <c t="n" s="6" r="J20">
        <v>-5418</v>
      </c>
      <c t="n" s="6" r="K20">
        <v>-2057</v>
      </c>
      <c t="n" s="6" r="L20">
        <v>-1208</v>
      </c>
    </row>
    <row spans="1:12" r="21">
      <c t="s" s="4" r="A21">
        <v>104</v>
      </c>
      <c t="n" s="6" r="J21">
        <v>723</v>
      </c>
      <c t="n" s="6" r="K21">
        <v>246</v>
      </c>
      <c t="n" s="6" r="L21">
        <v>375</v>
      </c>
    </row>
    <row spans="1:12" r="22">
      <c t="s" s="4" r="A22">
        <v>105</v>
      </c>
      <c t="n" s="6" r="J22">
        <v>-42366</v>
      </c>
      <c t="n" s="6" r="K22">
        <v>-51241</v>
      </c>
      <c t="n" s="6" r="L22">
        <v>-63997</v>
      </c>
    </row>
    <row spans="1:12" r="23">
      <c t="s" s="4" r="A23">
        <v>159</v>
      </c>
      <c t="n" s="6" r="J23">
        <v>0</v>
      </c>
      <c t="n" s="6" r="K23">
        <v>-11012</v>
      </c>
      <c t="n" s="6" r="L23">
        <v>-10831</v>
      </c>
    </row>
    <row spans="1:12" r="24">
      <c t="s" s="4" r="A24">
        <v>107</v>
      </c>
      <c t="n" s="6" r="J24">
        <v>242619</v>
      </c>
      <c t="n" s="6" r="K24">
        <v>149328</v>
      </c>
      <c t="n" s="6" r="L24">
        <v>44072</v>
      </c>
    </row>
    <row spans="1:12" r="25">
      <c t="s" s="4" r="A25">
        <v>108</v>
      </c>
      <c t="n" s="6" r="J25">
        <v>-93165</v>
      </c>
      <c t="n" s="6" r="K25">
        <v>-34718</v>
      </c>
      <c t="n" s="6" r="L25">
        <v>-15866</v>
      </c>
    </row>
    <row spans="1:12" r="26">
      <c t="s" s="4" r="A26">
        <v>109</v>
      </c>
      <c t="n" s="6" r="B26">
        <v>-65284</v>
      </c>
      <c t="n" s="6" r="C26">
        <v>157537</v>
      </c>
      <c t="n" s="6" r="D26">
        <v>116871</v>
      </c>
      <c t="n" s="6" r="E26">
        <v>-59670</v>
      </c>
      <c t="n" s="6" r="F26">
        <v>-70168</v>
      </c>
      <c t="n" s="6" r="G26">
        <v>133402</v>
      </c>
      <c t="n" s="6" r="H26">
        <v>115700</v>
      </c>
      <c t="n" s="6" r="I26">
        <v>-64324</v>
      </c>
      <c t="n" s="6" r="J26">
        <v>149454</v>
      </c>
      <c t="n" s="6" r="K26">
        <v>114610</v>
      </c>
      <c t="n" s="6" r="L26">
        <v>28206</v>
      </c>
    </row>
    <row spans="1:12" r="27">
      <c t="s" s="4" r="A27">
        <v>110</v>
      </c>
      <c t="n" s="6" r="J27">
        <v>300</v>
      </c>
      <c t="n" s="6" r="K27">
        <v>144</v>
      </c>
      <c t="n" s="6" r="L27">
        <v>272</v>
      </c>
    </row>
    <row spans="1:12" r="28">
      <c t="s" s="4" r="A28">
        <v>111</v>
      </c>
      <c t="n" s="7" r="B28">
        <v>-65273</v>
      </c>
      <c t="n" s="7" r="C28">
        <v>157632</v>
      </c>
      <c t="n" s="7" r="D28">
        <v>116982</v>
      </c>
      <c t="n" s="7" r="E28">
        <v>-59587</v>
      </c>
      <c t="n" s="7" r="F28">
        <v>-70142</v>
      </c>
      <c t="n" s="7" r="G28">
        <v>133410</v>
      </c>
      <c t="n" s="7" r="H28">
        <v>115762</v>
      </c>
      <c t="n" s="7" r="I28">
        <v>-64276</v>
      </c>
      <c t="n" s="6" r="J28">
        <v>149754</v>
      </c>
      <c t="n" s="6" r="K28">
        <v>114754</v>
      </c>
      <c t="n" s="6" r="L28">
        <v>28478</v>
      </c>
    </row>
    <row spans="1:12" r="29">
      <c t="s" s="4" r="A29">
        <v>780</v>
      </c>
    </row>
    <row spans="1:12" r="30">
      <c t="s" s="4" r="A30">
        <v>776</v>
      </c>
      <c t="n" s="6" r="J30">
        <v>658047</v>
      </c>
      <c t="n" s="6" r="K30">
        <v>536458</v>
      </c>
      <c t="n" s="6" r="L30">
        <v>447271</v>
      </c>
    </row>
    <row spans="1:12" r="31">
      <c t="s" s="4" r="A31">
        <v>781</v>
      </c>
    </row>
    <row spans="1:12" r="32">
      <c t="s" s="4" r="A32">
        <v>776</v>
      </c>
      <c t="n" s="6" r="J32">
        <v>143249</v>
      </c>
      <c t="n" s="6" r="K32">
        <v>126206</v>
      </c>
      <c t="n" s="6" r="L32">
        <v>109442</v>
      </c>
    </row>
    <row spans="1:12" r="33">
      <c t="s" s="4" r="A33">
        <v>782</v>
      </c>
    </row>
    <row spans="1:12" r="34">
      <c t="s" s="4" r="A34">
        <v>776</v>
      </c>
      <c t="n" s="6" r="J34">
        <v>121008</v>
      </c>
      <c t="n" s="6" r="K34">
        <v>101010</v>
      </c>
      <c t="n" s="6" r="L34">
        <v>89892</v>
      </c>
    </row>
    <row spans="1:12" r="35">
      <c t="s" s="4" r="A35">
        <v>783</v>
      </c>
    </row>
    <row spans="1:12" r="36">
      <c t="s" s="4" r="A36">
        <v>776</v>
      </c>
      <c t="n" s="6" r="J36">
        <v>241134</v>
      </c>
      <c t="n" s="6" r="K36">
        <v>219153</v>
      </c>
      <c t="n" s="6" r="L36">
        <v>210387</v>
      </c>
    </row>
    <row spans="1:12" r="37">
      <c t="s" s="4" r="A37">
        <v>439</v>
      </c>
    </row>
    <row spans="1:12" r="38">
      <c t="s" s="4" r="A38">
        <v>776</v>
      </c>
      <c t="n" s="6" r="J38">
        <v>141166</v>
      </c>
      <c t="n" s="6" r="K38">
        <v>121202</v>
      </c>
      <c t="n" s="6" r="L38">
        <v>106581</v>
      </c>
    </row>
    <row spans="1:12" r="39">
      <c t="s" s="4" r="A39">
        <v>784</v>
      </c>
    </row>
    <row spans="1:12" r="40">
      <c t="s" s="4" r="A40">
        <v>779</v>
      </c>
      <c t="n" s="6" r="J40">
        <v>452584</v>
      </c>
      <c t="n" s="6" r="K40">
        <v>365780</v>
      </c>
      <c t="n" s="6" r="L40">
        <v>268774</v>
      </c>
    </row>
    <row spans="1:12" r="41">
      <c t="s" s="4" r="A41">
        <v>561</v>
      </c>
    </row>
    <row spans="1:12" r="42">
      <c t="s" s="4" r="A42">
        <v>779</v>
      </c>
      <c t="n" s="6" r="J42">
        <v>424415</v>
      </c>
      <c t="n" s="6" r="K42">
        <v>344104</v>
      </c>
      <c t="n" s="6" r="L42">
        <v>252050</v>
      </c>
    </row>
    <row spans="1:12" r="43">
      <c t="s" s="4" r="A43">
        <v>607</v>
      </c>
    </row>
    <row spans="1:12" r="44">
      <c t="s" s="4" r="A44">
        <v>779</v>
      </c>
      <c t="n" s="6" r="J44">
        <v>28169</v>
      </c>
      <c t="n" s="6" r="K44">
        <v>21676</v>
      </c>
      <c t="n" s="6" r="L44">
        <v>16724</v>
      </c>
    </row>
    <row spans="1:12" r="45">
      <c t="s" s="4" r="A45">
        <v>785</v>
      </c>
    </row>
    <row spans="1:12" r="46">
      <c t="s" s="4" r="A46">
        <v>779</v>
      </c>
      <c t="n" s="7" r="J46">
        <v>2784</v>
      </c>
      <c t="n" s="7" r="K46">
        <v>-6915</v>
      </c>
      <c t="n" s="7" r="L46">
        <v>-704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6</v>
      </c>
      <c t="s" s="2" r="B1">
        <v>81</v>
      </c>
      <c t="s" s="2" r="J1">
        <v>1</v>
      </c>
    </row>
    <row spans="1:12" r="2">
      <c t="s" s="2" r="B2">
        <v>2</v>
      </c>
      <c t="s" s="2" r="C2">
        <v>82</v>
      </c>
      <c t="s" s="2" r="D2">
        <v>83</v>
      </c>
      <c t="s" s="2" r="E2">
        <v>84</v>
      </c>
      <c t="s" s="2" r="F2">
        <v>32</v>
      </c>
      <c t="s" s="2" r="G2">
        <v>85</v>
      </c>
      <c t="s" s="2" r="H2">
        <v>86</v>
      </c>
      <c t="s" s="2" r="I2">
        <v>87</v>
      </c>
      <c t="s" s="2" r="J2">
        <v>2</v>
      </c>
      <c t="s" s="2" r="K2">
        <v>32</v>
      </c>
      <c t="s" s="2" r="L2">
        <v>88</v>
      </c>
    </row>
    <row spans="1:12" r="3">
      <c t="s" s="3" r="A3">
        <v>236</v>
      </c>
    </row>
    <row spans="1:12" r="4">
      <c t="s" s="4" r="A4">
        <v>787</v>
      </c>
      <c t="n" s="7" r="B4">
        <v>97994</v>
      </c>
      <c t="n" s="7" r="C4">
        <v>572805</v>
      </c>
      <c t="n" s="7" r="D4">
        <v>532872</v>
      </c>
      <c t="n" s="7" r="E4">
        <v>100933</v>
      </c>
      <c t="n" s="7" r="F4">
        <v>81061</v>
      </c>
      <c t="n" s="7" r="G4">
        <v>499551</v>
      </c>
      <c t="n" s="7" r="H4">
        <v>463031</v>
      </c>
      <c t="n" s="7" r="I4">
        <v>60386</v>
      </c>
      <c t="n" s="7" r="J4">
        <v>1304604</v>
      </c>
      <c t="n" s="7" r="K4">
        <v>1104029</v>
      </c>
      <c t="n" s="7" r="L4">
        <v>963573</v>
      </c>
    </row>
    <row spans="1:12" r="5">
      <c t="s" s="4" r="A5">
        <v>788</v>
      </c>
      <c t="n" s="6" r="B5">
        <v>74528</v>
      </c>
      <c t="n" s="6" r="C5">
        <v>72933</v>
      </c>
      <c t="n" s="6" r="D5">
        <v>62807</v>
      </c>
      <c t="n" s="6" r="E5">
        <v>64286</v>
      </c>
      <c t="n" s="6" r="F5">
        <v>69373</v>
      </c>
      <c t="n" s="6" r="G5">
        <v>67323</v>
      </c>
      <c t="n" s="6" r="H5">
        <v>59364</v>
      </c>
      <c t="n" s="6" r="I5">
        <v>58493</v>
      </c>
      <c t="n" s="6" r="J5">
        <v>274554</v>
      </c>
      <c t="n" s="6" r="K5">
        <v>254553</v>
      </c>
      <c t="n" s="6" r="L5">
        <v>242287</v>
      </c>
    </row>
    <row spans="1:12" r="6">
      <c t="s" s="4" r="A6">
        <v>789</v>
      </c>
      <c t="n" s="6" r="B6">
        <v>7362</v>
      </c>
      <c t="n" s="6" r="C6">
        <v>1734</v>
      </c>
      <c t="n" s="6" r="D6">
        <v>3684</v>
      </c>
      <c t="n" s="6" r="E6">
        <v>9348</v>
      </c>
      <c t="n" s="6" r="F6">
        <v>11648</v>
      </c>
      <c t="n" s="6" r="G6">
        <v>12469</v>
      </c>
      <c t="n" s="6" r="H6">
        <v>7842</v>
      </c>
      <c t="n" s="6" r="I6">
        <v>9383</v>
      </c>
      <c t="n" s="6" r="J6">
        <v>22128</v>
      </c>
      <c t="n" s="6" r="K6">
        <v>41342</v>
      </c>
      <c t="n" s="6" r="L6">
        <v>48786</v>
      </c>
    </row>
    <row spans="1:12" r="7">
      <c t="s" s="4" r="A7">
        <v>93</v>
      </c>
      <c t="n" s="6" r="B7">
        <v>179884</v>
      </c>
      <c t="n" s="6" r="C7">
        <v>647472</v>
      </c>
      <c t="n" s="6" r="D7">
        <v>599363</v>
      </c>
      <c t="n" s="6" r="E7">
        <v>174567</v>
      </c>
      <c t="n" s="6" r="F7">
        <v>162082</v>
      </c>
      <c t="n" s="6" r="G7">
        <v>579343</v>
      </c>
      <c t="n" s="6" r="H7">
        <v>530237</v>
      </c>
      <c t="n" s="6" r="I7">
        <v>128262</v>
      </c>
      <c t="n" s="6" r="J7">
        <v>1601286</v>
      </c>
      <c t="n" s="6" r="K7">
        <v>1399924</v>
      </c>
      <c t="n" s="6" r="L7">
        <v>1254646</v>
      </c>
    </row>
    <row spans="1:12" r="8">
      <c t="s" s="4" r="A8">
        <v>790</v>
      </c>
      <c t="n" s="6" r="B8">
        <v>-93776</v>
      </c>
      <c t="n" s="6" r="C8">
        <v>263380</v>
      </c>
      <c t="n" s="6" r="D8">
        <v>200064</v>
      </c>
      <c t="n" s="6" r="E8">
        <v>-86689</v>
      </c>
      <c t="n" s="6" r="F8">
        <v>-88478</v>
      </c>
      <c t="n" s="6" r="G8">
        <v>227752</v>
      </c>
      <c t="n" s="6" r="H8">
        <v>160071</v>
      </c>
      <c t="n" s="6" r="I8">
        <v>-88832</v>
      </c>
      <c t="n" s="6" r="J8">
        <v>282979</v>
      </c>
      <c t="n" s="6" r="K8">
        <v>210513</v>
      </c>
      <c t="n" s="6" r="L8">
        <v>117263</v>
      </c>
    </row>
    <row spans="1:12" r="9">
      <c t="s" s="4" r="A9">
        <v>109</v>
      </c>
      <c t="n" s="6" r="B9">
        <v>-65284</v>
      </c>
      <c t="n" s="6" r="C9">
        <v>157537</v>
      </c>
      <c t="n" s="6" r="D9">
        <v>116871</v>
      </c>
      <c t="n" s="6" r="E9">
        <v>-59670</v>
      </c>
      <c t="n" s="6" r="F9">
        <v>-70168</v>
      </c>
      <c t="n" s="6" r="G9">
        <v>133402</v>
      </c>
      <c t="n" s="6" r="H9">
        <v>115700</v>
      </c>
      <c t="n" s="6" r="I9">
        <v>-64324</v>
      </c>
      <c t="n" s="6" r="J9">
        <v>149454</v>
      </c>
      <c t="n" s="6" r="K9">
        <v>114610</v>
      </c>
      <c t="n" s="6" r="L9">
        <v>28206</v>
      </c>
    </row>
    <row spans="1:12" r="10">
      <c t="s" s="4" r="A10">
        <v>791</v>
      </c>
      <c t="n" s="7" r="B10">
        <v>-65273</v>
      </c>
      <c t="n" s="7" r="C10">
        <v>157632</v>
      </c>
      <c t="n" s="7" r="D10">
        <v>116982</v>
      </c>
      <c t="n" s="7" r="E10">
        <v>-59587</v>
      </c>
      <c t="n" s="7" r="F10">
        <v>-70142</v>
      </c>
      <c t="n" s="7" r="G10">
        <v>133410</v>
      </c>
      <c t="n" s="7" r="H10">
        <v>115762</v>
      </c>
      <c t="n" s="7" r="I10">
        <v>-64276</v>
      </c>
      <c t="n" s="7" r="J10">
        <v>149754</v>
      </c>
      <c t="n" s="7" r="K10">
        <v>114754</v>
      </c>
      <c t="n" s="7" r="L10">
        <v>28478</v>
      </c>
    </row>
    <row spans="1:12" r="11">
      <c t="s" s="4" r="A11">
        <v>792</v>
      </c>
      <c t="n" s="8" r="B11">
        <v>-1.8</v>
      </c>
      <c t="n" s="8" r="C11">
        <v>4.35</v>
      </c>
      <c t="n" s="8" r="D11">
        <v>3.23</v>
      </c>
      <c t="n" s="8" r="E11">
        <v>-1.63</v>
      </c>
      <c t="n" s="8" r="F11">
        <v>-1.92</v>
      </c>
      <c t="n" s="8" r="G11">
        <v>3.67</v>
      </c>
      <c t="n" s="8" r="H11">
        <v>3.19</v>
      </c>
      <c t="n" s="8" r="I11">
        <v>-1.77</v>
      </c>
      <c t="n" s="8" r="J11">
        <v>4.13</v>
      </c>
      <c t="n" s="8" r="K11">
        <v>3.16</v>
      </c>
      <c t="n" s="8" r="L11">
        <v>0.79</v>
      </c>
    </row>
    <row spans="1:12" r="12">
      <c t="s" s="4" r="A12">
        <v>793</v>
      </c>
      <c t="n" s="8" r="B12">
        <v>-1.8</v>
      </c>
      <c t="n" s="8" r="C12">
        <v>4.23</v>
      </c>
      <c t="n" s="8" r="D12">
        <v>3.14</v>
      </c>
      <c t="n" s="8" r="E12">
        <v>-1.63</v>
      </c>
      <c t="n" s="8" r="F12">
        <v>-1.92</v>
      </c>
      <c t="n" s="8" r="G12">
        <v>3.56</v>
      </c>
      <c t="n" s="8" r="H12">
        <v>3.1</v>
      </c>
      <c t="n" s="8" r="I12">
        <v>-1.77</v>
      </c>
      <c t="n" s="8" r="J12">
        <v>4.01</v>
      </c>
      <c t="n" s="8" r="K12">
        <v>3.07</v>
      </c>
      <c t="n" s="8" r="L12">
        <v>0.7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46"/>
    <col customWidth="1" max="8" min="8" width="55"/>
    <col customWidth="1" max="9" min="9" width="34"/>
  </cols>
  <sheetData>
    <row spans="1:9" r="1">
      <c t="s" s="1" r="A1">
        <v>124</v>
      </c>
      <c t="s" s="2" r="B1">
        <v>125</v>
      </c>
      <c t="s" s="2" r="C1">
        <v>126</v>
      </c>
      <c t="s" s="2" r="D1">
        <v>127</v>
      </c>
      <c t="s" s="2" r="E1">
        <v>128</v>
      </c>
      <c t="s" s="2" r="F1">
        <v>129</v>
      </c>
      <c t="s" s="2" r="G1">
        <v>130</v>
      </c>
      <c t="s" s="2" r="H1">
        <v>131</v>
      </c>
      <c t="s" s="2" r="I1">
        <v>132</v>
      </c>
    </row>
    <row spans="1:9" r="2">
      <c t="s" s="4" r="A2">
        <v>133</v>
      </c>
      <c t="n" s="7" r="B2">
        <v>837869</v>
      </c>
      <c t="n" s="7" r="C2">
        <v>409</v>
      </c>
      <c t="n" s="7" r="D2">
        <v>598675</v>
      </c>
      <c t="n" s="7" r="E2">
        <v>418043</v>
      </c>
      <c t="n" s="7" r="F2">
        <v>-193192</v>
      </c>
      <c t="n" s="7" r="G2">
        <v>-67</v>
      </c>
      <c t="n" s="7" r="H2">
        <v>823868</v>
      </c>
      <c t="n" s="7" r="I2">
        <v>14001</v>
      </c>
    </row>
    <row spans="1:9" r="3">
      <c t="s" s="4" r="A3">
        <v>134</v>
      </c>
      <c t="n" s="6" r="C3">
        <v>40903731</v>
      </c>
    </row>
    <row spans="1:9" r="4">
      <c t="s" s="4" r="A4">
        <v>109</v>
      </c>
      <c t="n" s="6" r="B4">
        <v>28206</v>
      </c>
      <c t="n" s="6" r="E4">
        <v>28478</v>
      </c>
      <c t="n" s="6" r="H4">
        <v>28478</v>
      </c>
      <c t="n" s="6" r="I4">
        <v>-272</v>
      </c>
    </row>
    <row spans="1:9" r="5">
      <c t="s" s="4" r="A5">
        <v>135</v>
      </c>
      <c t="n" s="6" r="B5">
        <v>-132</v>
      </c>
      <c t="n" s="6" r="H5">
        <v>-132</v>
      </c>
    </row>
    <row spans="1:9" r="6">
      <c t="s" s="4" r="A6">
        <v>118</v>
      </c>
      <c t="n" s="6" r="B6">
        <v>28074</v>
      </c>
      <c t="n" s="6" r="H6">
        <v>28346</v>
      </c>
      <c t="n" s="6" r="I6">
        <v>-272</v>
      </c>
    </row>
    <row spans="1:9" r="7">
      <c t="s" s="4" r="A7">
        <v>136</v>
      </c>
      <c t="n" s="6" r="B7">
        <v>14224</v>
      </c>
      <c t="n" s="6" r="D7">
        <v>14224</v>
      </c>
      <c t="n" s="6" r="H7">
        <v>14224</v>
      </c>
    </row>
    <row spans="1:9" r="8">
      <c t="s" s="4" r="A8">
        <v>137</v>
      </c>
      <c t="n" s="6" r="B8">
        <v>-4735</v>
      </c>
      <c t="n" s="7" r="C8">
        <v>-3</v>
      </c>
      <c t="n" s="6" r="D8">
        <v>-4738</v>
      </c>
      <c t="n" s="6" r="H8">
        <v>-4735</v>
      </c>
    </row>
    <row spans="1:9" r="9">
      <c t="s" s="4" r="A9">
        <v>138</v>
      </c>
      <c t="n" s="6" r="C9">
        <v>249069</v>
      </c>
    </row>
    <row spans="1:9" r="10">
      <c t="s" s="4" r="A10">
        <v>139</v>
      </c>
      <c t="n" s="6" r="B10">
        <v>4161</v>
      </c>
      <c t="n" s="6" r="D10">
        <v>4161</v>
      </c>
      <c t="n" s="6" r="H10">
        <v>4161</v>
      </c>
    </row>
    <row spans="1:9" r="11">
      <c t="s" s="4" r="A11">
        <v>140</v>
      </c>
      <c t="n" s="6" r="B11">
        <v>0</v>
      </c>
    </row>
    <row spans="1:9" r="12">
      <c t="s" s="4" r="A12">
        <v>141</v>
      </c>
      <c t="n" s="6" r="B12">
        <v>-45021</v>
      </c>
      <c t="n" s="6" r="E12">
        <v>-45021</v>
      </c>
      <c t="n" s="6" r="H12">
        <v>-45021</v>
      </c>
    </row>
    <row spans="1:9" r="13">
      <c t="s" s="4" r="A13">
        <v>142</v>
      </c>
      <c t="n" s="6" r="B13">
        <v>228</v>
      </c>
      <c t="n" s="6" r="I13">
        <v>228</v>
      </c>
    </row>
    <row spans="1:9" r="14">
      <c t="s" s="4" r="A14">
        <v>143</v>
      </c>
      <c t="n" s="6" r="B14">
        <v>834800</v>
      </c>
      <c t="n" s="7" r="C14">
        <v>412</v>
      </c>
      <c t="n" s="6" r="D14">
        <v>612322</v>
      </c>
      <c t="n" s="6" r="E14">
        <v>401500</v>
      </c>
      <c t="n" s="6" r="F14">
        <v>-193192</v>
      </c>
      <c t="n" s="6" r="G14">
        <v>-199</v>
      </c>
      <c t="n" s="6" r="H14">
        <v>820843</v>
      </c>
      <c t="n" s="6" r="I14">
        <v>13957</v>
      </c>
    </row>
    <row spans="1:9" r="15">
      <c t="s" s="4" r="A15">
        <v>144</v>
      </c>
      <c t="n" s="6" r="C15">
        <v>41152800</v>
      </c>
    </row>
    <row spans="1:9" r="16">
      <c t="s" s="4" r="A16">
        <v>109</v>
      </c>
      <c t="n" s="6" r="B16">
        <v>114610</v>
      </c>
      <c t="n" s="6" r="E16">
        <v>114754</v>
      </c>
      <c t="n" s="6" r="H16">
        <v>114754</v>
      </c>
      <c t="n" s="6" r="I16">
        <v>-144</v>
      </c>
    </row>
    <row spans="1:9" r="17">
      <c t="s" s="4" r="A17">
        <v>135</v>
      </c>
      <c t="n" s="6" r="B17">
        <v>-4714</v>
      </c>
      <c t="n" s="6" r="H17">
        <v>-4714</v>
      </c>
    </row>
    <row spans="1:9" r="18">
      <c t="s" s="4" r="A18">
        <v>118</v>
      </c>
      <c t="n" s="6" r="B18">
        <v>109896</v>
      </c>
      <c t="n" s="6" r="H18">
        <v>110040</v>
      </c>
      <c t="n" s="6" r="I18">
        <v>-144</v>
      </c>
    </row>
    <row spans="1:9" r="19">
      <c t="s" s="4" r="A19">
        <v>136</v>
      </c>
      <c t="n" s="6" r="B19">
        <v>15753</v>
      </c>
      <c t="n" s="6" r="D19">
        <v>15753</v>
      </c>
      <c t="n" s="6" r="H19">
        <v>15753</v>
      </c>
    </row>
    <row spans="1:9" r="20">
      <c t="s" s="4" r="A20">
        <v>137</v>
      </c>
      <c t="n" s="6" r="B20">
        <v>-17186</v>
      </c>
      <c t="n" s="7" r="C20">
        <v>-3</v>
      </c>
      <c t="n" s="6" r="D20">
        <v>-17189</v>
      </c>
      <c t="n" s="6" r="H20">
        <v>-17186</v>
      </c>
    </row>
    <row spans="1:9" r="21">
      <c t="s" s="4" r="A21">
        <v>138</v>
      </c>
      <c t="n" s="6" r="C21">
        <v>310141</v>
      </c>
    </row>
    <row spans="1:9" r="22">
      <c t="s" s="4" r="A22">
        <v>139</v>
      </c>
      <c t="n" s="6" r="B22">
        <v>12624</v>
      </c>
      <c t="n" s="6" r="D22">
        <v>12624</v>
      </c>
      <c t="n" s="6" r="H22">
        <v>12624</v>
      </c>
    </row>
    <row spans="1:9" r="23">
      <c t="s" s="4" r="A23">
        <v>140</v>
      </c>
      <c t="n" s="6" r="B23">
        <v>0</v>
      </c>
    </row>
    <row spans="1:9" r="24">
      <c t="s" s="4" r="A24">
        <v>141</v>
      </c>
      <c t="n" s="6" r="B24">
        <v>-75506</v>
      </c>
      <c t="n" s="6" r="E24">
        <v>-75506</v>
      </c>
      <c t="n" s="6" r="H24">
        <v>-75506</v>
      </c>
    </row>
    <row spans="1:9" r="25">
      <c t="s" s="4" r="A25">
        <v>142</v>
      </c>
      <c t="n" s="6" r="B25">
        <v>205</v>
      </c>
      <c t="n" s="6" r="I25">
        <v>205</v>
      </c>
    </row>
    <row spans="1:9" r="26">
      <c t="s" s="4" r="A26">
        <v>145</v>
      </c>
      <c t="n" s="6" r="B26">
        <v>880586</v>
      </c>
      <c t="n" s="7" r="C26">
        <v>415</v>
      </c>
      <c t="n" s="6" r="D26">
        <v>623510</v>
      </c>
      <c t="n" s="6" r="E26">
        <v>440748</v>
      </c>
      <c t="n" s="6" r="F26">
        <v>-193192</v>
      </c>
      <c t="n" s="6" r="G26">
        <v>-4913</v>
      </c>
      <c t="n" s="6" r="H26">
        <v>866568</v>
      </c>
      <c t="n" s="6" r="I26">
        <v>14018</v>
      </c>
    </row>
    <row spans="1:9" r="27">
      <c t="s" s="4" r="A27">
        <v>146</v>
      </c>
      <c t="n" s="6" r="C27">
        <v>41462941</v>
      </c>
    </row>
    <row spans="1:9" r="28">
      <c t="s" s="4" r="A28">
        <v>109</v>
      </c>
      <c t="n" s="6" r="B28">
        <v>149454</v>
      </c>
      <c t="n" s="6" r="E28">
        <v>149754</v>
      </c>
      <c t="n" s="6" r="H28">
        <v>149754</v>
      </c>
      <c t="n" s="6" r="I28">
        <v>-300</v>
      </c>
    </row>
    <row spans="1:9" r="29">
      <c t="s" s="4" r="A29">
        <v>135</v>
      </c>
      <c t="n" s="6" r="B29">
        <v>3363</v>
      </c>
      <c t="n" s="6" r="H29">
        <v>3363</v>
      </c>
    </row>
    <row spans="1:9" r="30">
      <c t="s" s="4" r="A30">
        <v>118</v>
      </c>
      <c t="n" s="6" r="B30">
        <v>152817</v>
      </c>
      <c t="n" s="6" r="H30">
        <v>153117</v>
      </c>
      <c t="n" s="6" r="I30">
        <v>-300</v>
      </c>
    </row>
    <row spans="1:9" r="31">
      <c t="s" s="4" r="A31">
        <v>136</v>
      </c>
      <c t="n" s="6" r="B31">
        <v>17025</v>
      </c>
      <c t="n" s="6" r="D31">
        <v>17025</v>
      </c>
      <c t="n" s="6" r="H31">
        <v>17025</v>
      </c>
    </row>
    <row spans="1:9" r="32">
      <c t="s" s="4" r="A32">
        <v>137</v>
      </c>
      <c t="n" s="6" r="B32">
        <v>-10215</v>
      </c>
      <c t="n" s="7" r="C32">
        <v>-1</v>
      </c>
      <c t="n" s="6" r="D32">
        <v>-10216</v>
      </c>
      <c t="n" s="6" r="H32">
        <v>-10215</v>
      </c>
    </row>
    <row spans="1:9" r="33">
      <c t="s" s="4" r="A33">
        <v>138</v>
      </c>
      <c t="n" s="6" r="C33">
        <v>151491</v>
      </c>
    </row>
    <row spans="1:9" r="34">
      <c t="s" s="4" r="A34">
        <v>139</v>
      </c>
      <c t="n" s="6" r="B34">
        <v>5667</v>
      </c>
      <c t="n" s="6" r="D34">
        <v>5667</v>
      </c>
      <c t="n" s="6" r="H34">
        <v>5667</v>
      </c>
    </row>
    <row spans="1:9" r="35">
      <c t="s" s="4" r="A35">
        <v>140</v>
      </c>
      <c t="n" s="6" r="B35">
        <v>-53787</v>
      </c>
      <c t="n" s="6" r="F35">
        <v>-53787</v>
      </c>
      <c t="n" s="6" r="H35">
        <v>-53787</v>
      </c>
    </row>
    <row spans="1:9" r="36">
      <c t="s" s="4" r="A36">
        <v>141</v>
      </c>
      <c t="n" s="6" r="B36">
        <v>-103835</v>
      </c>
      <c t="n" s="6" r="E36">
        <v>-103835</v>
      </c>
      <c t="n" s="6" r="H36">
        <v>-103835</v>
      </c>
    </row>
    <row spans="1:9" r="37">
      <c t="s" s="4" r="A37">
        <v>142</v>
      </c>
      <c t="n" s="6" r="B37">
        <v>208</v>
      </c>
      <c t="n" s="6" r="I37">
        <v>208</v>
      </c>
    </row>
    <row spans="1:9" r="38">
      <c t="s" s="4" r="A38">
        <v>147</v>
      </c>
      <c t="n" s="7" r="B38">
        <v>888466</v>
      </c>
      <c t="n" s="7" r="C38">
        <v>416</v>
      </c>
      <c t="n" s="7" r="D38">
        <v>635986</v>
      </c>
      <c t="n" s="7" r="E38">
        <v>486667</v>
      </c>
      <c t="n" s="7" r="F38">
        <v>-246979</v>
      </c>
      <c t="n" s="7" r="G38">
        <v>-1550</v>
      </c>
      <c t="n" s="7" r="H38">
        <v>874540</v>
      </c>
      <c t="n" s="7" r="I38">
        <v>13926</v>
      </c>
    </row>
    <row spans="1:9" r="39">
      <c t="s" s="4" r="A39">
        <v>148</v>
      </c>
      <c t="n" s="6" r="C39">
        <v>416144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s>
  <sheetData>
    <row spans="1:7" r="1">
      <c t="s" s="1" r="A1">
        <v>794</v>
      </c>
      <c t="s" s="2" r="B1">
        <v>1</v>
      </c>
    </row>
    <row spans="1:7" r="2">
      <c t="s" s="2" r="B2">
        <v>2</v>
      </c>
      <c t="s" s="2" r="C2">
        <v>32</v>
      </c>
      <c t="s" s="2" r="D2">
        <v>88</v>
      </c>
      <c t="s" s="2" r="E2">
        <v>795</v>
      </c>
      <c t="s" s="2" r="F2">
        <v>796</v>
      </c>
      <c t="s" s="2" r="G2">
        <v>797</v>
      </c>
    </row>
    <row spans="1:7" r="3">
      <c t="s" s="3" r="A3">
        <v>798</v>
      </c>
    </row>
    <row spans="1:7" r="4">
      <c t="s" s="4" r="A4">
        <v>799</v>
      </c>
      <c t="n" s="6" r="B4">
        <v>485866</v>
      </c>
    </row>
    <row spans="1:7" r="5">
      <c t="s" s="4" r="A5">
        <v>140</v>
      </c>
      <c t="n" s="7" r="B5">
        <v>53787</v>
      </c>
      <c t="n" s="7" r="C5">
        <v>0</v>
      </c>
      <c t="n" s="7" r="D5">
        <v>0</v>
      </c>
    </row>
    <row spans="1:7" r="6">
      <c t="s" s="4" r="A6">
        <v>800</v>
      </c>
      <c t="n" s="6" r="B6">
        <v>7500000</v>
      </c>
      <c t="n" s="6" r="G6">
        <v>3000000</v>
      </c>
    </row>
    <row spans="1:7" r="7">
      <c t="s" s="4" r="A7">
        <v>801</v>
      </c>
      <c t="n" s="6" r="E7">
        <v>1500000</v>
      </c>
      <c t="n" s="6" r="F7">
        <v>3000000</v>
      </c>
    </row>
    <row spans="1:7" r="8">
      <c t="s" s="4" r="A8">
        <v>802</v>
      </c>
      <c t="n" s="6" r="B8">
        <v>5434977</v>
      </c>
      <c t="n" s="6" r="C8">
        <v>4949111</v>
      </c>
    </row>
    <row spans="1:7" r="9">
      <c t="s" s="4" r="A9">
        <v>803</v>
      </c>
      <c t="n" s="7" r="B9">
        <v>-246979</v>
      </c>
      <c t="n" s="7" r="C9">
        <v>-193192</v>
      </c>
    </row>
    <row spans="1:7" r="10">
      <c t="s" s="4" r="A10">
        <v>804</v>
      </c>
      <c t="n" s="6" r="B10">
        <v>20650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805</v>
      </c>
      <c t="s" s="2" r="B1">
        <v>1</v>
      </c>
    </row>
    <row spans="1:7" r="2">
      <c t="s" s="2" r="B2">
        <v>2</v>
      </c>
      <c t="s" s="2" r="C2">
        <v>32</v>
      </c>
      <c t="s" s="2" r="D2">
        <v>88</v>
      </c>
      <c t="s" s="2" r="E2">
        <v>806</v>
      </c>
      <c t="s" s="2" r="F2">
        <v>807</v>
      </c>
      <c t="s" s="2" r="G2">
        <v>808</v>
      </c>
    </row>
    <row spans="1:7" r="3">
      <c t="s" s="4" r="A3">
        <v>809</v>
      </c>
      <c t="n" s="6" r="B3">
        <v>4400000</v>
      </c>
    </row>
    <row spans="1:7" r="4">
      <c t="s" s="4" r="A4">
        <v>810</v>
      </c>
      <c t="s" s="4" r="B4">
        <v>369</v>
      </c>
    </row>
    <row spans="1:7" r="5">
      <c t="s" s="4" r="A5">
        <v>811</v>
      </c>
      <c t="s" s="4" r="B5">
        <v>367</v>
      </c>
    </row>
    <row spans="1:7" r="6">
      <c t="s" s="4" r="A6">
        <v>812</v>
      </c>
      <c t="n" s="6" r="B6">
        <v>4400000</v>
      </c>
    </row>
    <row spans="1:7" r="7">
      <c t="s" s="4" r="A7">
        <v>813</v>
      </c>
      <c t="n" s="12" r="B7">
        <v>19.7</v>
      </c>
    </row>
    <row spans="1:7" r="8">
      <c t="s" s="4" r="A8">
        <v>814</v>
      </c>
      <c t="n" s="6" r="B8">
        <v>0</v>
      </c>
      <c t="n" s="12" r="C8">
        <v>1.1</v>
      </c>
      <c t="n" s="12" r="D8">
        <v>1.8</v>
      </c>
    </row>
    <row spans="1:7" r="9">
      <c t="s" s="4" r="A9">
        <v>815</v>
      </c>
      <c t="n" s="12" r="B9">
        <v>10.3</v>
      </c>
      <c t="n" s="12" r="C9">
        <v>18.1</v>
      </c>
      <c t="n" s="12" r="D9">
        <v>8.5</v>
      </c>
    </row>
    <row spans="1:7" r="10">
      <c t="s" s="4" r="A10">
        <v>816</v>
      </c>
    </row>
    <row spans="1:7" r="11">
      <c t="s" s="4" r="A11">
        <v>817</v>
      </c>
      <c t="n" s="8" r="B11">
        <v>35.2</v>
      </c>
      <c t="n" s="8" r="C11">
        <v>29.12</v>
      </c>
      <c t="n" s="8" r="D11">
        <v>23.6</v>
      </c>
    </row>
    <row spans="1:7" r="12">
      <c t="s" s="4" r="A12">
        <v>818</v>
      </c>
      <c t="n" s="12" r="B12">
        <v>13.1</v>
      </c>
      <c t="n" s="12" r="C12">
        <v>37.4</v>
      </c>
      <c t="n" s="12" r="D12">
        <v>10.8</v>
      </c>
    </row>
    <row spans="1:7" r="13">
      <c t="s" s="4" r="A13">
        <v>819</v>
      </c>
      <c t="n" s="6" r="B13">
        <v>302000</v>
      </c>
      <c t="n" s="6" r="C13">
        <v>420000</v>
      </c>
      <c t="n" s="6" r="D13">
        <v>421000</v>
      </c>
    </row>
    <row spans="1:7" r="14">
      <c t="s" s="4" r="A14">
        <v>820</v>
      </c>
      <c t="n" s="12" r="B14">
        <v>10.8</v>
      </c>
      <c t="n" s="12" r="C14">
        <v>13.6</v>
      </c>
      <c t="n" s="12" r="D14">
        <v>9.800000000000001</v>
      </c>
    </row>
    <row spans="1:7" r="15">
      <c t="s" s="4" r="A15">
        <v>821</v>
      </c>
    </row>
    <row spans="1:7" r="16">
      <c t="s" s="4" r="A16">
        <v>817</v>
      </c>
      <c t="n" s="8" r="B16">
        <v>102.2</v>
      </c>
      <c t="n" s="8" r="C16">
        <v>83.5</v>
      </c>
      <c t="n" s="8" r="D16">
        <v>67.48</v>
      </c>
    </row>
    <row spans="1:7" r="17">
      <c t="s" s="4" r="A17">
        <v>822</v>
      </c>
      <c t="n" s="6" r="B17">
        <v>142000</v>
      </c>
      <c t="n" s="6" r="C17">
        <v>143000</v>
      </c>
      <c t="n" s="6" r="D17">
        <v>152000</v>
      </c>
    </row>
    <row spans="1:7" r="18">
      <c t="s" s="4" r="A18">
        <v>823</v>
      </c>
      <c t="n" s="6" r="B18">
        <v>134000</v>
      </c>
      <c t="n" s="6" r="C18">
        <v>113000</v>
      </c>
      <c t="n" s="6" r="D18">
        <v>166000</v>
      </c>
    </row>
    <row spans="1:7" r="19">
      <c t="s" s="4" r="A19">
        <v>824</v>
      </c>
      <c t="n" s="12" r="B19">
        <v>14.6</v>
      </c>
      <c t="n" s="12" r="C19">
        <v>9.9</v>
      </c>
      <c t="n" s="12" r="D19">
        <v>6.9</v>
      </c>
    </row>
    <row spans="1:7" r="20">
      <c t="s" s="4" r="A20">
        <v>825</v>
      </c>
    </row>
    <row spans="1:7" r="21">
      <c t="s" s="4" r="A21">
        <v>813</v>
      </c>
      <c t="n" s="12" r="E21">
        <v>0.9</v>
      </c>
      <c t="n" s="12" r="F21">
        <v>6.8</v>
      </c>
      <c t="n" s="7" r="G21">
        <v>12</v>
      </c>
    </row>
    <row spans="1:7" r="22">
      <c t="s" s="4" r="A22">
        <v>762</v>
      </c>
    </row>
    <row spans="1:7" r="23">
      <c t="s" s="4" r="A23">
        <v>826</v>
      </c>
      <c t="s" s="4" r="B23">
        <v>827</v>
      </c>
    </row>
    <row spans="1:7" r="24">
      <c t="s" s="4" r="A24">
        <v>765</v>
      </c>
    </row>
    <row spans="1:7" r="25">
      <c t="s" s="4" r="A25">
        <v>826</v>
      </c>
      <c t="s" s="4" r="B25">
        <v>4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6"/>
  </cols>
  <sheetData>
    <row spans="1:4" r="1">
      <c t="s" s="1" r="A1">
        <v>828</v>
      </c>
      <c t="s" s="2" r="B1">
        <v>1</v>
      </c>
    </row>
    <row spans="1:4" r="2">
      <c t="s" s="2" r="B2">
        <v>2</v>
      </c>
      <c t="s" s="2" r="C2">
        <v>32</v>
      </c>
      <c t="s" s="2" r="D2">
        <v>88</v>
      </c>
    </row>
    <row spans="1:4" r="3">
      <c t="s" s="3" r="A3">
        <v>829</v>
      </c>
    </row>
    <row spans="1:4" r="4">
      <c t="s" s="4" r="A4">
        <v>830</v>
      </c>
      <c t="s" s="4" r="B4">
        <v>831</v>
      </c>
      <c t="s" s="4" r="C4">
        <v>832</v>
      </c>
      <c t="s" s="4" r="D4">
        <v>833</v>
      </c>
    </row>
    <row spans="1:4" r="5">
      <c t="s" s="4" r="A5">
        <v>834</v>
      </c>
      <c t="s" s="4" r="B5">
        <v>835</v>
      </c>
      <c t="s" s="4" r="C5">
        <v>836</v>
      </c>
      <c t="s" s="4" r="D5">
        <v>837</v>
      </c>
    </row>
    <row spans="1:4" r="6">
      <c t="s" s="4" r="A6">
        <v>838</v>
      </c>
      <c t="s" s="4" r="B6">
        <v>839</v>
      </c>
      <c t="s" s="4" r="C6">
        <v>706</v>
      </c>
      <c t="s" s="4" r="D6">
        <v>706</v>
      </c>
    </row>
    <row spans="1:4" r="7">
      <c t="s" s="4" r="A7">
        <v>840</v>
      </c>
      <c t="s" s="4" r="B7">
        <v>835</v>
      </c>
      <c t="s" s="4" r="C7">
        <v>841</v>
      </c>
      <c t="s" s="4" r="D7">
        <v>842</v>
      </c>
    </row>
    <row spans="1:4" r="8">
      <c t="s" s="4" r="A8">
        <v>765</v>
      </c>
    </row>
    <row spans="1:4" r="9">
      <c t="s" s="3" r="A9">
        <v>829</v>
      </c>
    </row>
    <row spans="1:4" r="10">
      <c t="s" s="4" r="A10">
        <v>843</v>
      </c>
      <c t="s" s="4" r="B10">
        <v>844</v>
      </c>
      <c t="s" s="4" r="C10">
        <v>845</v>
      </c>
      <c t="s" s="4" r="D10">
        <v>846</v>
      </c>
    </row>
    <row spans="1:4" r="11">
      <c t="s" s="4" r="A11">
        <v>762</v>
      </c>
    </row>
    <row spans="1:4" r="12">
      <c t="s" s="3" r="A12">
        <v>829</v>
      </c>
    </row>
    <row spans="1:4" r="13">
      <c t="s" s="4" r="A13">
        <v>843</v>
      </c>
      <c t="s" s="4" r="B13">
        <v>847</v>
      </c>
      <c t="s" s="4" r="C13">
        <v>848</v>
      </c>
      <c t="s" s="4" r="D13">
        <v>8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850</v>
      </c>
      <c t="s" s="2" r="B1">
        <v>1</v>
      </c>
    </row>
    <row spans="1:4" r="2">
      <c t="s" s="2" r="B2">
        <v>2</v>
      </c>
      <c t="s" s="2" r="C2">
        <v>32</v>
      </c>
      <c t="s" s="2" r="D2">
        <v>88</v>
      </c>
    </row>
    <row spans="1:4" r="3">
      <c t="s" s="3" r="A3">
        <v>242</v>
      </c>
    </row>
    <row spans="1:4" r="4">
      <c t="s" s="4" r="A4">
        <v>851</v>
      </c>
      <c t="n" s="6" r="B4">
        <v>2385</v>
      </c>
      <c t="n" s="6" r="C4">
        <v>2756</v>
      </c>
      <c t="n" s="6" r="D4">
        <v>2753</v>
      </c>
    </row>
    <row spans="1:4" r="5">
      <c t="s" s="4" r="A5">
        <v>852</v>
      </c>
      <c t="n" s="6" r="B5">
        <v>198</v>
      </c>
      <c t="n" s="6" r="C5">
        <v>242</v>
      </c>
      <c t="n" s="6" r="D5">
        <v>352</v>
      </c>
    </row>
    <row spans="1:4" r="6">
      <c t="s" s="4" r="A6">
        <v>853</v>
      </c>
      <c t="n" s="6" r="B6">
        <v>180</v>
      </c>
      <c t="n" s="6" r="C6">
        <v>575</v>
      </c>
      <c t="n" s="6" r="D6">
        <v>321</v>
      </c>
    </row>
    <row spans="1:4" r="7">
      <c t="s" s="4" r="A7">
        <v>854</v>
      </c>
      <c t="n" s="6" r="B7">
        <v>22</v>
      </c>
      <c t="n" s="6" r="C7">
        <v>38</v>
      </c>
      <c t="n" s="6" r="D7">
        <v>28</v>
      </c>
    </row>
    <row spans="1:4" r="8">
      <c t="s" s="4" r="A8">
        <v>855</v>
      </c>
      <c t="n" s="6" r="B8">
        <v>2381</v>
      </c>
      <c t="n" s="6" r="C8">
        <v>2385</v>
      </c>
      <c t="n" s="6" r="D8">
        <v>2756</v>
      </c>
    </row>
    <row spans="1:4" r="9">
      <c t="s" s="4" r="A9">
        <v>856</v>
      </c>
      <c t="n" s="6" r="B9">
        <v>1940</v>
      </c>
    </row>
    <row spans="1:4" r="10">
      <c t="s" s="4" r="A10">
        <v>857</v>
      </c>
      <c t="n" s="8" r="B10">
        <v>47.96</v>
      </c>
      <c t="n" s="8" r="C10">
        <v>42.06</v>
      </c>
      <c t="n" s="8" r="D10">
        <v>37.63</v>
      </c>
    </row>
    <row spans="1:4" r="11">
      <c t="s" s="4" r="A11">
        <v>858</v>
      </c>
      <c t="n" s="9" r="B11">
        <v>113.67</v>
      </c>
      <c t="n" s="9" r="C11">
        <v>91.64</v>
      </c>
      <c t="n" s="9" r="D11">
        <v>73.13</v>
      </c>
    </row>
    <row spans="1:4" r="12">
      <c t="s" s="4" r="A12">
        <v>859</v>
      </c>
      <c t="n" s="9" r="B12">
        <v>49.79</v>
      </c>
      <c t="n" s="9" r="C12">
        <v>36.2</v>
      </c>
      <c t="n" s="9" r="D12">
        <v>37.62</v>
      </c>
    </row>
    <row spans="1:4" r="13">
      <c t="s" s="4" r="A13">
        <v>860</v>
      </c>
      <c t="n" s="9" r="B13">
        <v>80.42</v>
      </c>
      <c t="n" s="9" r="C13">
        <v>75.98999999999999</v>
      </c>
      <c t="n" s="9" r="D13">
        <v>48.87</v>
      </c>
    </row>
    <row spans="1:4" r="14">
      <c t="s" s="4" r="A14">
        <v>861</v>
      </c>
      <c t="n" s="9" r="B14">
        <v>52.98</v>
      </c>
      <c t="n" s="8" r="C14">
        <v>47.96</v>
      </c>
      <c t="n" s="8" r="D14">
        <v>42.06</v>
      </c>
    </row>
    <row spans="1:4" r="15">
      <c t="s" s="4" r="A15">
        <v>862</v>
      </c>
      <c t="n" s="8" r="B15">
        <v>42.92</v>
      </c>
    </row>
    <row spans="1:4" r="16">
      <c t="s" s="4" r="A16">
        <v>863</v>
      </c>
      <c t="s" s="4" r="B16">
        <v>864</v>
      </c>
    </row>
    <row spans="1:4" r="17">
      <c t="s" s="4" r="A17">
        <v>865</v>
      </c>
      <c t="s" s="4" r="B17">
        <v>866</v>
      </c>
    </row>
    <row spans="1:4" r="18">
      <c t="s" s="4" r="A18">
        <v>867</v>
      </c>
      <c t="n" s="7" r="B18">
        <v>214483</v>
      </c>
    </row>
    <row spans="1:4" r="19">
      <c t="s" s="4" r="A19">
        <v>868</v>
      </c>
      <c t="n" s="6" r="B19">
        <v>2355</v>
      </c>
    </row>
    <row spans="1:4" r="20">
      <c t="s" s="4" r="A20">
        <v>869</v>
      </c>
      <c t="n" s="8" r="B20">
        <v>52.54</v>
      </c>
    </row>
    <row spans="1:4" r="21">
      <c t="s" s="4" r="A21">
        <v>870</v>
      </c>
      <c t="s" s="4" r="B21">
        <v>864</v>
      </c>
    </row>
    <row spans="1:4" r="22">
      <c t="s" s="4" r="A22">
        <v>871</v>
      </c>
      <c t="n" s="7" r="B22">
        <v>213231</v>
      </c>
    </row>
    <row spans="1:4" r="23">
      <c t="s" s="4" r="A23">
        <v>872</v>
      </c>
      <c t="n" s="7" r="B23">
        <v>1942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73</v>
      </c>
      <c t="s" s="2" r="B1">
        <v>1</v>
      </c>
    </row>
    <row spans="1:5" r="2">
      <c t="s" s="2" r="B2">
        <v>2</v>
      </c>
      <c t="s" s="2" r="C2">
        <v>32</v>
      </c>
      <c t="s" s="2" r="D2">
        <v>88</v>
      </c>
      <c t="s" s="2" r="E2">
        <v>874</v>
      </c>
    </row>
    <row spans="1:5" r="3">
      <c t="s" s="4" r="A3">
        <v>875</v>
      </c>
      <c t="n" s="6" r="B3">
        <v>2381</v>
      </c>
      <c t="n" s="6" r="C3">
        <v>2385</v>
      </c>
      <c t="n" s="6" r="D3">
        <v>2756</v>
      </c>
      <c t="n" s="6" r="E3">
        <v>2753</v>
      </c>
    </row>
    <row spans="1:5" r="4">
      <c t="s" s="4" r="A4">
        <v>816</v>
      </c>
    </row>
    <row spans="1:5" r="5">
      <c t="s" s="4" r="A5">
        <v>875</v>
      </c>
      <c t="n" s="6" r="C5">
        <v>567</v>
      </c>
    </row>
    <row spans="1:5" r="6">
      <c t="s" s="4" r="A6">
        <v>852</v>
      </c>
      <c t="n" s="6" r="B6">
        <v>198</v>
      </c>
    </row>
    <row spans="1:5" r="7">
      <c t="s" s="4" r="A7">
        <v>876</v>
      </c>
      <c t="n" s="6" r="B7">
        <v>302</v>
      </c>
    </row>
    <row spans="1:5" r="8">
      <c t="s" s="4" r="A8">
        <v>877</v>
      </c>
      <c t="n" s="6" r="B8">
        <v>22</v>
      </c>
    </row>
    <row spans="1:5" r="9">
      <c t="s" s="4" r="A9">
        <v>855</v>
      </c>
      <c t="n" s="6" r="B9">
        <v>441</v>
      </c>
    </row>
    <row spans="1:5" r="10">
      <c t="s" s="4" r="A10">
        <v>878</v>
      </c>
      <c t="n" s="8" r="B10">
        <v>24.56</v>
      </c>
    </row>
    <row spans="1:5" r="11">
      <c t="s" s="4" r="A11">
        <v>879</v>
      </c>
      <c t="n" s="9" r="B11">
        <v>35.2</v>
      </c>
    </row>
    <row spans="1:5" r="12">
      <c t="s" s="4" r="A12">
        <v>880</v>
      </c>
      <c t="n" s="9" r="B12">
        <v>22.77</v>
      </c>
    </row>
    <row spans="1:5" r="13">
      <c t="s" s="4" r="A13">
        <v>881</v>
      </c>
      <c t="n" s="9" r="B13">
        <v>27.87</v>
      </c>
    </row>
    <row spans="1:5" r="14">
      <c t="s" s="4" r="A14">
        <v>882</v>
      </c>
      <c t="n" s="8" r="B14">
        <v>30.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883</v>
      </c>
      <c t="s" s="2" r="B1">
        <v>1</v>
      </c>
    </row>
    <row spans="1:2" r="2">
      <c t="s" s="2" r="B2">
        <v>884</v>
      </c>
    </row>
    <row spans="1:2" r="3">
      <c t="s" s="4" r="A3">
        <v>885</v>
      </c>
      <c t="n" s="6" r="B3">
        <v>271</v>
      </c>
    </row>
    <row spans="1:2" r="4">
      <c t="s" s="4" r="A4">
        <v>886</v>
      </c>
      <c t="n" s="6" r="B4">
        <v>142</v>
      </c>
    </row>
    <row spans="1:2" r="5">
      <c t="s" s="4" r="A5">
        <v>887</v>
      </c>
      <c t="n" s="6" r="B5">
        <v>134</v>
      </c>
    </row>
    <row spans="1:2" r="6">
      <c t="s" s="4" r="A6">
        <v>888</v>
      </c>
      <c t="n" s="6" r="B6">
        <v>18</v>
      </c>
    </row>
    <row spans="1:2" r="7">
      <c t="s" s="4" r="A7">
        <v>889</v>
      </c>
      <c t="n" s="6" r="B7">
        <v>261</v>
      </c>
    </row>
    <row spans="1:2" r="8">
      <c t="s" s="4" r="A8">
        <v>890</v>
      </c>
      <c t="n" s="8" r="B8">
        <v>72.09999999999999</v>
      </c>
    </row>
    <row spans="1:2" r="9">
      <c t="s" s="4" r="A9">
        <v>891</v>
      </c>
      <c t="n" s="9" r="B9">
        <v>102.2</v>
      </c>
    </row>
    <row spans="1:2" r="10">
      <c t="s" s="4" r="A10">
        <v>892</v>
      </c>
      <c t="n" s="9" r="B10">
        <v>66.69</v>
      </c>
    </row>
    <row spans="1:2" r="11">
      <c t="s" s="4" r="A11">
        <v>893</v>
      </c>
      <c t="n" s="9" r="B11">
        <v>85.79000000000001</v>
      </c>
    </row>
    <row spans="1:2" r="12">
      <c t="s" s="4" r="A12">
        <v>894</v>
      </c>
      <c t="n" s="8" r="B12">
        <v>90.54000000000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25"/>
    <col customWidth="1" max="3" min="3" width="21"/>
    <col customWidth="1" max="4" min="4" width="21"/>
  </cols>
  <sheetData>
    <row spans="1:4" r="1">
      <c t="s" s="1" r="A1">
        <v>895</v>
      </c>
      <c t="s" s="2" r="B1">
        <v>1</v>
      </c>
    </row>
    <row spans="1:4" r="2">
      <c t="s" s="2" r="B2">
        <v>896</v>
      </c>
      <c t="s" s="2" r="C2">
        <v>354</v>
      </c>
      <c t="s" s="2" r="D2">
        <v>355</v>
      </c>
    </row>
    <row spans="1:4" r="3">
      <c t="s" s="3" r="A3">
        <v>245</v>
      </c>
    </row>
    <row spans="1:4" r="4">
      <c t="s" s="4" r="A4">
        <v>897</v>
      </c>
      <c t="s" s="4" r="B4">
        <v>898</v>
      </c>
    </row>
    <row spans="1:4" r="5">
      <c t="s" s="4" r="A5">
        <v>899</v>
      </c>
      <c t="s" s="4" r="B5">
        <v>635</v>
      </c>
    </row>
    <row spans="1:4" r="6">
      <c t="s" s="4" r="A6">
        <v>900</v>
      </c>
      <c t="s" s="4" r="B6">
        <v>901</v>
      </c>
    </row>
    <row spans="1:4" r="7">
      <c t="s" s="4" r="A7">
        <v>902</v>
      </c>
      <c t="s" s="4" r="B7">
        <v>903</v>
      </c>
    </row>
    <row spans="1:4" r="8">
      <c t="s" s="4" r="A8">
        <v>904</v>
      </c>
      <c t="n" s="6" r="B8">
        <v>1000</v>
      </c>
    </row>
    <row spans="1:4" r="9">
      <c t="s" s="4" r="A9">
        <v>905</v>
      </c>
      <c t="n" s="6" r="B9">
        <v>1500</v>
      </c>
    </row>
    <row spans="1:4" r="10">
      <c t="s" s="4" r="A10">
        <v>906</v>
      </c>
      <c t="n" s="12" r="B10">
        <v>5.3</v>
      </c>
      <c t="n" s="12" r="C10">
        <v>4.5</v>
      </c>
      <c t="n" s="12" r="D10">
        <v>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t="s" s="1" r="A1">
        <v>907</v>
      </c>
      <c t="s" s="2" r="B1">
        <v>908</v>
      </c>
      <c t="s" s="2" r="C1">
        <v>2</v>
      </c>
      <c t="s" s="2" r="D1">
        <v>909</v>
      </c>
      <c t="s" s="2" r="E1">
        <v>412</v>
      </c>
    </row>
    <row spans="1:5" r="2">
      <c t="s" s="3" r="A2">
        <v>910</v>
      </c>
    </row>
    <row spans="1:5" r="3">
      <c t="s" s="4" r="A3">
        <v>424</v>
      </c>
      <c t="n" s="7" r="E3">
        <v>250000000</v>
      </c>
    </row>
    <row spans="1:5" r="4">
      <c t="s" s="4" r="A4">
        <v>911</v>
      </c>
    </row>
    <row spans="1:5" r="5">
      <c t="s" s="3" r="A5">
        <v>910</v>
      </c>
    </row>
    <row spans="1:5" r="6">
      <c t="s" s="4" r="A6">
        <v>912</v>
      </c>
      <c t="s" s="4" r="C6">
        <v>913</v>
      </c>
    </row>
    <row spans="1:5" r="7">
      <c t="s" s="4" r="A7">
        <v>914</v>
      </c>
      <c t="s" s="4" r="C7">
        <v>915</v>
      </c>
    </row>
    <row spans="1:5" r="8">
      <c t="s" s="4" r="A8">
        <v>916</v>
      </c>
      <c t="n" s="7" r="C8">
        <v>360000000</v>
      </c>
    </row>
    <row spans="1:5" r="9">
      <c t="s" s="4" r="A9">
        <v>424</v>
      </c>
      <c t="n" s="7" r="D9">
        <v>143800000</v>
      </c>
    </row>
    <row spans="1:5" r="10">
      <c t="s" s="4" r="A10">
        <v>917</v>
      </c>
    </row>
    <row spans="1:5" r="11">
      <c t="s" s="3" r="A11">
        <v>910</v>
      </c>
    </row>
    <row spans="1:5" r="12">
      <c t="s" s="4" r="A12">
        <v>918</v>
      </c>
      <c t="n" s="7" r="C12">
        <v>300000000</v>
      </c>
    </row>
    <row spans="1:5" r="13">
      <c t="s" s="4" r="A13">
        <v>424</v>
      </c>
      <c t="n" s="7" r="D13">
        <v>185800000</v>
      </c>
    </row>
    <row spans="1:5" r="14">
      <c t="s" s="4" r="A14">
        <v>919</v>
      </c>
    </row>
    <row spans="1:5" r="15">
      <c t="s" s="3" r="A15">
        <v>910</v>
      </c>
    </row>
    <row spans="1:5" r="16">
      <c t="s" s="4" r="A16">
        <v>920</v>
      </c>
      <c t="s" s="4" r="B16">
        <v>921</v>
      </c>
    </row>
    <row spans="1:5" r="17">
      <c t="s" s="4" r="A17">
        <v>922</v>
      </c>
      <c t="n" s="10" r="B17">
        <v>0.0998</v>
      </c>
    </row>
    <row spans="1:5" r="18">
      <c t="s" s="4" r="A18">
        <v>523</v>
      </c>
      <c t="n" s="6" r="B18">
        <v>1100000000</v>
      </c>
    </row>
    <row spans="1:5" r="19">
      <c t="s" s="4" r="A19">
        <v>923</v>
      </c>
    </row>
    <row spans="1:5" r="20">
      <c t="s" s="3" r="A20">
        <v>910</v>
      </c>
    </row>
    <row spans="1:5" r="21">
      <c t="s" s="4" r="A21">
        <v>535</v>
      </c>
      <c t="n" s="8" r="B21">
        <v>1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v>
      </c>
      <c t="s" s="2" r="C2">
        <v>32</v>
      </c>
      <c t="s" s="2" r="D2">
        <v>88</v>
      </c>
    </row>
    <row spans="1:4" r="3">
      <c t="s" s="3" r="A3">
        <v>150</v>
      </c>
    </row>
    <row spans="1:4" r="4">
      <c t="s" s="4" r="A4">
        <v>109</v>
      </c>
      <c t="n" s="7" r="B4">
        <v>149454</v>
      </c>
      <c t="n" s="7" r="C4">
        <v>114610</v>
      </c>
      <c t="n" s="7" r="D4">
        <v>28206</v>
      </c>
    </row>
    <row spans="1:4" r="5">
      <c t="s" s="3" r="A5">
        <v>151</v>
      </c>
    </row>
    <row spans="1:4" r="6">
      <c t="s" s="4" r="A6">
        <v>97</v>
      </c>
      <c t="n" s="6" r="B6">
        <v>161488</v>
      </c>
      <c t="n" s="6" r="C6">
        <v>149123</v>
      </c>
      <c t="n" s="6" r="D6">
        <v>140601</v>
      </c>
    </row>
    <row spans="1:4" r="7">
      <c t="s" s="4" r="A7">
        <v>152</v>
      </c>
      <c t="n" s="6" r="B7">
        <v>15724</v>
      </c>
      <c t="n" s="6" r="C7">
        <v>32190</v>
      </c>
      <c t="n" s="6" r="D7">
        <v>37400</v>
      </c>
    </row>
    <row spans="1:4" r="8">
      <c t="s" s="4" r="A8">
        <v>153</v>
      </c>
      <c t="n" s="6" r="B8">
        <v>17025</v>
      </c>
      <c t="n" s="6" r="C8">
        <v>15753</v>
      </c>
      <c t="n" s="6" r="D8">
        <v>14224</v>
      </c>
    </row>
    <row spans="1:4" r="9">
      <c t="s" s="4" r="A9">
        <v>154</v>
      </c>
      <c t="n" s="6" r="B9">
        <v>7626</v>
      </c>
      <c t="n" s="6" r="C9">
        <v>12968</v>
      </c>
      <c t="n" s="6" r="D9">
        <v>6219</v>
      </c>
    </row>
    <row spans="1:4" r="10">
      <c t="s" s="4" r="A10">
        <v>155</v>
      </c>
      <c t="n" s="6" r="B10">
        <v>5644</v>
      </c>
      <c t="n" s="6" r="C10">
        <v>5596</v>
      </c>
      <c t="n" s="6" r="D10">
        <v>5544</v>
      </c>
    </row>
    <row spans="1:4" r="11">
      <c t="s" s="4" r="A11">
        <v>156</v>
      </c>
      <c t="n" s="6" r="B11">
        <v>4200</v>
      </c>
      <c t="n" s="6" r="C11">
        <v>-3650</v>
      </c>
      <c t="n" s="6" r="D11">
        <v>1400</v>
      </c>
    </row>
    <row spans="1:4" r="12">
      <c t="s" s="4" r="A12">
        <v>157</v>
      </c>
      <c t="n" s="6" r="B12">
        <v>0</v>
      </c>
      <c t="n" s="6" r="C12">
        <v>-16400</v>
      </c>
      <c t="n" s="6" r="D12">
        <v>0</v>
      </c>
    </row>
    <row spans="1:4" r="13">
      <c t="s" s="4" r="A13">
        <v>158</v>
      </c>
      <c t="n" s="6" r="B13">
        <v>0</v>
      </c>
      <c t="n" s="6" r="C13">
        <v>-10000</v>
      </c>
      <c t="n" s="6" r="D13">
        <v>0</v>
      </c>
    </row>
    <row spans="1:4" r="14">
      <c t="s" s="4" r="A14">
        <v>99</v>
      </c>
      <c t="n" s="6" r="B14">
        <v>-5295</v>
      </c>
      <c t="n" s="6" r="C14">
        <v>-151</v>
      </c>
      <c t="n" s="6" r="D14">
        <v>0</v>
      </c>
    </row>
    <row spans="1:4" r="15">
      <c t="s" s="4" r="A15">
        <v>159</v>
      </c>
      <c t="n" s="6" r="B15">
        <v>0</v>
      </c>
      <c t="n" s="6" r="C15">
        <v>11012</v>
      </c>
      <c t="n" s="6" r="D15">
        <v>10831</v>
      </c>
    </row>
    <row spans="1:4" r="16">
      <c t="s" s="4" r="A16">
        <v>160</v>
      </c>
      <c t="n" s="6" r="B16">
        <v>0</v>
      </c>
      <c t="n" s="6" r="C16">
        <v>-8636</v>
      </c>
      <c t="n" s="6" r="D16">
        <v>-8531</v>
      </c>
    </row>
    <row spans="1:4" r="17">
      <c t="s" s="4" r="A17">
        <v>161</v>
      </c>
      <c t="n" s="6" r="B17">
        <v>-8044</v>
      </c>
      <c t="n" s="6" r="C17">
        <v>-6930</v>
      </c>
      <c t="n" s="6" r="D17">
        <v>-8570</v>
      </c>
    </row>
    <row spans="1:4" r="18">
      <c t="s" s="3" r="A18">
        <v>162</v>
      </c>
    </row>
    <row spans="1:4" r="19">
      <c t="s" s="4" r="A19">
        <v>163</v>
      </c>
      <c t="n" s="6" r="B19">
        <v>6966</v>
      </c>
      <c t="n" s="6" r="C19">
        <v>162</v>
      </c>
      <c t="n" s="6" r="D19">
        <v>-559</v>
      </c>
    </row>
    <row spans="1:4" r="20">
      <c t="s" s="4" r="A20">
        <v>164</v>
      </c>
      <c t="n" s="6" r="B20">
        <v>-32991</v>
      </c>
      <c t="n" s="6" r="C20">
        <v>-15350</v>
      </c>
      <c t="n" s="6" r="D20">
        <v>-17007</v>
      </c>
    </row>
    <row spans="1:4" r="21">
      <c t="s" s="4" r="A21">
        <v>165</v>
      </c>
      <c t="n" s="6" r="B21">
        <v>-843</v>
      </c>
      <c t="n" s="6" r="C21">
        <v>-1304</v>
      </c>
      <c t="n" s="6" r="D21">
        <v>1332</v>
      </c>
    </row>
    <row spans="1:4" r="22">
      <c t="s" s="4" r="A22">
        <v>166</v>
      </c>
      <c t="n" s="6" r="B22">
        <v>42367</v>
      </c>
      <c t="n" s="6" r="C22">
        <v>4498</v>
      </c>
      <c t="n" s="6" r="D22">
        <v>20724</v>
      </c>
    </row>
    <row spans="1:4" r="23">
      <c t="s" s="4" r="A23">
        <v>49</v>
      </c>
      <c t="n" s="6" r="B23">
        <v>56553</v>
      </c>
      <c t="n" s="6" r="C23">
        <v>41783</v>
      </c>
      <c t="n" s="6" r="D23">
        <v>12198</v>
      </c>
    </row>
    <row spans="1:4" r="24">
      <c t="s" s="4" r="A24">
        <v>167</v>
      </c>
      <c t="n" s="6" r="B24">
        <v>6888</v>
      </c>
      <c t="n" s="6" r="C24">
        <v>-21614</v>
      </c>
      <c t="n" s="6" r="D24">
        <v>1866</v>
      </c>
    </row>
    <row spans="1:4" r="25">
      <c t="s" s="4" r="A25">
        <v>168</v>
      </c>
      <c t="n" s="6" r="B25">
        <v>426762</v>
      </c>
      <c t="n" s="6" r="C25">
        <v>303660</v>
      </c>
      <c t="n" s="6" r="D25">
        <v>245878</v>
      </c>
    </row>
    <row spans="1:4" r="26">
      <c t="s" s="3" r="A26">
        <v>169</v>
      </c>
    </row>
    <row spans="1:4" r="27">
      <c t="s" s="4" r="A27">
        <v>170</v>
      </c>
      <c t="n" s="6" r="B27">
        <v>-109237</v>
      </c>
      <c t="n" s="6" r="C27">
        <v>-123884</v>
      </c>
      <c t="n" s="6" r="D27">
        <v>-118305</v>
      </c>
    </row>
    <row spans="1:4" r="28">
      <c t="s" s="4" r="A28">
        <v>171</v>
      </c>
      <c t="n" s="6" r="B28">
        <v>-20245</v>
      </c>
      <c t="n" s="6" r="C28">
        <v>-307051</v>
      </c>
      <c t="n" s="6" r="D28">
        <v>0</v>
      </c>
    </row>
    <row spans="1:4" r="29">
      <c t="s" s="4" r="A29">
        <v>172</v>
      </c>
      <c t="n" s="6" r="B29">
        <v>7386</v>
      </c>
      <c t="n" s="6" r="C29">
        <v>2541</v>
      </c>
      <c t="n" s="6" r="D29">
        <v>0</v>
      </c>
    </row>
    <row spans="1:4" r="30">
      <c t="s" s="4" r="A30">
        <v>173</v>
      </c>
      <c t="n" s="6" r="B30">
        <v>-1920</v>
      </c>
      <c t="n" s="6" r="C30">
        <v>1326</v>
      </c>
      <c t="n" s="6" r="D30">
        <v>399</v>
      </c>
    </row>
    <row spans="1:4" r="31">
      <c t="s" s="4" r="A31">
        <v>174</v>
      </c>
      <c t="n" s="6" r="B31">
        <v>-124016</v>
      </c>
      <c t="n" s="6" r="C31">
        <v>-427068</v>
      </c>
      <c t="n" s="6" r="D31">
        <v>-117906</v>
      </c>
    </row>
    <row spans="1:4" r="32">
      <c t="s" s="3" r="A32">
        <v>175</v>
      </c>
    </row>
    <row spans="1:4" r="33">
      <c t="s" s="4" r="A33">
        <v>176</v>
      </c>
      <c t="n" s="6" r="B33">
        <v>0</v>
      </c>
      <c t="n" s="6" r="C33">
        <v>250000</v>
      </c>
      <c t="n" s="6" r="D33">
        <v>0</v>
      </c>
    </row>
    <row spans="1:4" r="34">
      <c t="s" s="4" r="A34">
        <v>177</v>
      </c>
      <c t="n" s="6" r="B34">
        <v>210000</v>
      </c>
      <c t="n" s="6" r="C34">
        <v>438000</v>
      </c>
      <c t="n" s="6" r="D34">
        <v>0</v>
      </c>
    </row>
    <row spans="1:4" r="35">
      <c t="s" s="4" r="A35">
        <v>178</v>
      </c>
      <c t="n" s="6" r="B35">
        <v>0</v>
      </c>
      <c t="n" s="6" r="C35">
        <v>-215000</v>
      </c>
      <c t="n" s="6" r="D35">
        <v>-175000</v>
      </c>
    </row>
    <row spans="1:4" r="36">
      <c t="s" s="4" r="A36">
        <v>179</v>
      </c>
      <c t="n" s="6" r="B36">
        <v>0</v>
      </c>
      <c t="n" s="6" r="C36">
        <v>-41200</v>
      </c>
      <c t="n" s="6" r="D36">
        <v>0</v>
      </c>
    </row>
    <row spans="1:4" r="37">
      <c t="s" s="4" r="A37">
        <v>180</v>
      </c>
      <c t="n" s="6" r="B37">
        <v>-320000</v>
      </c>
      <c t="n" s="6" r="C37">
        <v>-253000</v>
      </c>
      <c t="n" s="6" r="D37">
        <v>0</v>
      </c>
    </row>
    <row spans="1:4" r="38">
      <c t="s" s="4" r="A38">
        <v>181</v>
      </c>
      <c t="n" s="6" r="B38">
        <v>-9375</v>
      </c>
      <c t="n" s="6" r="C38">
        <v>0</v>
      </c>
      <c t="n" s="6" r="D38">
        <v>0</v>
      </c>
    </row>
    <row spans="1:4" r="39">
      <c t="s" s="4" r="A39">
        <v>182</v>
      </c>
      <c t="n" s="6" r="B39">
        <v>-266</v>
      </c>
      <c t="n" s="6" r="C39">
        <v>-1022</v>
      </c>
      <c t="n" s="6" r="D39">
        <v>-998</v>
      </c>
    </row>
    <row spans="1:4" r="40">
      <c t="s" s="4" r="A40">
        <v>140</v>
      </c>
      <c t="n" s="6" r="B40">
        <v>-53787</v>
      </c>
      <c t="n" s="6" r="C40">
        <v>0</v>
      </c>
      <c t="n" s="6" r="D40">
        <v>0</v>
      </c>
    </row>
    <row spans="1:4" r="41">
      <c t="s" s="4" r="A41">
        <v>183</v>
      </c>
      <c t="n" s="6" r="B41">
        <v>-103835</v>
      </c>
      <c t="n" s="6" r="C41">
        <v>-75506</v>
      </c>
      <c t="n" s="6" r="D41">
        <v>-45021</v>
      </c>
    </row>
    <row spans="1:4" r="42">
      <c t="s" s="4" r="A42">
        <v>184</v>
      </c>
      <c t="n" s="6" r="B42">
        <v>6046</v>
      </c>
      <c t="n" s="6" r="C42">
        <v>12979</v>
      </c>
      <c t="n" s="6" r="D42">
        <v>-1193</v>
      </c>
    </row>
    <row spans="1:4" r="43">
      <c t="s" s="4" r="A43">
        <v>185</v>
      </c>
      <c t="n" s="6" r="B43">
        <v>-271217</v>
      </c>
      <c t="n" s="6" r="C43">
        <v>115251</v>
      </c>
      <c t="n" s="6" r="D43">
        <v>-222212</v>
      </c>
    </row>
    <row spans="1:4" r="44">
      <c t="s" s="4" r="A44">
        <v>186</v>
      </c>
      <c t="n" s="6" r="B44">
        <v>909</v>
      </c>
      <c t="n" s="6" r="C44">
        <v>-790</v>
      </c>
      <c t="n" s="6" r="D44">
        <v>42</v>
      </c>
    </row>
    <row spans="1:4" r="45">
      <c t="s" s="4" r="A45">
        <v>187</v>
      </c>
      <c t="n" s="6" r="B45">
        <v>32438</v>
      </c>
      <c t="n" s="6" r="C45">
        <v>-8947</v>
      </c>
      <c t="n" s="6" r="D45">
        <v>-94198</v>
      </c>
    </row>
    <row spans="1:4" r="46">
      <c t="s" s="3" r="A46">
        <v>188</v>
      </c>
    </row>
    <row spans="1:4" r="47">
      <c t="s" s="4" r="A47">
        <v>189</v>
      </c>
      <c t="n" s="6" r="B47">
        <v>35459</v>
      </c>
      <c t="n" s="6" r="C47">
        <v>44406</v>
      </c>
      <c t="n" s="6" r="D47">
        <v>138604</v>
      </c>
    </row>
    <row spans="1:4" r="48">
      <c t="s" s="4" r="A48">
        <v>190</v>
      </c>
      <c t="n" s="6" r="B48">
        <v>67897</v>
      </c>
      <c t="n" s="6" r="C48">
        <v>35459</v>
      </c>
      <c t="n" s="6" r="D48">
        <v>44406</v>
      </c>
    </row>
    <row spans="1:4" r="49">
      <c t="s" s="4" r="A49">
        <v>191</v>
      </c>
      <c t="n" s="6" r="B49">
        <v>33243</v>
      </c>
      <c t="n" s="6" r="C49">
        <v>46483</v>
      </c>
      <c t="n" s="6" r="D49">
        <v>57217</v>
      </c>
    </row>
    <row spans="1:4" r="50">
      <c t="s" s="4" r="A50">
        <v>192</v>
      </c>
      <c t="n" s="6" r="B50">
        <v>21994</v>
      </c>
    </row>
    <row spans="1:4" r="51">
      <c t="s" s="4" r="A51">
        <v>193</v>
      </c>
      <c t="n" s="6" r="C51">
        <v>-4421</v>
      </c>
      <c t="n" s="6" r="D51">
        <v>-6787</v>
      </c>
    </row>
    <row spans="1:4" r="52">
      <c t="s" s="4" r="A52">
        <v>194</v>
      </c>
      <c t="n" s="6" r="B52">
        <v>16267</v>
      </c>
      <c t="n" s="6" r="C52">
        <v>6267</v>
      </c>
      <c t="n" s="6" r="D52">
        <v>12254</v>
      </c>
    </row>
    <row spans="1:4" r="53">
      <c t="s" s="4" r="A53">
        <v>195</v>
      </c>
      <c t="n" s="7" r="B53">
        <v>0</v>
      </c>
      <c t="n" s="7" r="C53">
        <v>7037</v>
      </c>
      <c t="n" s="7" r="D53">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 of Compr</vt:lpstr>
      <vt:lpstr>Consolidated Statements of Comp</vt:lpstr>
      <vt:lpstr>Consolidated Statements Of Stoc</vt:lpstr>
      <vt:lpstr>Consolidated Statements Of Cash</vt:lpstr>
      <vt:lpstr>Organization and Business</vt:lpstr>
      <vt:lpstr>Summary of Significant Accounti</vt:lpstr>
      <vt:lpstr>Net Income Per Common Share</vt:lpstr>
      <vt:lpstr>Long-Term Debt</vt:lpstr>
      <vt:lpstr>Acquisitions</vt:lpstr>
      <vt:lpstr>Supplementary Balance Sheet Inf</vt:lpstr>
      <vt:lpstr>Investments in Affiliates</vt:lpstr>
      <vt:lpstr>Variable Interest Entities</vt:lpstr>
      <vt:lpstr>Fair Value Measurements</vt:lpstr>
      <vt:lpstr>Income Taxes</vt:lpstr>
      <vt:lpstr>Related Party Transactions</vt:lpstr>
      <vt:lpstr>Commitments and Contingencies</vt:lpstr>
      <vt:lpstr>Segment Information</vt:lpstr>
      <vt:lpstr>Selected Quarterly Financial Da</vt:lpstr>
      <vt:lpstr>Stock Repurchase Plan</vt:lpstr>
      <vt:lpstr>Stock Compensation Plan</vt:lpstr>
      <vt:lpstr>Retirement and Profit Sharing P</vt:lpstr>
      <vt:lpstr>Subsequent Event (Notes)</vt:lpstr>
      <vt:lpstr>Summary of Significant Accoun27</vt:lpstr>
      <vt:lpstr>Summary of Significant Accoun28</vt:lpstr>
      <vt:lpstr>Net Income Per Common Share (Ta</vt:lpstr>
      <vt:lpstr>Long-Term Debt (Tables)</vt:lpstr>
      <vt:lpstr>Acquisitions (Tables)</vt:lpstr>
      <vt:lpstr>Supplementary Balance Sheet I32</vt:lpstr>
      <vt:lpstr>Investments in Affiliates (Tabl</vt:lpstr>
      <vt:lpstr>Fair Value Measurements (Tables</vt:lpstr>
      <vt:lpstr>Income Taxes (Tables)</vt:lpstr>
      <vt:lpstr>Commitments and Contingencies (</vt:lpstr>
      <vt:lpstr>Segment Information (Tables)</vt:lpstr>
      <vt:lpstr>Selected Quarterly Financial 38</vt:lpstr>
      <vt:lpstr>Stock Compensation Plan (Tables</vt:lpstr>
      <vt:lpstr>Summary of Significant Accoun40</vt:lpstr>
      <vt:lpstr>Summary of Significant Accoun41</vt:lpstr>
      <vt:lpstr>Summary of Significant Accoun42</vt:lpstr>
      <vt:lpstr>Net Income Per Common Share (De</vt:lpstr>
      <vt:lpstr>Long-Term Debt (Schedule Of Deb</vt:lpstr>
      <vt:lpstr>Long-Term Debt (Schedule Of Agg</vt:lpstr>
      <vt:lpstr>Acquisitions (Narrative) (Detai</vt:lpstr>
      <vt:lpstr>Acquisitions (Summary Of Estima</vt:lpstr>
      <vt:lpstr>Acquisitions (Summary Pro Forma</vt:lpstr>
      <vt:lpstr>Supplementary Balance Sheet I49</vt:lpstr>
      <vt:lpstr>Supplementary Balance Sheet I50</vt:lpstr>
      <vt:lpstr>Supplementary Balance Sheet I51</vt:lpstr>
      <vt:lpstr>Supplementary Balance Sheet I52</vt:lpstr>
      <vt:lpstr>Supplementary Balance Sheet I53</vt:lpstr>
      <vt:lpstr>Supplementary Balance Sheet I54</vt:lpstr>
      <vt:lpstr>Supplementary Balance Sheet I55</vt:lpstr>
      <vt:lpstr>Investments in Affiliates (Deta</vt:lpstr>
      <vt:lpstr>Variable Interest Entities (Det</vt:lpstr>
      <vt:lpstr>Fair Value Measurements (Detail</vt:lpstr>
      <vt:lpstr>Income Taxes (Narrative) (Detai</vt:lpstr>
      <vt:lpstr>Income Taxes (Components Of Def</vt:lpstr>
      <vt:lpstr>Income Taxes (Components Of Pro</vt:lpstr>
      <vt:lpstr>Income Taxes (Reconciliation Of</vt:lpstr>
      <vt:lpstr>Income Taxes (Reconciliation 63</vt:lpstr>
      <vt:lpstr>Income Taxes Components of Inco</vt:lpstr>
      <vt:lpstr>Related Party Transactions (Det</vt:lpstr>
      <vt:lpstr>Commitments and Contingencies66</vt:lpstr>
      <vt:lpstr>Commitments and Contingencies67</vt:lpstr>
      <vt:lpstr>Segment Information (Details)</vt:lpstr>
      <vt:lpstr>Selected Quarterly Financial 69</vt:lpstr>
      <vt:lpstr>Stock Repurchase Plan (Details)</vt:lpstr>
      <vt:lpstr>Stock Compensation Plan (Narrat</vt:lpstr>
      <vt:lpstr>Stock Compensation Plan (Schedu</vt:lpstr>
      <vt:lpstr>Stock Compensation Plan (Sche73</vt:lpstr>
      <vt:lpstr>Stock Compensation Plan (Sche74</vt:lpstr>
      <vt:lpstr>Stock Compensation Plan (Sche75</vt:lpstr>
      <vt:lpstr>Retirement and Profit Sharing7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08:05:59Z</dcterms:created>
  <dcterms:modified xmlns:dcterms="http://purl.org/dc/terms/" xmlns:xsi="http://www.w3.org/2001/XMLSchema-instance" xsi:type="dcterms:W3CDTF">2016-09-26T08:05:59Z</dcterms:modified>
  <dc:title xmlns:dc="http://purl.org/dc/elements/1.1/">Untitled</dc:title>
  <dc:description xmlns:dc="http://purl.org/dc/elements/1.1/"/>
  <dc:subject xmlns:dc="http://purl.org/dc/elements/1.1/"/>
  <cp:keywords/>
  <cp:category/>
</cp:coreProperties>
</file>